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and 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Cash and Restricted Cash" sheetId="10" state="visible" r:id="rId10"/>
    <sheet xmlns:r="http://schemas.openxmlformats.org/officeDocument/2006/relationships" name="Fair Value" sheetId="11" state="visible" r:id="rId11"/>
    <sheet xmlns:r="http://schemas.openxmlformats.org/officeDocument/2006/relationships" name="Short-term Loans Receivable" sheetId="12" state="visible" r:id="rId12"/>
    <sheet xmlns:r="http://schemas.openxmlformats.org/officeDocument/2006/relationships" name="Other Assets" sheetId="13" state="visible" r:id="rId13"/>
    <sheet xmlns:r="http://schemas.openxmlformats.org/officeDocument/2006/relationships" name="Accrued Expenses and Other Paya" sheetId="14" state="visible" r:id="rId14"/>
    <sheet xmlns:r="http://schemas.openxmlformats.org/officeDocument/2006/relationships" name="Short-term Borrowings" sheetId="15" state="visible" r:id="rId15"/>
    <sheet xmlns:r="http://schemas.openxmlformats.org/officeDocument/2006/relationships" name="Derivatives" sheetId="16" state="visible" r:id="rId16"/>
    <sheet xmlns:r="http://schemas.openxmlformats.org/officeDocument/2006/relationships" name="Related Parties" sheetId="17" state="visible" r:id="rId17"/>
    <sheet xmlns:r="http://schemas.openxmlformats.org/officeDocument/2006/relationships" name="December 2020 Convertible Deben"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Regulatory Requirement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Organization and Principal Ac_2" sheetId="27" state="visible" r:id="rId27"/>
    <sheet xmlns:r="http://schemas.openxmlformats.org/officeDocument/2006/relationships" name="Significant Accounting Polici_2" sheetId="28" state="visible" r:id="rId28"/>
    <sheet xmlns:r="http://schemas.openxmlformats.org/officeDocument/2006/relationships" name="Revenue Recognition (Tables)" sheetId="29" state="visible" r:id="rId29"/>
    <sheet xmlns:r="http://schemas.openxmlformats.org/officeDocument/2006/relationships" name="Cash and Restricted Cash (Table" sheetId="30" state="visible" r:id="rId30"/>
    <sheet xmlns:r="http://schemas.openxmlformats.org/officeDocument/2006/relationships" name="Fair Value (Tables)" sheetId="31" state="visible" r:id="rId31"/>
    <sheet xmlns:r="http://schemas.openxmlformats.org/officeDocument/2006/relationships" name="Accrued Expenses and Other Pa_2" sheetId="32" state="visible" r:id="rId32"/>
    <sheet xmlns:r="http://schemas.openxmlformats.org/officeDocument/2006/relationships" name="December 2020 Convertible Deb_2"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Commitments (Tables)" sheetId="36" state="visible" r:id="rId36"/>
    <sheet xmlns:r="http://schemas.openxmlformats.org/officeDocument/2006/relationships" name="Regulatory Requirements (Tables" sheetId="37" state="visible" r:id="rId37"/>
    <sheet xmlns:r="http://schemas.openxmlformats.org/officeDocument/2006/relationships" name="Segment Reporting (Tables)" sheetId="38" state="visible" r:id="rId38"/>
    <sheet xmlns:r="http://schemas.openxmlformats.org/officeDocument/2006/relationships" name="Organization and Principal Ac_3" sheetId="39" state="visible" r:id="rId39"/>
    <sheet xmlns:r="http://schemas.openxmlformats.org/officeDocument/2006/relationships" name="Organization and Principal Ac_4" sheetId="40" state="visible" r:id="rId40"/>
    <sheet xmlns:r="http://schemas.openxmlformats.org/officeDocument/2006/relationships" name="Organization and Principal Ac_5" sheetId="41" state="visible" r:id="rId41"/>
    <sheet xmlns:r="http://schemas.openxmlformats.org/officeDocument/2006/relationships" name="Organization and Principal Ac_6"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Revenue Recognition (Details) -" sheetId="45" state="visible" r:id="rId45"/>
    <sheet xmlns:r="http://schemas.openxmlformats.org/officeDocument/2006/relationships" name="Cash and Restricted Cash (Detai" sheetId="46" state="visible" r:id="rId46"/>
    <sheet xmlns:r="http://schemas.openxmlformats.org/officeDocument/2006/relationships" name="Fair Value (Details) - Schedule" sheetId="47" state="visible" r:id="rId47"/>
    <sheet xmlns:r="http://schemas.openxmlformats.org/officeDocument/2006/relationships" name="Fair Value (Details) - Schedu_2" sheetId="48" state="visible" r:id="rId48"/>
    <sheet xmlns:r="http://schemas.openxmlformats.org/officeDocument/2006/relationships" name="Short-term Loans Receivable (De" sheetId="49" state="visible" r:id="rId49"/>
    <sheet xmlns:r="http://schemas.openxmlformats.org/officeDocument/2006/relationships" name="Other Assets (Details)" sheetId="50" state="visible" r:id="rId50"/>
    <sheet xmlns:r="http://schemas.openxmlformats.org/officeDocument/2006/relationships" name="Accrued Expenses and Other Pa_3" sheetId="51" state="visible" r:id="rId51"/>
    <sheet xmlns:r="http://schemas.openxmlformats.org/officeDocument/2006/relationships" name="Short-term Borrowings (Details)" sheetId="52" state="visible" r:id="rId52"/>
    <sheet xmlns:r="http://schemas.openxmlformats.org/officeDocument/2006/relationships" name="Derivatives (Details)" sheetId="53" state="visible" r:id="rId53"/>
    <sheet xmlns:r="http://schemas.openxmlformats.org/officeDocument/2006/relationships" name="Related Parties (Details)" sheetId="54" state="visible" r:id="rId54"/>
    <sheet xmlns:r="http://schemas.openxmlformats.org/officeDocument/2006/relationships" name="December 2020 Convertible Deb_3" sheetId="55" state="visible" r:id="rId55"/>
    <sheet xmlns:r="http://schemas.openxmlformats.org/officeDocument/2006/relationships" name="December 2020 Convertible Deb_4" sheetId="56" state="visible" r:id="rId56"/>
    <sheet xmlns:r="http://schemas.openxmlformats.org/officeDocument/2006/relationships" name="Stockholders_ Equity (Details)" sheetId="57" state="visible" r:id="rId57"/>
    <sheet xmlns:r="http://schemas.openxmlformats.org/officeDocument/2006/relationships" name="Stock-Based Compensation (Detai" sheetId="58" state="visible" r:id="rId58"/>
    <sheet xmlns:r="http://schemas.openxmlformats.org/officeDocument/2006/relationships" name="Stock-Based Compensation (Det_2" sheetId="59" state="visible" r:id="rId59"/>
    <sheet xmlns:r="http://schemas.openxmlformats.org/officeDocument/2006/relationships" name="Income Taxes (Details)" sheetId="60" state="visible" r:id="rId60"/>
    <sheet xmlns:r="http://schemas.openxmlformats.org/officeDocument/2006/relationships" name="Income Taxes (Details) - Schedu" sheetId="61" state="visible" r:id="rId61"/>
    <sheet xmlns:r="http://schemas.openxmlformats.org/officeDocument/2006/relationships" name="Income Taxes (Details) - Sche_2" sheetId="62" state="visible" r:id="rId62"/>
    <sheet xmlns:r="http://schemas.openxmlformats.org/officeDocument/2006/relationships" name="Income Taxes (Details) - Signif" sheetId="63" state="visible" r:id="rId63"/>
    <sheet xmlns:r="http://schemas.openxmlformats.org/officeDocument/2006/relationships" name="Commitments (Details)" sheetId="64" state="visible" r:id="rId64"/>
    <sheet xmlns:r="http://schemas.openxmlformats.org/officeDocument/2006/relationships" name="Commitments (Details) - Schedul" sheetId="65" state="visible" r:id="rId65"/>
    <sheet xmlns:r="http://schemas.openxmlformats.org/officeDocument/2006/relationships" name="Regulatory Requirements (Detail" sheetId="66" state="visible" r:id="rId66"/>
    <sheet xmlns:r="http://schemas.openxmlformats.org/officeDocument/2006/relationships" name="Segment Reporting (Details)" sheetId="67" state="visible" r:id="rId67"/>
    <sheet xmlns:r="http://schemas.openxmlformats.org/officeDocument/2006/relationships" name="Segment Reporting (Details) - 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75" customWidth="1" min="2" max="2"/>
    <col width="14" customWidth="1" min="3" max="3"/>
  </cols>
  <sheetData>
    <row r="1">
      <c r="A1" s="1" t="inlineStr">
        <is>
          <t>Document And Entity Information - shares</t>
        </is>
      </c>
      <c r="B1" s="2" t="inlineStr">
        <is>
          <t>12 Months Ended</t>
        </is>
      </c>
    </row>
    <row r="2">
      <c r="B2" s="2" t="inlineStr">
        <is>
          <t>Dec. 31, 2020</t>
        </is>
      </c>
      <c r="C2" s="2" t="inlineStr">
        <is>
          <t>Mar. 30, 2021</t>
        </is>
      </c>
    </row>
    <row r="3">
      <c r="A3" s="3" t="inlineStr">
        <is>
          <t>Document Information Line Items</t>
        </is>
      </c>
    </row>
    <row r="4">
      <c r="A4" s="4" t="inlineStr">
        <is>
          <t>Entity Registrant Name</t>
        </is>
      </c>
      <c r="B4" s="4" t="inlineStr">
        <is>
          <t>Lion
Group Holding Ltd.</t>
        </is>
      </c>
    </row>
    <row r="5">
      <c r="A5" s="4" t="inlineStr">
        <is>
          <t>Trading Symbol</t>
        </is>
      </c>
      <c r="B5" s="4" t="inlineStr">
        <is>
          <t>LGHL</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06524</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9301</t>
        </is>
      </c>
    </row>
    <row r="25">
      <c r="A25" s="4" t="inlineStr">
        <is>
          <t>Entity Address, Postal Zip Code</t>
        </is>
      </c>
      <c r="B25" s="4" t="inlineStr">
        <is>
          <t>N/A</t>
        </is>
      </c>
    </row>
    <row r="26">
      <c r="A26" s="4" t="inlineStr">
        <is>
          <t>Entity Incorporation, State or Country Code</t>
        </is>
      </c>
      <c r="B26" s="4" t="inlineStr">
        <is>
          <t>E9</t>
        </is>
      </c>
    </row>
    <row r="27">
      <c r="A27" s="4" t="inlineStr">
        <is>
          <t>Entity Address, Address Line One</t>
        </is>
      </c>
      <c r="B27" s="4" t="inlineStr">
        <is>
          <t>Unit
A-C, 33/FTower
A,</t>
        </is>
      </c>
    </row>
    <row r="28">
      <c r="A28" s="4" t="inlineStr">
        <is>
          <t>Entity Address, Address Line Two</t>
        </is>
      </c>
      <c r="B28" s="4" t="inlineStr">
        <is>
          <t>Billion Center1
Wang Kwong Road</t>
        </is>
      </c>
    </row>
    <row r="29">
      <c r="A29" s="4" t="inlineStr">
        <is>
          <t>Entity Address, City or Town</t>
        </is>
      </c>
      <c r="B29" s="4" t="inlineStr">
        <is>
          <t>Kowloon
Bay</t>
        </is>
      </c>
    </row>
    <row r="30">
      <c r="A30" s="4" t="inlineStr">
        <is>
          <t>Entity Address, Country</t>
        </is>
      </c>
      <c r="B30" s="4" t="inlineStr">
        <is>
          <t>HK</t>
        </is>
      </c>
    </row>
    <row r="31">
      <c r="A31" s="4" t="inlineStr">
        <is>
          <t>Title of 12(b) Security</t>
        </is>
      </c>
      <c r="B31" s="4" t="inlineStr">
        <is>
          <t>Class A Ordinary Shares represented by American Depositary Shares (“ADSs”)</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U.S. GAAP</t>
        </is>
      </c>
    </row>
    <row r="35">
      <c r="A35" s="4" t="inlineStr">
        <is>
          <t>Business Contact [Member]</t>
        </is>
      </c>
    </row>
    <row r="36">
      <c r="A36" s="3" t="inlineStr">
        <is>
          <t>Document Information Line Items</t>
        </is>
      </c>
    </row>
    <row r="37">
      <c r="A37" s="4" t="inlineStr">
        <is>
          <t>Entity Address, Postal Zip Code</t>
        </is>
      </c>
      <c r="B37" s="4" t="inlineStr">
        <is>
          <t>10168</t>
        </is>
      </c>
    </row>
    <row r="38">
      <c r="A38" s="4" t="inlineStr">
        <is>
          <t>Entity Address, Address Line One</t>
        </is>
      </c>
      <c r="B38" s="4" t="inlineStr">
        <is>
          <t>122
East 42nd Street</t>
        </is>
      </c>
    </row>
    <row r="39">
      <c r="A39" s="4" t="inlineStr">
        <is>
          <t>Entity Address, Address Line Two</t>
        </is>
      </c>
      <c r="B39" s="4" t="inlineStr">
        <is>
          <t>18th Floor</t>
        </is>
      </c>
    </row>
    <row r="40">
      <c r="A40" s="4" t="inlineStr">
        <is>
          <t>Entity Address, City or Town</t>
        </is>
      </c>
      <c r="B40" s="4" t="inlineStr">
        <is>
          <t>New
York</t>
        </is>
      </c>
    </row>
    <row r="41">
      <c r="A41" s="4" t="inlineStr">
        <is>
          <t>Contact Personnel Name</t>
        </is>
      </c>
      <c r="B41" s="4" t="inlineStr">
        <is>
          <t>Cogency Global Inc.</t>
        </is>
      </c>
    </row>
    <row r="42">
      <c r="A42" s="4" t="inlineStr">
        <is>
          <t>Entity Address, State or Province</t>
        </is>
      </c>
      <c r="B42" s="4" t="inlineStr">
        <is>
          <t>NY</t>
        </is>
      </c>
    </row>
    <row r="43">
      <c r="A43" s="4" t="inlineStr">
        <is>
          <t>City Area Code</t>
        </is>
      </c>
      <c r="B43" s="4" t="inlineStr">
        <is>
          <t>212</t>
        </is>
      </c>
    </row>
    <row r="44">
      <c r="A44" s="4" t="inlineStr">
        <is>
          <t>Local Phone Number</t>
        </is>
      </c>
      <c r="B44" s="4" t="inlineStr">
        <is>
          <t>947-7200</t>
        </is>
      </c>
    </row>
    <row r="45">
      <c r="A45" s="4" t="inlineStr">
        <is>
          <t>Class A Ordinary Shares</t>
        </is>
      </c>
    </row>
    <row r="46">
      <c r="A46" s="3" t="inlineStr">
        <is>
          <t>Document Information Line Items</t>
        </is>
      </c>
    </row>
    <row r="47">
      <c r="A47" s="4" t="inlineStr">
        <is>
          <t>Entity Common Stock, Shares Outstanding</t>
        </is>
      </c>
      <c r="C47" s="5" t="n">
        <v>27191830</v>
      </c>
    </row>
    <row r="48">
      <c r="A48" s="4" t="inlineStr">
        <is>
          <t>Class B Ordinary Shares</t>
        </is>
      </c>
    </row>
    <row r="49">
      <c r="A49" s="3" t="inlineStr">
        <is>
          <t>Document Information Line Items</t>
        </is>
      </c>
    </row>
    <row r="50">
      <c r="A50" s="4" t="inlineStr">
        <is>
          <t>Entity Common Stock, Shares Outstanding</t>
        </is>
      </c>
      <c r="C50" s="5" t="n">
        <v>98430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and Restricted Cash</t>
        </is>
      </c>
      <c r="B1" s="2" t="inlineStr">
        <is>
          <t>12 Months Ended</t>
        </is>
      </c>
    </row>
    <row r="2">
      <c r="B2" s="2" t="inlineStr">
        <is>
          <t>Dec. 31, 2020</t>
        </is>
      </c>
    </row>
    <row r="3">
      <c r="A3" s="3" t="inlineStr">
        <is>
          <t>Cash and Restricted Cash [Abstract]</t>
        </is>
      </c>
    </row>
    <row r="4">
      <c r="A4" s="4" t="inlineStr">
        <is>
          <t>Cash and Restricted Cash</t>
        </is>
      </c>
      <c r="B4" s="4" t="inlineStr">
        <is>
          <t>Note
4 - Cash and Restricted Cash The
following table provides a reconciliation of cash and restricted cash reported within the consolidated balance sheets and statements
of cash flows.
December 31,
2020 2019 2018
Cash $ 3,426,467 $ 6,388,978 $ 3,116,209
Restricted Cash 1,367,630 2,192,201 3,991,949
Total cash and restricted cash presented in the consolidated statement of cash flows $ 4,794,097 $ 8,581,179 $ 7,108,158 Restricted
cash includes cash balances held on behalf of customers (See Note 2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Note
5 - Fair Value Fair
Value Hierarchy FASB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The
fair value hierarchy prioritizes the inputs to valuation techniques used to measure fair value into three broad levels:
● Level 1 inputs are quoted prices (unadjusted)
in active markets for identical assets or liabilities that the Company can access at the measurement date.
● Level 2 are inputs other than quoted prices
included within level 1 that are observable for the asset or liability either directly or indirectly.
● Level 3 inputs are unobservable inputs for the
asset or liability. The
availability of observable inputs can vary from security to security and is affected by a wide variety of factors, including,
for example, the type of security, the liquidity of markets, and other characteristics particular to the security.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A
description of the valuation techniques applied to the Group’s major categories of assets and liabilities measured at fair
value on a recurring basis follows. Exchange-traded
equity securities and futures are generally valued based on quoted prices at the close of trading on the period end date. To the
extent these securities and futures are actively traded, valuation adjustments are not applied, and they are categorized in level
1 of the fair value hierarchy; otherwise, they are categorized in level 2 or level 3 of the fair value hierarchy. Listed
derivatives that are actively traded are valued based on quoted prices at the close of trading on the period end date and are
categorized in level 1 of the fair value hierarchy. Listed derivatives that are not actively traded are valued using the same
approaches as those applied to OTC derivatives; they are generally categorized in level 2 of the fair value hierarchy. Depending
on the product and the terms of the transaction, the fair value of OTC derivative products can be either observed or modeled using
a series of techniques and model inputs from comparable benchmarks. Substantially all of the Group’s OTC derivatives were
carried at fair value based on spot exchange rates broadly distributed in active markets, or amounts approximating fair value.
Such values are categorized as level 2 of the fair value hierarchy. The
following table presents the Group’s fair value hierarchy for those assets and liabilities measured at fair value on a recurring
basis at December 31, 2020 and 2019. At
December 31, 2020
Quoted Prices Significant Significant Total
Assets
Listed equity securities $ 17,622 $ - $ - $ 17,622
Liabilities
Derivatives $ - $ (5,653 ) $ - $ (5,653 ) At
December 31, 2019
Quoted Prices Significant (Level 2) Significant Total
Assets
Listed equity securities $ 180,201 $ — $ — $ 180,201
Derivatives — 194,110 — 194,110
$ 180,201 $ 194,110 $ — $ 374,311 There
were no transfers between level 1 and level 2 during either year. The
following table presents the carrying values and estimated fair values of financial assets and liabilities, excluding financial
instruments that are carried at fair value on a recurring basis, and information is provided on their classification within the
fair value hierarchy. At
December 31, 2020
Quoted Prices
in Active Significant Significant
Total Markets for Observable Unobservable
Carrying Identical Assets Inputs Inputs Estimated
Value (Level 1) (Level 2) (Level 3) Fair Value
Assets
Cash and cash equivalents $ 3,426,467 $ 3,426,467 $ - $ - $ 3,426,467
Bank balances held on behalf of customers 1,367,630 1,367,630 - - 1,367,630
Receivables from broker-dealers and clearing organizations 8,089,193 - 8,089,193 - 8,089,193
Short-term loans receivable 2,239,378 - 2,239,378 - 2,239,378
Commissions receivable 71,253 - 71,253 - 71,253
Other receivables 724,708 - 724,708 - 724,708
$ 15,918,629 $ 4,794,097 $ 10,399,824 $ - $ 15,918,629
Liabilities
Payables to customers $ 5,221,270 $ - $ 5,221,270 $ - $ 5,221,270
Payable to broker-dealers 3,845,740 - 3,845,740 - 3,845,740
Commissions payable 39,180 - 39,180 - 39,180
Accrued expenses and other payables 1,763,094 - 1,763,094 - 1,763,094
Short-term borrowings 293,905 - 293,905 - 293,905
Due to director 149,522 - 149,522 - 149,522
$ 11,312,711 $ - $ 11,312,711 $ - $ 11,312,711 At
December 31, 2019
Quoted Prices
in Active Significant Significant
Total Markets for Observable Unobservable
Carrying Identical Assets Inputs Inputs Estimated
Value (Level 1) (Level 2) (Level 3) Fair Value
Assets
Cash and cash equivalents $ 6,388,978 $ 6,388,978 $ — $ — $ 6,388,978
Bank balances held on behalf of customers 2,192,201 2,192,201 — — 2,192,201
Receivables from broker-dealers and clearing organizations 1,684,961 — 1,684,961 — 1,684,961
Short-term loans receivable 1,637,310 — 1,637,310 — 1,637,310
Commissions receivable 88,560 — 88,560 — 88,560
Other receivables 166,064 — 166,064 — 166,064
$ 12,158,074 $ 8,581,179 $ 3,576,895 $ — $ 12,158,074
Liabilities
Payables to customers $ 3,853,693 $ — $ 3,853,693 $ — $ 3,853,693
Commissions payable 29,439 — 29,439 — 29,439
Dividends payable 385,901 — 385,901 385,901
Accrued expenses and other payables 417,445 — 417,445 — 417,445
Short-term borrowings 1,412,570 — 1,412,570 1,412,570
Short-term borrowings from related party 128,415 — 128,415 — 128,415
$ 6,227,463 $ — $ 6,227,463 $ — $ 6,227,4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Loans Receivable</t>
        </is>
      </c>
      <c r="B1" s="2" t="inlineStr">
        <is>
          <t>12 Months Ended</t>
        </is>
      </c>
    </row>
    <row r="2">
      <c r="B2" s="2" t="inlineStr">
        <is>
          <t>Dec. 31, 2020</t>
        </is>
      </c>
    </row>
    <row r="3">
      <c r="A3" s="3" t="inlineStr">
        <is>
          <t>Short-term Loans Receivable [Abstract]</t>
        </is>
      </c>
    </row>
    <row r="4">
      <c r="A4" s="4" t="inlineStr">
        <is>
          <t>Short-term Loans Receivable</t>
        </is>
      </c>
      <c r="B4" s="4" t="inlineStr">
        <is>
          <t>Note
6 - Short-term Loans Receivable (a) On
December 20, 2019, the Group issued notes receivable in an aggregate of approximately $1,626,000 to an unrelated party. The notes
were due June 20, 2020 and accrue interest at a rate of 6% per annum. On June 20, 2020, the notes were extended to June 21, 2021.
For the years ended December 31, 2020 and 2019, interest income earned on these notes were approximately $99,000 and $3,000, respectively. (b) In
June and December 2020, the Group entered into loan agreements in the aggregate principal amount of $380,000 to one unrelated
party. The loans are due on April 28, 2021 and June 29, 2021, respectively and both accrue interest at a rate of 6% per annum.
For the year ended December 31, 2020, interest income earned on these notes was approximately $4,000. (c) In
June 2020, the Group entered into a loan agreement in the principal amount of $300,000 to another unrelated party. Such loan is
due on December 1, 2020 and accrue interest at a rate of 6% per annum. The loan was partially repaid and then was extended to
December 1, 2021. As of December 31, 2020, the outstanding balance was approximately $214,000 which was fully repaid in March
2021. For the year ended December 31, 2020, interest income earned on this note was approximately $11,000. As
of December 31, 2020, and 2019, the aggregate outstanding balance of loan receivables above was approximately $1,637,000 and $2,239,000,
respectively. Subsequently on March 1, 2021, the Group entered into Deeds of Assignment with the two unrelated borrowers discussed
in (a) and (b) above and Lanlian (as discussed in Note 7). As a result, the Group assigned the outstanding loans receivable and
accrued interest in Note 6(a) in an aggregate of approximate $1,691,000 to Lanlian without recourse as payment for the purchase
price (as discussed in Note 7), and such notes were fully settled; the Group assigned the outstanding loans receivable in Note
6(b) in an aggregate of approximate $359,000 to Lanlian without recourse as payment for the purchase price (as discussed in Note
7), and the remaining principal of such loans were approximately $21,000 which were fully collected in March 2021. No gains or
losses are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Note
7 - Other Assets As
of December 31, 2020, the balance of Other Assets was primarily comprised of advance payment for purchasing eight copyrighted
trading software in the amount of $5,950,000. In
December 2020, the Group entered into an asset acquisition agreement (the “Asset Acquisition Agreement”) with Hangzhou
Lanlian Technology Co., Ltd (“Lanlian”), in a single transaction, to acquire eight separate copyrighted trading software
programs at closing. The acquisition is expected close on or before June 30, 2021, with the Group acquiring eight copyrighted
trading software programs (“Assets Portfolio”) with titles transferred. The aggregate purchase price for the Assets
Portfolio was approximately $8.0 million, inclusive of capital expenditure commitments and transaction costs. In addition, as
a result of Deed of Assignments entered into subsequently as discussed in Note 6, the aggregate purchase price was fully settl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Dec. 31, 2020</t>
        </is>
      </c>
    </row>
    <row r="3">
      <c r="A3" s="3" t="inlineStr">
        <is>
          <t>Accrued Expenses and Other Payables [Abstract]</t>
        </is>
      </c>
    </row>
    <row r="4">
      <c r="A4" s="4" t="inlineStr">
        <is>
          <t>Accrued Expenses and Other Payables</t>
        </is>
      </c>
      <c r="B4" s="4" t="inlineStr">
        <is>
          <t xml:space="preserve">Note
8 - Accrued Expenses and Other Payables Accrued
expenses and other payables consist of the following:
December 31,
2020 2019
Accrued professional fees $ 1,376,450 $ 188,749
Accrued vacation and benefits 174,771 127,999
Accrued communication and technology expenses 114,754 83,724
Other payables 97,119 16,973
$ 1,763,094 $ 417,4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0</t>
        </is>
      </c>
    </row>
    <row r="3">
      <c r="A3" s="3" t="inlineStr">
        <is>
          <t>Short-term Borrowings [Abstract]</t>
        </is>
      </c>
    </row>
    <row r="4">
      <c r="A4" s="4" t="inlineStr">
        <is>
          <t>Short-term Borrowings</t>
        </is>
      </c>
      <c r="B4" s="4" t="inlineStr">
        <is>
          <t>Note
9 - Short-term Borrowings In
August and September 2019, Lion Wealth Limited (“LWL”) obtained short-term borrowings in an aggregate of $20,409,250
from China Tonghai Financial Limited (“Tonghai”) with an interest rate of 13% per annum and due on December 5, 2019.
Lion Financial Group Limited acts as the corporate guarantor and the guarantee is a continuing guarantee and extends to the ultimate
balance of all borrowings. The majority of the proceeds from the short-term borrowings were then advanced to four unrelated entities
(collectively, the “Borrowers”) under four separate loan agreements in an aggregate of $19,108,159, at an interest
rate of 15% per annum and with due dates ranging from November 27, 2019 to December 5, 2019. On December 5, 2019, LWL entered
into a Deed of Novation with Tonghai and a new debtor, Xiao Bin Trading Company Limited (“Xiao Bin”), whereby LWL
transferred all of its rights and obligations pertaining to $19.1 million of the borrowings under its original borrowing agreement
with Tonghai to Xiao Bin. The remaining $1.3 million under the original borrowing agreement which was not novated was included
in the line “Short-term Borrowings” in the consolidated balance sheet as of December 31, 2019. Simultaneous to this
novation agreement, LWL entered into four separate Deeds of Novation with Xiao Bin, as the new creditor, and the four Borrowers
to transfer all of LWL’s rights and obligations under the four original loan agreements totaling $19.1 million to Xiao Bin.
The Group offset legal rights resulting from the Deed of Novation with Tonghai and the four Deeds of Novation with the Borrowers
in the amount of $19.1 million. Since only the rights and obligations were transferred and no cash transactions were made, the
settlement was properly accounted for as noncash transaction. As a result, a gain from forgiveness of debts of approximately $26,000
was recognized and the remaining outstanding short-term borrowings in the amount of $1,284,155 were extended from December 5,
2019 to March 5, 2020. For the year ended December 31, 2019, interest income and interest expense under the arrangement totaled
approximately $768,000 and $714,000, respectively. During
2020, LWL entered into a supplemental loan agreement with China Tonghai Financial Limited and the loan was changed to due on demand
afterwards. During the year ended December 31, 2020, the repayments made were approximately $990,000 in the aggregate, and interest
expense incurred on the remaining outstanding balance totaled approximately $105,000. As of December 31, 2020, the outstanding
amount under this loan was approximately $294,000 which was fully repaid in February 2021. In
September 2019, Lion Financial Group Limited obtained short-term borrowings with an unrelated third-party lender at an interest
rate of 12% per annum in the amount $510,230 which were guaranteed by shareholder. As of December 31, 2019, the remaining balance
of such unrelated party borrowing was $128,415 which was subsequently fully repaid by January 3, 2020. For the year ended December
31, 2019, interest expense on this loan was approximately $15,000. In
November 2019, LWL obtained short-term borrowings from a related party in the amount of $128,415 with an interest rate of 12%
per annum due on February 6, 2020. As of December 31, 2019, the remaining balance of such borrowing was $128,415 which was subsequently
fully repaid by January 3, 2020. For the year ended December 31, 2019, interest expense on the loan was approximately $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0</t>
        </is>
      </c>
    </row>
    <row r="3">
      <c r="A3" s="3" t="inlineStr">
        <is>
          <t>Derivatives [Abstract]</t>
        </is>
      </c>
    </row>
    <row r="4">
      <c r="A4" s="4" t="inlineStr">
        <is>
          <t>Derivatives</t>
        </is>
      </c>
      <c r="B4" s="4" t="inlineStr">
        <is>
          <t>Note
10 - Derivatives Derivative
financial instruments used for trading purposes are carried at fair value. Fair values for exchange-traded derivatives, principally
futures and certain options, are based on quoted market prices. Fair values for over-the-counter derivative financial instruments,
principally CFDs are based on spot exchange rates broadly distributed in active markets. Factors taken into consideration in estimating
the fair value of OTC derivatives include market liquidity, concentrations, and funding and administrative costs incurred. The
Group does not apply hedge accounting as defined in FASB ASC 815 because all financial instruments are recorded at fair value
with changes in fair values reflected in earnings. Therefore, certain of the disclosures required under FASB ASC 815 are generally
not applicable with respect to these financial instruments. As
discussed in Note 1, the Group’s derivative trading activity primarily relates to situations where it assumes the role of
a market maker or a counter party in its customers’ CFD transactions. If the trades of one customer can be used to naturally
hedge and offset the trades of another customer, the Group will act as the market maker to offer liquidity and pricing to both
customers. When such an offsetting is not available, the Group may choose to use its own trades to hedge and offset the trades
of its customer. The
contractual amounts related to CFDs reflect the volume and activity and generally do not reflect the amounts at risk. The fair
value of the asset or liability is the best indicator of the Group’s risk. The credit risk for the CFDs is limited to the
unrealized fair value gains (losses) recorded in the balance sheets. Market risk is substantially dependent upon the value of
the underlying assets and is affected by market forces such as volatility and changes in interest and foreign exchange rates.
The Group’s open derivative positions at December 31, 2020 and 2019 were net derivative liabilities of approximately $6,000
and net derivative assets of approximately $194,000, primarily including Foreign Currency CFDs, Gold CFDs, and Crude Oil CFDs
etc. Offsetting
Arrangements Financial
assets and financial liabilities are offset and the net amount is reported in the consolidated balance sheets if there is a currently
enforceable legal right to offset the recognized amounts and there is an intention to settle on a net basis, or to realize the
assets and settle the liabilities simultaneously. Concentrations
of Credit Risk The
Group is engaged in various trading and brokerage activities in which counterparties primarily include broker-dealers, individuals,
and other financial institutions. In the event counterparties do not fulfill their obligations, the Group may be exposed to risk.
The risk of default depends on the creditworthiness of the counterparty or issuer of the instrument. It is the Group’s policy
to review, as necessary, the credit standing of each counter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11 - Related Parties The
Group received subscription payments from its then sole shareholder prior to Business Combination to meet the capital needs, which
were reflected in the consolidated statements of changes in stockholders’ equity. In addition, the sole shareholder also
funded the Group’s working capital needs and the Group repaid and provided advances to the shareholder from time to time,
which were recorded in due from or due to shareholder included in the consolidated balance sheets. Any advances received from
and made to the shareholder are non-interest bearing and due on demand. Prior
to the Closing, an individual shareholder owns 100% of the LFGL’s outstanding shares which were initially financed with
subscription receivable from the shareholder recorded as a reduction to equity. The shareholder has been making subscription payments
based on the capital needs. This sole shareholder became the Group’s director upon the Closing. During
the year ended December 31, 2020, dividends paid to the individual shareholder were $385,901; the Group received the advances
from director for working capital needs in an aggregate of approximately $1,617,000 and repaid in an aggregate of approximately
$1,467,000. As a result, due to director in an amount of approximately $ 150,000 was included in the consolidated balance sheet
as of December 31, 2020. During
the year ended December 31, 2019, the shareholder did not make payments in cash towards the subscription receivable; the Group
received and fully repaid the advances from shareholder for working capital needs in an aggregate of $7,679,131, and provided
advances to shareholder in an aggregate of $6,484,121 accounted for as due from shareholder. As a result of the return of capital
and dividends declared as described in Note 13 Stockholders’ Equity, both subscription receivable and due from shareholder
were reduced to zero, with dividends payable of $385,901 included in the consolidated balance sheet as of December 31, 2019. During
the year ended December 31, 2018, the Group received subscription payments of $5,415,082 from shareholder; the Group received
the advances from shareholder for working capital needs in an aggregate of $484,601 and fully repaid the advances to shareholder.
As of December 31, 2018, subscription receivable from shareholder was $3,022,606, and due from shareholder was zero. Also
see Note 9 for a description of a short-term borrowings received from a related party in Novembe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cember 2020 Convertible Debenture and Warrants</t>
        </is>
      </c>
      <c r="B1" s="2" t="inlineStr">
        <is>
          <t>12 Months Ended</t>
        </is>
      </c>
    </row>
    <row r="2">
      <c r="B2" s="2" t="inlineStr">
        <is>
          <t>Dec. 31, 2020</t>
        </is>
      </c>
    </row>
    <row r="3">
      <c r="A3" s="3" t="inlineStr">
        <is>
          <t>Debt Disclosure [Abstract]</t>
        </is>
      </c>
    </row>
    <row r="4">
      <c r="A4" s="4" t="inlineStr">
        <is>
          <t>December 2020 Convertible Debenture and Warrants</t>
        </is>
      </c>
      <c r="B4" s="4" t="inlineStr">
        <is>
          <t>Note
12 - December 2020 Convertible Debenture and Warrants On
December 14, 2020, the Company completed a private placement in net proceeds of $1,540,000 in exchange for the issuance of i)
a 9% senior secured convertible debenture (the “2020 Convertible Debenture” or “Debenture”) in the principal
amount of $1,600,000, which is convertible up to 800,000 ADSs at $2.00 per ADS at any time, matures 30 months from the date of
issuance and accrues interest at 9% per annum payable quarterly in cash or, in lieu of cash payment, in our ADSs, subject to adjustment
and certain customary equity conditions; ii) a 2-year warrant (“Series B Warrant”) to purchase 5,000,000 ADS at an
exercise price of $2.00 per ADS; iii) a warrant to purchase 1,200,000 ADS (“Series A Warrant”) until December 14,
2027 at an exercise price of $2.45 per ADS; and iv) a 7-year warrant to purchase 7,500,000 ADS (“Series C Warrant”,
together with Series A Warrant and Series B Warrant, the “December 2020 Warrants”) at an exercise price of $2.45 per
ADS. The exercisability of Series C Warrant shall vest ratably from time to time in proportion to the exercise of the Series B
Warrant by the holder. Further, for each $1 million of subscription amount under the 2020 Convertible Debenture and the Series
B Warrant, the purchaser shall receive a certificate representing 50,000 ADSs (or such lesser number on a ratable basis if the
Subscription Amount is less than $1 million). The Company and the subsidiary guarantors have pledged substantially all of their
assets as security for amounts due under the Debenture, upon the terms and subject to the conditions set forth in a security agreement. The
Debenture includes an adjustment provision in the event of share combination event (as defined in the agreements), also includes
a full ratchet anti-dilution in the event that the Company issues any ADSs or ordinary shares for a per share purchase price less
than the then conversion price. Similar to the Debenture, the December 2020 Warrants include an adjustment provision in the event
of a share combination event. Additionally, if the Company issues ordinary shares or ordinary share equivalents for an effective
price less than $2.20, subject to adjustment, then the exercise price shall be adjusted to such lower price and the number of
ADSs issuable upon exercise of the December 2020 Warrants shall be adjusted proportionally to maintain the aggregate exercise
price of the December 2020 Warrants. The
Company adopted ASU 2017-11, Accounting for Certain Financial Instruments with Down Round Features. The detachable December 2020
Warrants issued to the holder are considered to be indexed to the Company’s own stock and classified in stockholders’
equity and therefore they meet the scope exception prescribed in ASC 815-10-15. The fair value of December 2020 Warrants is measured
by using Binomial Option Pricing Model and Black-Scholes Merton Valuation Model with the assumptions below on the date of issuance.
The three series of December 2020 Warrants were valued at approximately $1,220,000, $2,915,000 and $6,244,000, respectively with
no subsequent adjustment of fair value in accordance with ASC 815.
Series A Series B Series C
Expected term in years 7 2 7
Expected dividend yield 0 % 0 % 0 %
Volatility 46.68 % 49.61 % 46.68 %
Risk-free interest Rate 0.63 % 0.197 % 0.63 % The
Company assessed the accounting for the Debenture in accordance with ASC 470-20 allocating the net proceeds to Convertible Debenture,
the detachable Series A, B and C December 2020 Warrants on their relative fair value basis, in the amount of approximately $206,000,
$157,000, $375,000 and $802,000, respectively. The
intrinsic value of beneficial conversion feature (the “BCF”) is greater than the proceeds allocated to the convertible
instrument, therefore the amount of the discount assigned to the BCF is limited to the amount of the proceeds allocated to the
convertible instrument. For the holder of the Debenture, conversion price results in BCF that is separated as an equity component
and assigned a value of approximately $206,000 as a debt discount. Debt discount is amortized using the effective interest rate
method over the period from the issuance date through the stated redemption date. The
issuance costs are allocated in the same proportion as the proceeds are allocated to the debt and warrants. Issuance costs allocated
to the equity-classified warrants in an aggregate of $77,500 were charged to stockholders’ equity. The
Debenture is recognized initially at fair value, net of debt discounts including the amount paid to the holder of $60,000 and
allocation of proceeds to BCF and the detachable Series A and Series B Warrants of $737,000, in an aggregate of approximately
$803,000 on the date of issuance. As the vesting of Series C Warrants is contingent upon the exercise of Series B, debt discounts
related to allocation of proceeds to Series C Warrants will be deferred and recognized until Series C Warrants are vested on a
proportional basis. As of December 31, 2020, the remaining unamortized debt discount was $784,000, and will be amortized through
June 14, 2023. Issuance costs and other debt discounts accretion are recorded as interest expense in the consolidated statements
of operations and comprehensive income (loss). The
Company recognized interest expense of approximately $20,000 for the period ended December 31, 2020 including interest relating
to contractual interest obligation approximately of $7,000 and amortization of the debt discounts and debt issuance cost approximately
of $13,000. As a result of discounts accretion and amortization, the Debenture was in the carrying value of approximately $816,000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13 - Stockholders’ Equity Ordinary
Shares and Preferred Shares The
Company is authorized to issue (i) 450,000,000 ordinary shares, $0.0001 par value per share, divided into 300,000,000 Class A
ordinary shares and 150,000,000 Class B ordinary shares, and (ii) 50,000,000 preferred shares, $0.0001 par value per share. As
of June 16, 2020, subsequent to the closing of the Business Combination, there were 17,399,176 ordinary shares outstanding, including
7,647,962 Class A ordinary shares and 9,751,214 Class B ordinary shares, and no preferred shares outstanding. The
shareholders of Class A and Class B ordinary shares have the same rights except for the voting and conversion rights. Each Class
A ordinary share is entitled to one vote, and is not convertible into Class B ordinary share under any circumstance; and each
Class B ordinary share is entitled to ten votes, and is convertible into one Class A ordinary share at any time by the holder
thereof, subject to adjustments for any subdivision or combination. On
July 24, 2020, the Company issued an aggregate of 300,000 Class A ordinary shares, represented by ADSs to PAAC’s prior directors
and officers in an amount of approximately $60,000. These shares were granted by PAAC in 2019 at a fair value price of $0.20 per
share determined on the grant date and fully earned upon Business Combination. On
November 12, 2020, as a result of post-merger consideration adjustment, additional 121,473 ordinary shares were issued to Lion’s
original shareholders, including 29,591 Class A ordinary shares, represented by ADSs and 91,882 Class B ordinary shares. August
2020 Private Placement On
August 1, 2020, the Company entered into a securities purchase agreement (as amended on September 29, 2020, and later amended
and restated on October 19, 2020) with three investors (collectively, the “Investors”). Two tranches of transactions
contemplated under the agreement were closed on August 3 and November 13, 2020, respectively. As a result, an aggregate of 1,500,000
ADSs and 1,500,000 warrants to purchase an aggregate of 1,500,000 of our ADS at US$3.00 per ADS (the “August 2020 PIPE Warrants”)
were issued at US$2.00 per ADS for an aggregate purchase price of US$3 million, and an aggregate of 150,000 ADSs were issued as
origination fee. Issuance costs of approximately $469,000 were recorded as a charge to additional paid-in capital, including legal
and accounting fees. In accordance with ASC 815-40, warrants are classified within stockholders’ equity as “Additional
paid-in capital” upon their issuance. The proceeds were allocated to ordinary shares and PIPE Warrants on the relative fair
value of the securities in accordance with 470-20-30. In aggregate, the net proceeds to the Company were approximately $2,531,000
classified within stockholders’ equity, including a subscription receivable of $508,750 classified in the other receivable
in the consolidated balance sheets as of December 31, 2020 which was received in January 2021. Such
warrants shall be exercisable for a period of three years from the issuance date. Exercise price is subject to adjustments in
case of reorganization, consolidation, merger etc. and in case of stock purchase rights in the subsequent two-year period at a
price per share less than the exercise price as stated in the securities purchase agreement. Share
Subscription Agreement with Yun Tian On
December 19, 2020, the Company entered into a private placement share subscription agreement (the “Share Subscription Agreement”)
with Yun Tian Investment Limited (“Yun Tian”). Yun Tian subscribes for an aggregate of not more than 4,540,000 Class
A ordinary shares (the “Subscription Shares”) by tranches at a subscription price of $2.2 per share before June 30,
2021. The Subscription Shares shall be subject to a lock-up period of two years from the issuance. Subscription price shall be
specifically used for the operation of the Relevant Business as defined below. For
a period of two years commencing on January 1, 2021 (or such other date as may be mutually agreed), Yun Tian shall procure that
Lion Brokers Limited’s TRS trading business, T+0 business, OTC Stock Options business and any other relevant business (the
“Relevant Business”) shall achieve a milestone (the “Milestone”) of net profit before tax of RMB 200 million.
At any point of time during the two-year period, when the Milestone is achieved, within 15 days after the Milestone has been achieved,
Yun Tian shall be entitled to receive 5,000,000 Class A ordinary shares (the “Earn-out Shares”) from the Company.
The arrangement of Earn-out Shares is not required the liability classification in accordance with ASC 480; Earn-out Shares are
considered being indexed to the Company’s own stock and meet the criteria for equity classification in accordance with ASC
815-10-15. Further, in reference to ASC 810-10, such arrangement of Earn-out Shares is not considered a separate transaction as
the compensation for services and will be accounted for as equity transaction. As
of December 31, 2020, the Company did not receive the first tranche of subscription price yet and Subscription Shares were not
issued. Public
Warrants Upon
the Closing, each outstanding publicly traded warrant of PAAC automatically represents the right to purchase one Class A Ordinary
Share in the form of the Company’s ADSs in lieu of one ordinary share of PAAC at a price of $11.50 per share or $11.50 per
ADS (the “Public Warrants”), subject to adjustment in the event of a share dividend, extraordinary dividend or our
recapitalization, reorganization, merger or consolidation. However, the warrants will not be adjusted for issuances of Class A
Ordinary Shares at a price below their respective exercise prices. However, no warrants issued in exchange for PAAC’s public
warrants will be exercisable for cash unless the Company has an effective and current registration statement covering the Class
A Ordinary Shares issuable upon exercise of the warrants and a current prospectus relating to such Class A Ordinary Shares. Notwithstanding
the foregoing, warrant holders may, during any period when the Company shall have failed to maintain an effective registration
statement, exercise warrants on a cashless basis in the same manner as if the Company called the warrants for Redemption and required
all holders to exercise their warrants on a “cashless basis.” The Company’s Public Warrants became exercisable
thirty (30) days after the Closing and will expire on the fifth anniversary of the Closing. The
Company’s warrants issued in exchange for PAAC’s private warrants are identical to warrants issued in exchange for
the PAAC’s public warrants, except that such private warrants will be exercisable for cash (even if a registration statement
covering the Class A Ordinary Shares issuable upon exercise of such warrants is not effective) or on a cashless basis, at the
holder’s option, and will not be redeemable by the Company, in each case so long as they are still held by PAAC’s
initial purchasers or their affiliates. The
Company may call the warrants for Redemption (excluding the private warrants), in whole and not in part, at a price of $0.01 per
warrant,
● at any time while
the warrants are exercisable;
● upon not less than
30 days’ prior written notice of Redemption to each warrant holder;
● if, and only if,
the reported last sale price of the Company’s ADSs equals or exceeds $18.00 per ADS, for any 20 trading days within
a 30-day trading period ending on the third business day prior to the notice of Redemption to warrant holders; and
● if, and only if, there is a current registration statement in effect with respect to the Class A Ordinary Shares underlying such warrants commencing five business days prior to the 30-day trading period and continuing each day thereafter until the date of Redemption. If
the Company calls the warrants for Redemption as described above, management will have the option to require all holders that
wish to exercise warrants to do so on a “cashless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0</t>
        </is>
      </c>
      <c r="D1" s="2" t="inlineStr">
        <is>
          <t>Dec. 31, 2019</t>
        </is>
      </c>
    </row>
    <row r="2">
      <c r="A2" s="3" t="inlineStr">
        <is>
          <t>Assets</t>
        </is>
      </c>
    </row>
    <row r="3">
      <c r="A3" s="4" t="inlineStr">
        <is>
          <t>Cash and cash equivalents</t>
        </is>
      </c>
      <c r="C3" s="6" t="n">
        <v>3426467</v>
      </c>
      <c r="D3" s="6" t="n">
        <v>6388978</v>
      </c>
    </row>
    <row r="4">
      <c r="A4" s="4" t="inlineStr">
        <is>
          <t>Restricted cash-bank balances held on behalf of customers</t>
        </is>
      </c>
      <c r="C4" s="5" t="n">
        <v>1367630</v>
      </c>
      <c r="D4" s="5" t="n">
        <v>2192201</v>
      </c>
    </row>
    <row r="5">
      <c r="A5" s="4" t="inlineStr">
        <is>
          <t>Securities owned, at fair value</t>
        </is>
      </c>
      <c r="C5" s="5" t="n">
        <v>17622</v>
      </c>
      <c r="D5" s="5" t="n">
        <v>180201</v>
      </c>
    </row>
    <row r="6">
      <c r="A6" s="4" t="inlineStr">
        <is>
          <t>Derivative assets, at fair value</t>
        </is>
      </c>
      <c r="D6" s="5" t="n">
        <v>194110</v>
      </c>
    </row>
    <row r="7">
      <c r="A7" s="4" t="inlineStr">
        <is>
          <t>Receivables from broker-dealers and clearing organizations</t>
        </is>
      </c>
      <c r="C7" s="5" t="n">
        <v>8089193</v>
      </c>
      <c r="D7" s="5" t="n">
        <v>1684961</v>
      </c>
    </row>
    <row r="8">
      <c r="A8" s="4" t="inlineStr">
        <is>
          <t>Commissions receivable</t>
        </is>
      </c>
      <c r="C8" s="5" t="n">
        <v>71253</v>
      </c>
      <c r="D8" s="5" t="n">
        <v>88560</v>
      </c>
    </row>
    <row r="9">
      <c r="A9" s="4" t="inlineStr">
        <is>
          <t>Short-term loans receivable</t>
        </is>
      </c>
      <c r="C9" s="5" t="n">
        <v>2239378</v>
      </c>
      <c r="D9" s="5" t="n">
        <v>1637310</v>
      </c>
    </row>
    <row r="10">
      <c r="A10" s="4" t="inlineStr">
        <is>
          <t>Other receivables</t>
        </is>
      </c>
      <c r="C10" s="5" t="n">
        <v>724708</v>
      </c>
      <c r="D10" s="5" t="n">
        <v>166064</v>
      </c>
    </row>
    <row r="11">
      <c r="A11" s="4" t="inlineStr">
        <is>
          <t>Prepaids,deposits and other</t>
        </is>
      </c>
      <c r="C11" s="5" t="n">
        <v>677978</v>
      </c>
      <c r="D11" s="5" t="n">
        <v>510291</v>
      </c>
    </row>
    <row r="12">
      <c r="A12" s="4" t="inlineStr">
        <is>
          <t>Total current assets</t>
        </is>
      </c>
      <c r="C12" s="5" t="n">
        <v>16614229</v>
      </c>
      <c r="D12" s="5" t="n">
        <v>13042676</v>
      </c>
    </row>
    <row r="13">
      <c r="A13" s="4" t="inlineStr">
        <is>
          <t>Fixed assets, net</t>
        </is>
      </c>
      <c r="C13" s="5" t="n">
        <v>34919</v>
      </c>
      <c r="D13" s="5" t="n">
        <v>73688</v>
      </c>
    </row>
    <row r="14">
      <c r="A14" s="4" t="inlineStr">
        <is>
          <t>Intangible assets</t>
        </is>
      </c>
      <c r="C14" s="5" t="n">
        <v>86728</v>
      </c>
      <c r="D14" s="5" t="n">
        <v>67964</v>
      </c>
    </row>
    <row r="15">
      <c r="A15" s="4" t="inlineStr">
        <is>
          <t>Other assets</t>
        </is>
      </c>
      <c r="C15" s="5" t="n">
        <v>6169065</v>
      </c>
      <c r="D15" s="5" t="n">
        <v>233343</v>
      </c>
    </row>
    <row r="16">
      <c r="A16" s="4" t="inlineStr">
        <is>
          <t>Deferred taxes</t>
        </is>
      </c>
      <c r="C16" s="5" t="n">
        <v>1128</v>
      </c>
      <c r="D16" s="5" t="n">
        <v>677</v>
      </c>
    </row>
    <row r="17">
      <c r="A17" s="4" t="inlineStr">
        <is>
          <t>Total Assets</t>
        </is>
      </c>
      <c r="C17" s="5" t="n">
        <v>22906069</v>
      </c>
      <c r="D17" s="5" t="n">
        <v>13418348</v>
      </c>
    </row>
    <row r="18">
      <c r="A18" s="3" t="inlineStr">
        <is>
          <t>Current Liabilities</t>
        </is>
      </c>
    </row>
    <row r="19">
      <c r="A19" s="4" t="inlineStr">
        <is>
          <t>Payables to customers</t>
        </is>
      </c>
      <c r="C19" s="5" t="n">
        <v>5221270</v>
      </c>
      <c r="D19" s="5" t="n">
        <v>3853693</v>
      </c>
    </row>
    <row r="20">
      <c r="A20" s="4" t="inlineStr">
        <is>
          <t>Payables to broker-dealers and clearing organizations</t>
        </is>
      </c>
      <c r="C20" s="5" t="n">
        <v>3845740</v>
      </c>
      <c r="D20" s="4" t="inlineStr">
        <is>
          <t xml:space="preserve"> </t>
        </is>
      </c>
    </row>
    <row r="21">
      <c r="A21" s="4" t="inlineStr">
        <is>
          <t>Commissions payable</t>
        </is>
      </c>
      <c r="C21" s="5" t="n">
        <v>39180</v>
      </c>
      <c r="D21" s="5" t="n">
        <v>29439</v>
      </c>
    </row>
    <row r="22">
      <c r="A22" s="4" t="inlineStr">
        <is>
          <t>Accrued expenses and other payables</t>
        </is>
      </c>
      <c r="C22" s="5" t="n">
        <v>1763094</v>
      </c>
      <c r="D22" s="5" t="n">
        <v>417445</v>
      </c>
    </row>
    <row r="23">
      <c r="A23" s="4" t="inlineStr">
        <is>
          <t>Short-term borrowings</t>
        </is>
      </c>
      <c r="C23" s="5" t="n">
        <v>293905</v>
      </c>
      <c r="D23" s="5" t="n">
        <v>1412570</v>
      </c>
    </row>
    <row r="24">
      <c r="A24" s="4" t="inlineStr">
        <is>
          <t>Short-term borrowings from related party</t>
        </is>
      </c>
      <c r="D24" s="5" t="n">
        <v>128415</v>
      </c>
    </row>
    <row r="25">
      <c r="A25" s="4" t="inlineStr">
        <is>
          <t>Derivative liabilities, at fair value</t>
        </is>
      </c>
      <c r="C25" s="5" t="n">
        <v>5653</v>
      </c>
    </row>
    <row r="26">
      <c r="A26" s="4" t="inlineStr">
        <is>
          <t>Due to director</t>
        </is>
      </c>
      <c r="C26" s="5" t="n">
        <v>149522</v>
      </c>
    </row>
    <row r="27">
      <c r="A27" s="4" t="inlineStr">
        <is>
          <t>Dividends payable</t>
        </is>
      </c>
      <c r="C27" s="4" t="inlineStr">
        <is>
          <t xml:space="preserve"> </t>
        </is>
      </c>
      <c r="D27" s="5" t="n">
        <v>385901</v>
      </c>
    </row>
    <row r="28">
      <c r="A28" s="4" t="inlineStr">
        <is>
          <t>Total current liabilities</t>
        </is>
      </c>
      <c r="C28" s="5" t="n">
        <v>11318364</v>
      </c>
      <c r="D28" s="5" t="n">
        <v>6227463</v>
      </c>
    </row>
    <row r="29">
      <c r="A29" s="4" t="inlineStr">
        <is>
          <t>Convertible debenture</t>
        </is>
      </c>
      <c r="C29" s="5" t="n">
        <v>816006</v>
      </c>
    </row>
    <row r="30">
      <c r="A30" s="4" t="inlineStr">
        <is>
          <t>Total Liabilities</t>
        </is>
      </c>
      <c r="C30" s="5" t="n">
        <v>12134370</v>
      </c>
      <c r="D30" s="5" t="n">
        <v>6227463</v>
      </c>
    </row>
    <row r="31">
      <c r="A31" s="3" t="inlineStr">
        <is>
          <t>Stockholders’ Equity</t>
        </is>
      </c>
    </row>
    <row r="32">
      <c r="A32" s="4" t="inlineStr">
        <is>
          <t>Preferred shares, $.0001 par value, 50,000,000 shares authorized, none issued and outstanding as of December 31, 2020 and 2019, respectively</t>
        </is>
      </c>
      <c r="C32" s="4" t="inlineStr">
        <is>
          <t xml:space="preserve"> </t>
        </is>
      </c>
      <c r="D32" s="4" t="inlineStr">
        <is>
          <t xml:space="preserve"> </t>
        </is>
      </c>
    </row>
    <row r="33">
      <c r="A33" s="4" t="inlineStr">
        <is>
          <t>Class A ordinary shares, $0.0001 par value, 300,000,000 shares authorized, 9,627,553 and 3,140,388 shares issued and outstanding at December 31, 2020 and 209, respectively</t>
        </is>
      </c>
      <c r="B33" s="4" t="inlineStr">
        <is>
          <t>[1]</t>
        </is>
      </c>
      <c r="C33" s="5" t="n">
        <v>963</v>
      </c>
      <c r="D33" s="5" t="n">
        <v>314</v>
      </c>
    </row>
    <row r="34">
      <c r="A34" s="4" t="inlineStr">
        <is>
          <t>Class B ordinary shares, $0.0001 par value, 150,000,000 shares authorized, 9,843,096 and 3,949,993 shares issued and outstanding at December 31, 2020 and 209, respectively</t>
        </is>
      </c>
      <c r="B34" s="4" t="inlineStr">
        <is>
          <t>[1]</t>
        </is>
      </c>
      <c r="C34" s="5" t="n">
        <v>984</v>
      </c>
      <c r="D34" s="5" t="n">
        <v>395</v>
      </c>
    </row>
    <row r="35">
      <c r="A35" s="4" t="inlineStr">
        <is>
          <t>Additional paid in capital</t>
        </is>
      </c>
      <c r="B35" s="4" t="inlineStr">
        <is>
          <t>[1]</t>
        </is>
      </c>
      <c r="C35" s="5" t="n">
        <v>14516848</v>
      </c>
      <c r="D35" s="5" t="n">
        <v>7605034</v>
      </c>
    </row>
    <row r="36">
      <c r="A36" s="4" t="inlineStr">
        <is>
          <t>Accumulated deficit</t>
        </is>
      </c>
      <c r="C36" s="5" t="n">
        <v>-3729628</v>
      </c>
      <c r="D36" s="5" t="n">
        <v>-376903</v>
      </c>
    </row>
    <row r="37">
      <c r="A37" s="4" t="inlineStr">
        <is>
          <t>Accumulated other comprehensive losses</t>
        </is>
      </c>
      <c r="C37" s="5" t="n">
        <v>-17468</v>
      </c>
      <c r="D37" s="5" t="n">
        <v>-37955</v>
      </c>
    </row>
    <row r="38">
      <c r="A38" s="4" t="inlineStr">
        <is>
          <t>Total Stockholders’ Equity</t>
        </is>
      </c>
      <c r="C38" s="5" t="n">
        <v>10771699</v>
      </c>
      <c r="D38" s="5" t="n">
        <v>7190885</v>
      </c>
    </row>
    <row r="39">
      <c r="A39" s="4" t="inlineStr">
        <is>
          <t>Total Liabilities and Stockholders’ equity</t>
        </is>
      </c>
      <c r="C39" s="6" t="n">
        <v>22906069</v>
      </c>
      <c r="D39" s="6" t="n">
        <v>13418348</v>
      </c>
    </row>
    <row r="40"/>
    <row r="41">
      <c r="A41" s="4" t="inlineStr">
        <is>
          <t>[1]</t>
        </is>
      </c>
      <c r="B41" s="4" t="inlineStr">
        <is>
          <t>Par value of ordinary shares, additional paid-in capital and share data have been retroactively restated to give effect to the reverse recapitalization that is discussed in Note 1.</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Note
14 - Stock-Based Compensation 2020
Share Incentive Plan In
June 2020, in connection with the Business Combination, the Company’s board approved the 2020 Share Incentive Plan (the
“2020 Plan”) and reserved 4,632,449 ordinary shares for issuance thereunder. The Company’s employees, non-employee
directors and consultants are eligible to receive options, restricted shares, restricted share units, dividend equivalents, deferred
shares, share payments or share appreciation rights, which may be awarded or granted under the Plan (collectively, “Awards”).
Generally, each option will have an exercise price determined by the administrator and set forth in the award agreements which
may be a fixed or variable price related to the fair market value of the Company’s ordinary shares and a contractual term
up to ten years. The Administrator is authorized to grant deferred shares to any Eligible Individual. The number of shares of
deferred shares shall be determined by the Administrator; shares underlying a deferred share award will not be issued until the
deferred share award has vested, pursuant to a vesting schedule or other conditions or criteria set by the Administrator. As of
December 31, 2020, a total of 1,486,504 shares had been granted under the 2020 Plan and 3,145,945 shares remained available for
future awards. On
December 1, 2020, 1,486,504 deferred shares were granted to certain employees, non-employee directors and consultants for their
services during the year ended December 31, 2020. All of the deferred shares granted are fully vested on the grant date. The Company
estimated the fair value of shares at the closing price on the grant date and the stock-based compensation expenses were as follows
for the year ended December 31, 2020.
Communication and technology $ 335,000
Marketing 363,000
Services fees 294,000
Compensation and benefits 934,800
Professional fees 228,000
General and administrative 1,502,000
Total stock-based compensation $ 3,656,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 Income Taxes The
current and deferred portions of the income tax expense included in the statements of operations and comprehensive income as determined
in accordance with FASB ASC 740 are as follows:
Year ended December 31,
2020 2019 2018
Current $ 1,767 $ 66,299 $ 26,962
Deferred (451 ) (1,827 ) (628 )
$ 1,316 $ 64,472 $ 26,334 A
reconciliation of the difference between the expected income tax expense or benefit computed at applicable statutory income tax
rates and the Group’s income tax expense is shown in the following table:
Year ended December 31,
2020 2019 2018
Income tax expense (benefit) at applicable statutory rate (1) $ (348,782 ) $ 1,345,164 $ (473,951 )
(Income) loss not subject to tax (2) (214,313 ) (1,716,553 ) 313,015
Current year change in valuation allowance 558,859 406,506 195,420
Others 5,552 29,355 (8,150 )
Reported income taxes $ 1,316 $ 64,472 $ 26,334
(1) 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The entity in the United States within the Group has a federal tax rate of 21.0%.
(2) The Group also has
entities domiciled in the British Virgin Islands and the Cayman Islands, but such entities are not subject to income or capital
gains taxes. Significant
components of the Group’s deferred tax assets (liabilities) are presented below:
December 31, 2020 December 31, 2019
Deferred tax asset
Others $ 1,128 $ 677
Net operating loss carryforwards 1,367,309 808,450
Less: Valuation allowance (1,367,309 ) (808,450 )
Net deferred tax asset $ 1,128 $ 677 Management
has applied a valuation allowance to the total amount of deferred tax assets based on the determination that it is more likely
than not that some portion of the deferred tax asset will not be realized. This determination was based on the historic and estimated
future profitability of the entities to which the deferred tax assets relate. The tax rules in Hong Kong do not allow the Group
to file on a consolidated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0</t>
        </is>
      </c>
    </row>
    <row r="3">
      <c r="A3" s="3" t="inlineStr">
        <is>
          <t>Commitments [Abstract]</t>
        </is>
      </c>
    </row>
    <row r="4">
      <c r="A4" s="4" t="inlineStr">
        <is>
          <t>Commitments</t>
        </is>
      </c>
      <c r="B4" s="4" t="inlineStr">
        <is>
          <t xml:space="preserve">Note
16 - Commitments The
Group leases certain office premises under non-cancelable leases. Rent expenses under operating leases for the year ended December
31, 2020, 2019 and 2018 were approximately $683,000, $592,000 and $548,000, respectively. Future
minimum payments under non-cancelable operating leases were as follows at December 31, 2020:
Year Ended
2021 $ 646,930
2022 209,556
2023 3,736
$ 860,2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Requirements</t>
        </is>
      </c>
      <c r="B1" s="2" t="inlineStr">
        <is>
          <t>12 Months Ended</t>
        </is>
      </c>
    </row>
    <row r="2">
      <c r="B2" s="2" t="inlineStr">
        <is>
          <t>Dec. 31, 2020</t>
        </is>
      </c>
    </row>
    <row r="3">
      <c r="A3" s="3" t="inlineStr">
        <is>
          <t>Regulatory Assets and Liabilities Disclosure [Abstract]</t>
        </is>
      </c>
    </row>
    <row r="4">
      <c r="A4" s="4" t="inlineStr">
        <is>
          <t>Regulatory Requirements</t>
        </is>
      </c>
      <c r="B4" s="4" t="inlineStr">
        <is>
          <t>Note
17 - Regulatory Requirements The
following table illustrates the minimum regulatory capital as established by the Hong Kong Securities and Futures Commission,
the Insurance Authority (Hong Kong) and the Cayman Islands Monetary Authority (CIMA) that the Company’s subsidiaries were
required to maintain as of December 31, 2020 and the actual amounts of capital that were maintained.
Entity Name Minimum Regulatory Capital Requirements Capital Levels Maintained Excess Net Capital Percent of requirement Maintained
Lion International Securities Group Limited $ 386,927 $ 1,043,803 $ 656,876 270 %
Lion Futures Limited 386,927 948,872 561,945 245 %
Lion Asset Management Limited 12,898 27,770 14,872 215 %
BC Wealth Management Limited 12,898 468,279 455,381 3631 %
Lion Broker Limited (Cayman) 537,164 8,426,049 7,888,885 1569 %
Total $ 1,336,814 $ 10,914,773 $ 9,577,959 8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Note
18 - Segment Reporting ASC
280, Disclosures about Segments of an Enterprise and Related Information establishes standards for reporting information about
operating segments. Operating segments are defined as components of an enterprise which engage in business activities from which
they may earn revenues and incur expenses, and about which separate financial information is available that is evaluated regularly
by the chief operating decision-maker, or decision-making group, in deciding how to allocate resources and in assessing performance.
Reportable segments are defined as an operating segment that either (a) exceeds 10% of revenue, or (b) reported profit or loss
in absolute amount exceeds 10% of profit of all operating segments that did not report a loss or (c) exceeds 10% of the combined
assets of all operating segments. The
Group has three primary operating segments (1) futures and securities brokerage services, (2) insurance brokerage services and
(3) market making (CFD) trading and other business. The Group’s futures and securities brokerage segment generates commissions
income by enabling customers to trade in futures and securities markets throughout the world. The Group’s insurance brokerage
segment generates commissions by providing insurance brokerage services to high-net-worth individuals. The Group engages in market
making (CFD trading) activities where it serves as the counterparty to its customers in derivative transactions. The Group experiences
trading gains and losses from such market making (CFD trading) activities. The Group also generated income in an aggregate of
approximately $211,000 from TRS trading business in 2020 including the commission income from the securities trading and interest
income from the loan to customers, which was included in market making (CFD) trading and other business in 2020. The other segment
houses the Group’s proprietary trading activities in investment securities, futures and derivatives, manages the deployment
of capital throughout the group, and also includes executive management functions and corporate overhead.
Futures and securities brokerage services Insurance brokerage services Market making Other Total
Year ended December 31, 2020
Revenue $ 2,029,669 $ 959,299 $ 7,034,447 $ 206,720 $ 10,230,135
Commissions and fees 1,316,800 413,351 115,843 — 1,845,994
Compensation and benefits 1,110,192 256,529 — 2,436,072 3,802,793
Occupancy — 277,414 6,600 399,146 683,160
Communication and technology 455,323 5,160 643,630 349,937 1,454,050
General and administrative 55,028 48,210 243,172 1,917,908 2,264,318
Professional fees 26,690 16,813 278,719 1,243,612 1,565,834
Service fees — — 314,342 519,522 833,864
Interest — — 52,240 130,917 183,157
Depreciation 13,000 4,128 — 23,428 40,556
Marketing 222 222 166,013 484,867 651,324
Payment service charge — — 245,030 — 245,030
Other operating expenses — — — 11,464 11,464
2,977,255 1,021,827 2,065,589 7,516,873 13,581,544
Income (loss) from operations $ (947,586 ) $ (62,528 ) $ 4,968,858 $ (7,310,153 ) $ (3,351,409 )
Total segment assets $ 4,624,325 $ 213,495 $ 14,636,139 $ 3,432,110 $ 22,906,069
Futures and securities brokerage services Insurance brokerage services Market making Other Total
Year ended December 31, 2019
Revenue $ 2,215,867 $ 2,648,141 $ 12,843,574 $ 819,268 $ 18,526,850
Commissions and fees 1,526,852 1,506,223 322,130 — 3,355,205
Compensation and benefits 1,154,378 334,964 — 941,294 2,430,636
Occupancy 202,467 198,637 1,200 189,632 591,936
Depreciation 26,845 4,087 — 21,920 52,852
Interest — — — 731,812 731,812
Communication and technology 469,818 7,269 343,556 2,790 823,433
General and administrative 72,403 69,765 140,598 409,882 692,648
Professional fees 7,369 702 118,929 634,238 761,238
Marketing 2,608 — 51,714 1,056 55,378
Service fees — — 119,711 265,129 384,840
Payment service charge — — 355,585 — 355,585
Other operating expenses 5,739 — — 4,724 10,463
3,468,479 2,121,647 1,453,423 3,202,477 10,246,026
Income (loss) from operations $ (1,252,612 ) $ 526,494 $ 11,390,151 $ (2,383,209 ) $ 8,280,824
Total segment assets $ 4,823,056 $ 352,377 $ 5,307,525 $ 2,935,390 $ 13,418,348
Year ended December 31, 2018
Revenue $ 2,066,354 $ 5,378,679 $ — $ (876,770 ) $ 6,568,263
Commissions and fees 1,293,577 4,157,668 — 20,357 5,471,602
Compensation and benefits 882,887 363,523 — 392,878 1,639,288
Occupancy 420,732 1,021 — 126,578 548,331
Depreciation 26,487 4,086 — 2,170 32,743
Interest - - — 118 118
Communication and technology 505,152 4,596 — 78,605 588,353
General and administrative 85,208 93,880 — 360,685 539,773
Professional fees 21,081 28,710 — 178,207 227,998
Marketing 8,736 185,019 — 2,178 195,933
Service fees — — — 53,592 53,592
Other operating expenses 3,063 1,359 — 10,984 15,406
3,246,923 4,839,862 — 1,226,352 9,313,137
Income (loss) from operations $ (1,180,569 ) $ 538,817 $ — $ (2,103,122 ) $ (2,744,874 )
Total segment assets $ 12,243,072 $ 370,114 $ — $ 3,059,575 $ 15,672,7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9 - Subsequent Events Management
has considered subsequent events through March 31, 2021, which was the date these consolidated financial statements were
issued. Strategic
Cooperation Agreement On
January 6, 2021, the Company entered into a binding strategic cooperation framework agreement (the “Strategic Cooperation
Agreement”) with Mr. Yao Yongjie (“Mr. Yao”) and engaged Mr. Yao as the chief technical adviser to provide technical
advice and consultancy service in blockchain industry. The Company grants to Mr. Yao options (the “Call Options”)
to subscribe for 6 million Class A ordinary shares, represented by ADSs at a price fixed at US$2 per share. Within 24 months of
the signing of the Strategic Cooperation Agreement, Mr. Yao may exercise the right to subscribe for such shares by tranches if
the following conditions are met:
(i) if the closing price of the shares in the Company exceeds US$3 per share for 3 consecutive trading days, Mr. Yao may exercise 2 million call options;
(ii) if
the closing price of the shares in the Company exceeds US$5 per share for 3 consecutive
trading days, Mr. Yao may exercise 2 million call options;
(iii) if the closing price of the shares in the Company exceeds US$7.50 per share for 3 consecutive trading days, Mr. Yao may exercise 2 million call options. The
fair value of the Call Options is recognized as stock-based compensation expense over the requisite service period which is five-year
period from the date thereof. February
2021 Private Placement On
February 15, 2020, the Company entered into a Securities Purchase Agreement (the “Securities Purchase Agreement) with one
third party investor (the “Purchaser”), pursuant to which the Company received $6,440,000 in consideration of the
issuance of: a) Series A Convertible Preferred Shares (the “Series A Convertible Preferred Shares”) with a stated
value of $7,000,000; b) a warrant (the “Series D Warrant”) to purchase 2,333,333 American Depositary Shares (“ADS”)
of the Company until the fifth year anniversary of the closing date at an exercise price of $3.00 per ADS; c) a one-year warrant
to purchase 13,333,333 ADS (the “Series E Warrant”) at an exercise price of $3.00 per ADS, each exercise of which
entitles the Warrant holder to receive one ADS and a 8% cash discount; and d) a 5-year warrant to purchase 13,333,333 ADS (the
“Series F Warrant”, together with the Series D Warrant and the Series E Warrant, the “February 2021 Warrants”)
at an exercise price of $3.00 per ADS. The exercisability of Series F Warrant shall vest ratably from time to time in proportion
to the exercise of the Series E Warrants by the holder. The transactions contemplated under the Securities Purchase Agreement
were closed on February 18, 2021. The Series A Convertible Preferred Shares bear dividend rights at a rate of 8% per annum commencing
on the six month anniversary of the closing date, and is convertible into the ADSs, beginning after its original date of issuance
at an initial conversion price of $3.00 per share. Dividend is payable quarterly in cash, or the Company may pay accrued interest
in its ADSs. Shares
Issuance
(a) Exercise
of Warrants in Connection with August 2020 Private Placement 770,833
Class A ordinary shares, as represented by ADSs were issued in February 2021 for the aggregate proceeds of approximately $1.5
million, as a result of investors’ exercise of August 2020 PIPE Warrants.
(b) Conversion
of the Debenture and Exercise of December 2020 Warrants On
January 29, 2021, the holder converted the December 2020 Convertible Debenture. As a result, 889,667 Class A ordinary shares,
as represented by ADSs were issued on February 5, 2021, including 809,667 ADSs as a result of holder’s conversion of principal
and accrued interest and issuance of ADSs shares in relation to the full subscription of the Debenture. In
addition, the Company received the proceeds of $27.4 million in exchange for the issuance of 14,200,000 Class A ordinary
shares, as represented by ADSs, as a result of exercise of December 2020 Warrants.
(c) Share
Subscription Agreement with Yun Tian Subsequently,
the Company received subscription price in an aggregate of $0.5 million from Yun Tian, the Subscriber, and the related Subscription
Shares of 217,273 Class A shares were issued.
(d) 2020
Share Incentive Plan A
total of 1,486,504 Class A ordinary shares, represented by ADSs were issued in March 2021. Sponsorship
of SPAC Companies In
March 2021, the Group launched the sponsorship of two SPAC companies in cooperation with other parties. Subscription
of Shares in Grandshores In
February 2021, the Company entered into a framework strategic partnership agreement with Grandshores Technology Group Limited
(“Grandshores”) (HKEX: 01647). In March 2021, Lion Brokers Limited subscribed 64,500,000 shares of Grandshores at
a total subscription price of approximately $3.5 million, representing approximately 5.89% of the total issued share capital of
Grandsho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se
consolidated financial statements are prepared in accordance with U.S. generally accepted accounting principles (“U.S. GAAP”)
and have been prepared in accordance with the regulations of the Securities and Exchange Commission (“SEC”).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Principles of Consolidation</t>
        </is>
      </c>
      <c r="B6" s="4" t="inlineStr">
        <is>
          <t xml:space="preserve">Principles
of Consolidation The
consolidated financial statements include the accounts of the Company and its wholly owned subsidiaries.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Group are eliminated in consolidation. </t>
        </is>
      </c>
    </row>
    <row r="7">
      <c r="A7" s="4" t="inlineStr">
        <is>
          <t>Translation of Foreign Currencies</t>
        </is>
      </c>
      <c r="B7" s="4" t="inlineStr">
        <is>
          <t xml:space="preserve">Translation
of Foreign Currencies The
functional currency is the U.S. dollar for the Group’s Cayman Island operations and the Hong Kong dollar for all other Group
operations. The Group’s reporting currency is the U.S. dollar. Assets and liabilities denominated in foreign currencies
are translated at year-end exchange rates, income statement accounts are translated at average rates of exchange for the year
and equity is translated at historical exchange rates. Any translation gains or losses are recorded in other comprehensive income
(loss). Gains or losses resulting from foreign currency transactions are included in net income.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s of the date of the financial
statements as well as the reported amounts of income and expenses during the reporting period. Actual results could differ from
those estimates. </t>
        </is>
      </c>
    </row>
    <row r="9">
      <c r="A9" s="4" t="inlineStr">
        <is>
          <t>Cash and Cash Equivalents</t>
        </is>
      </c>
      <c r="B9" s="4" t="inlineStr">
        <is>
          <t xml:space="preserve">Cash
and Cash Equivalents Cash
and cash equivalents consist of deposits with banks and all highly liquid investments, with maturities of three months or less,
that are not segregated and deposited for regulatory purposes. The
Group maintains its cash in bank deposit accounts which at times may exceed insured limits. The Group has not experienced any
losses in such accounts. Management believes that the Group is not exposed to any significant credit risk on cash and cash equivalents. </t>
        </is>
      </c>
    </row>
    <row r="10">
      <c r="A10" s="4" t="inlineStr">
        <is>
          <t>Restricted Cash – Cash Balances Held on Behalf of Customers</t>
        </is>
      </c>
      <c r="B10" s="4" t="inlineStr">
        <is>
          <t xml:space="preserve">Restricted
Cash – Cash Balances Held on Behalf of Customers The
Group maintains segregated trust accounts with licensed banks or payment platform to hold customer funds in accordance with the
relevant legislation. The Group has classified customer funds as bank balances held on behalf of customers with a corresponding
payable to customers in the liabilities section of the consolidated balance sheets. </t>
        </is>
      </c>
    </row>
    <row r="11">
      <c r="A11" s="4" t="inlineStr">
        <is>
          <t>Securities Owned and Derivatives</t>
        </is>
      </c>
      <c r="B11" s="4" t="inlineStr">
        <is>
          <t xml:space="preserve">Securities
Owned and Derivatives Securities
transactions are recorded on the trade date, as if they had settled. Securities,
futures and derivative positions are recorded at fair value in accordance with FASB ASC 820, Fair Value Measurement. See Notes
5 and 10 for more information on derivatives. </t>
        </is>
      </c>
    </row>
    <row r="12">
      <c r="A12" s="4" t="inlineStr">
        <is>
          <t>Receivables</t>
        </is>
      </c>
      <c r="B12" s="4" t="inlineStr">
        <is>
          <t xml:space="preserve">Receivables Receivables
arise from the business of dealing in investment securities, futures and derivatives and include the amounts due on brokerage
transactions on a trade-date basis. Broker-dealers will require balances to be placed with them in order to cover the positions
taken by its customers. Clearing house receivables typically represent proceeds receivable on trades that have yet to settle and
are usually collected within two days. Receivables
from broker-dealers and clearing organizations as presented in the consolidated balance sheets represent such receivables related
to the Group’s customer trading activities, including customers’ cash deposits, receivables arising from unsettled
trades in securities, futures and CFD trading service, and receivables arising from the Group’s TRS trading service in an
amount generally equal to the market value of A-shares. Receivables from broker-dealers and clearing organizations include such
receivables arising from the Group’s proprietary trading activities as well. Commissions
receivable as presented in the consolidated balance sheets represent trading commissions due and amounts due from insurance providers
once referrals have been made and the transactions have been executed under the terms of the relative insurance policy or subscription
agreement. As of December 31, 2020, and 2019, commission receivables were both related to insurance brokerage business. </t>
        </is>
      </c>
    </row>
    <row r="13">
      <c r="A13" s="4" t="inlineStr">
        <is>
          <t>Fixed Assets and Depreciation</t>
        </is>
      </c>
      <c r="B13" s="4" t="inlineStr">
        <is>
          <t xml:space="preserve">Fixed
Assets and Depreciation Furniture,
equipment and leasehold improvements are stated at cost less accumulated depreciation. Depreciation is provided on a straight-line
basis using estimated useful lives of three to five years. Leasehold improvements are amortized over the lesser of the economic
useful life of the improvement or the term of the lease. </t>
        </is>
      </c>
    </row>
    <row r="14">
      <c r="A14" s="4" t="inlineStr">
        <is>
          <t>Intangible Assets</t>
        </is>
      </c>
      <c r="B14" s="4" t="inlineStr">
        <is>
          <t xml:space="preserve">Intangible
Assets Intangible
assets are originally recognized at cost. The useful lives of intangible assets are assessed to be either finite or indefinite.
The Group’s intangible assets consist of eligibility rights to trade on or through the Stock Exchange of Hong Kong Limited
(the “SEHK ”) </t>
        </is>
      </c>
    </row>
    <row r="15">
      <c r="A15" s="4" t="inlineStr">
        <is>
          <t>Payables</t>
        </is>
      </c>
      <c r="B15" s="4" t="inlineStr">
        <is>
          <t xml:space="preserve">Payables Payables
arise from the business of dealing in investment securities, futures and derivatives. The Group borrows loans from business partners
at benchmark interest rate plus a fixed spread, and immediately lent to TRS trading service customers. Net loans borrowed from
TRS business partners are included in the line item “payables to broker-dealers and clearing organizations”. As of
December 31, 2020, the balance of payables to broker-dealers and clearing organizations was primarily comprised of such net loans. Payables
to customers as presented in the consolidated balance sheets represent such payables related to the Group’s customer trading
activities as well as the cash balances held on behalf of customers. Commissions
payable mainly represent amounts owed to referral sources outside of the Group for transactions referred based on the terms of
the underlying agreements. As of December 31, 2020, and 2019, commissions payable were both related to the insurance brokerage
business. </t>
        </is>
      </c>
    </row>
    <row r="16">
      <c r="A16" s="4" t="inlineStr">
        <is>
          <t>Revenue recognition</t>
        </is>
      </c>
      <c r="B16" s="4" t="inlineStr">
        <is>
          <t xml:space="preserve">Revenue
recognition See
Note 3 for details. </t>
        </is>
      </c>
    </row>
    <row r="17">
      <c r="A17" s="4" t="inlineStr">
        <is>
          <t>Commissions and Fees</t>
        </is>
      </c>
      <c r="B17" s="4" t="inlineStr">
        <is>
          <t xml:space="preserve">Commissions
and Fees Commissions
and fees related to securities, derivative and TRS trading transactions are recorded on a trade date basis. Commissions expense
on insurance products are recognized on the closing date of a transaction as determined by the terms of the relevant contract
and insurance policy. </t>
        </is>
      </c>
    </row>
    <row r="18">
      <c r="A18" s="4" t="inlineStr">
        <is>
          <t>Earnings (Loss) per Ordinary Share</t>
        </is>
      </c>
      <c r="B18" s="4" t="inlineStr">
        <is>
          <t xml:space="preserve">Earnings
(Loss) per Ordinary Share The
Company complies with accounting and disclosure requirements ASC Topic 260, “Earnings Per Share”, which requires earnings
per share for each class of stock (ordinary shares and participating securities) to be calculated using the two-class method.
The two-class method is an allocation of earnings between the holders of ordinary shares and a company’s participating security
holders. Under the two-class method, earnings for the reporting period are allocated between ordinary shareholders and other security
holders based on their respective participation rights in undistributed earnings. As the Company’s two classes of ordinary
shares have the same dividend rights, earnings (loss) per share for each class of ordinary shares have the same results. Basic
earnings (loss) per ordinary share is computed by dividing net income or loss by the weighted average number of ordinary shares
issued and outstanding for the periods. For the year ended December 31, 2020, the December 2020 Convertible Debenture (as discussed
in Note 12) which is convertible into the Company’s Class A ordinary shares, as represented by ADSs and December 2020 Series
A Warrant (as discussed in Note 12) which is exercisable into the Company’s Class A ordinary shares, as represented by ADSs,
have the same dividend rights as the ordinary shares on an as-converted and as-exercised basis, and therefore qualify as participating
securities in accordance with ASC 260. The holders of Convertible Debenture and Series A Warrant do not have a contractual obligation
to share in the Company’s losses, therefore participating securities are excluded from the calculation of earnings (loss)
per share for the year ended December 31, 2020 in which there are losses. In
accordance with ASC 260-10-45, the 1,933,740 Class B of Indemnity Escrow Shares and 3,876,481 Class B of Earnout Escrow Shares
are considered contingently returnable shares and therefore are excluded from the computation of basic earnings (loss) per share
for all periods presented (on a retroactively adjusted basis); and for the year ended December 31, 2020, the 1,486,504 Class A
of incentive shares under 2020 Share Incentive Plan (as discussed in Note 14) are considered contingently issuable shares and
therefore are included in the computation of basic earnings (loss) per share as of grant date when the shares are fully vested. For
purposes of determining diluted earnings (loss) per ordinary share, basic earnings (loss) per ordinary share is further adjusted
to include the effect of potential dilutive ordinary shares outstanding during the period. Potential ordinary shares consist of
the incremental ordinary shares upon exercise of warrants using the treasury stock method and upon conversion of convertible debt
using the if-converted method. During
the years ended December 31, 2020, 2019 and 2018 (on a retroactively adjusted basis), the following potential dilutive securities
denominated in ordinary shares equivalents were excluded from the computation of diluted earnings (loss) per share because to
do so would have been antidilutive. As a result, diluted earnings (loss) per ordinary share is the same as basic earnings (loss)
per ordinary share for all periods presented.
Year
ended December 31,
2020 2019 2018
Public
Warrants See
Note 13 17,795,000 17,795,000 17,795,000
August
2020 PIPE Warrants See
Note 13 1,500,000 - -
December
2020 Convertible Debenture See
Note 12 800,000 - -
December
2020 Series A Warrant See
Note 12 1,200,000 - -
December
2020 Series B Warrant See
Note 12 5,000,000 - -
December
2020 Series C Warrant See
Note 12 7,500,000 - - Subsequently,
an aggregate of approximately 17.6 million Class A ordinary shares were issued. See Note 19 for details. </t>
        </is>
      </c>
    </row>
    <row r="19">
      <c r="A19" s="4" t="inlineStr">
        <is>
          <t>Reclassification</t>
        </is>
      </c>
      <c r="B19" s="4" t="inlineStr">
        <is>
          <t xml:space="preserve">Reclassification Certain
prior periods amounts have been reclassified to be comparable to the current period presentation. The reclassification has no
effect on previously reported net assets or net income (loss). </t>
        </is>
      </c>
    </row>
    <row r="20">
      <c r="A20" s="4" t="inlineStr">
        <is>
          <t>Stock-based Compensation</t>
        </is>
      </c>
      <c r="B20" s="4" t="inlineStr">
        <is>
          <t xml:space="preserve">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After
the closing of the Business Combination, the fair value of the Company’s ordinary shares underlying stock-based awards is
determined to be based on the closing price of the Company’s shares as reported by Nasdaq on the date of grant. The Company
values its stock options or warrants that have service vesting requirements or performance-based awards with or without market
conditions using the Binomial Option Pricing Model. </t>
        </is>
      </c>
    </row>
    <row r="21">
      <c r="A21" s="4" t="inlineStr">
        <is>
          <t>Income Taxes</t>
        </is>
      </c>
      <c r="B21" s="4" t="inlineStr">
        <is>
          <t xml:space="preserve">Income
Taxes The
amount of current taxes payable or refundable is recognized as of the date of the consolidated financial statements, utilizing
currently enacted tax laws and rates of the relevant authorities. Deferred income taxes are recognized for temporary differences
between the tax basis of assets and liabilities and their reported amounts in the consolidated financial statements, net operating
loss carry forwards and tax credits based on applicable tax rates. Deferred tax assets are reduced by a valuation allowance when
management determines that it is more likely than not that some portion of the deferred tax asset will not be realized. Deferred
tax expenses or benefits are recognized in the consolidated financial statements for the changes in deferred tax liabilities or
assets between years.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presents any interest or penalties
related to an underpayment of income taxes as part of its income tax expense. </t>
        </is>
      </c>
    </row>
    <row r="22">
      <c r="A22" s="4" t="inlineStr">
        <is>
          <t>Recent Accounting Pronouncements</t>
        </is>
      </c>
      <c r="B22" s="4" t="inlineStr">
        <is>
          <t>Recent
Accounting Pronouncements In
February 2016, the FASB issued ASU No. 2016-02, “Leases (Subtopic 842).” The new guidance requires lessees to recognize
assets and liabilities arising from leases as well as extensive quantitative and qualitative disclosures. A lessee will need to
recognize on its balance sheets a right of-use asset and a lease liability for the majority of its leases (other than leases that
meet the definition of a short-term lease). The lease liabilities will be equal to the present value of lease payments. The right-of-use
asset will be measured at the lease liability amount, adjusted for lease prepayment, lease incentives received and the lessee’s
initial direct costs. For public business entities, the standard is effective for fiscal years beginning after December 15, 2018,
and interim periods within those fiscal years. In June 2020, the FASB issued ASU No. 2020-05, “Revenue from Contracts with
Customers (Topic 606) and Leases (Topic 842): Effective Dates for Certain Entities”. Under the ASU, private companies may
apply the new leases standard for fiscal years beginning after December 15, 2021, and to interim periods within fiscal years beginning
after December 15, 2022. ASU 2016-02 is required to be applied using the modified retrospective approach for all leases existing
as of the effective date and provides for certain practical expedients. Upon adoption, the Group will recognize a lease liability
and corresponding right-to-use asset based on the present value of minimum lease payments. The effects on the results of operations
are not expected to be significant, as recognition and measurement of expenses and cash flows for leases will be substantially
the same under the new standard. In
June 2016, FASB amended guidance related to impairment of financial instruments as part of ASU 2016-13 Financial Instruments—Credit
Losses (Topic 326): Measurement of Credit Losses on Financial Instru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For private
companies, the ASU on credit losses will take effect for fiscal years beginning after December 15, 2021,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In May 2019, FASB issued ASU No.2019-05, Financial instrument—Credit Losses (Topic 326), Targeted Transition
Relief, which provides an irrevocably fair value option to elect for eligible instruments. In November 2019, FASB issued ASU 2019-11
Codification Improvements to Topic 326, Financial Instruments—Credit Losses, which clarified and improved various aspects
of ASU 2016-13. In November 2019, FASB issued ASU 2019-10 to amend private companies, not-for-profit organizations, and certain
small public companies effective date on its credit losses (CECL) standards to fiscal years beginning after December 15, 2022
and interim periods therein. The Group has evaluated the effect of the adoption of this ASU and does not expect there will be
significant impact on its consolidated financial statements from the adoption of the new guidance. In
August 2020, the FASB issued ASU No. 2020-06, Debt - Debt with Conversion and Other Options (Subtopic 470-20) and Derivatives
and Hedging - Contracts in Entity’s Own Equity (Subtopic 815-40). The new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amendments in the ASU are effective for the Group for fiscal years beginning after December 15, 2023, including
interim periods within those fiscal years. The ASU requires adoption using either modified retrospective basis or retrospective
basis. The Group is currently assessing the impact that the new guidance will have on its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earnings per share before and after the retrospective adjustments</t>
        </is>
      </c>
      <c r="B4" s="4" t="inlineStr">
        <is>
          <t xml:space="preserve">Years ended December 31,
2019 2018
Before After Before After
Earnings (loss) per share - basic and dilutive $ 164.3 $ 1.16 $ (55.4 ) $ (0.39 ) </t>
        </is>
      </c>
    </row>
    <row r="5">
      <c r="A5" s="4" t="inlineStr">
        <is>
          <t>Schedule of the net assets acquired by the Company upon consummation of the Business Combination</t>
        </is>
      </c>
      <c r="B5" s="4" t="inlineStr">
        <is>
          <t xml:space="preserve">Cash $ 2,476,198
Prepaid expenses and other current assets 209
Accrued expenses (57,963 )
Net assets acquired by LGHL as of June 16, 2020 $ 2,418,444 </t>
        </is>
      </c>
    </row>
    <row r="6">
      <c r="A6" s="4" t="inlineStr">
        <is>
          <t>Schedule of subsidiaries</t>
        </is>
      </c>
      <c r="B6" s="4" t="inlineStr">
        <is>
          <t>Date
of Place
of
Company
name Incorporation
or incorporation
or establishment Ownership interest Principal
activities
Lion Financial Group Limited June 16, 2015 British Virgin Islands 100% Investment holding
Lion Wealth Management Limited February 16, 2017 British Virgin Islands 100% Investment holding
Lion International Securities Group Limited May 20, 2016 Hong Kong 100% Securities brokerage
Lion Futures Limited May 20, 2016 Hong Kong 100% Futures brokerage
Lion Foreign Exchange Limited May 20, 2016 Hong Kong 100% Dormant
Lion
Asset Management Limited (F/K/A Lion Capital Management Limited) May 20, 2016 Hong Kong 100% Asset management
BC Wealth Management Limited October 14, 2014 Hong Kong 100% Insurance brokerage
Lion Wealth Limited October 4, 2018 Hong Kong 100% Marketing and support service
Lion Brokers Limited May 2, 2017 Cayman Islands 100% Broker dealer and market maker
Lion Investment Fund SPC June 11, 2019 Cayman Islands 100% Dormant
Lion International Financial (Singapore) Pte LTD July 26,2019 Singapore 100% Dormant
Lion Group North America Corp. (F/K/A Proficient Alpha Acquisition Corp.) June 16, 2020 Nevada, USA 100% Dorm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otential dilutive securities denominated in ordinary shares equivalents that were excluded from the computation of diluted earnings (loss) per share</t>
        </is>
      </c>
      <c r="B4" s="4" t="inlineStr">
        <is>
          <t xml:space="preserve">Year
ended December 31,
2020 2019 2018
Public
Warrants See
Note 13 17,795,000 17,795,000 17,795,000
August
2020 PIPE Warrants See
Note 13 1,500,000 - -
December
2020 Convertible Debenture See
Note 12 800,000 - -
December
2020 Series A Warrant See
Note 12 1,200,000 - -
December
2020 Series B Warrant See
Note 12 5,000,000 - -
December
2020 Series C Warrant See
Note 12 7,500,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Schedule of revenue from contracts with customers</t>
        </is>
      </c>
      <c r="B4" s="4" t="inlineStr">
        <is>
          <t xml:space="preserve">Year ended December 31,
2020 2019 2018
Insurance brokerage commissions $ 959,299 $ 2,648,119 $ 5,375,531
Securities brokerage commissions 1,890,502 2,210,915 2,025,650
Market making commissions and fees 4,940,623 11,056,431 -
Total revenue from contracts with customers $ 7,790,424 $ 15,915,465 $ 7,401,181
Hong Kong $ 2,777,831 $ 4,859,034 $ 7,401,181
Cayman Islands 5,012,593 11,056,431 -
$ 7,790,424 $ 15,915,465 $ 7,401,1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hares, par value (in Dollars per share)</t>
        </is>
      </c>
      <c r="B2" s="7" t="n">
        <v>0.0001</v>
      </c>
      <c r="C2" s="7" t="n">
        <v>0.0001</v>
      </c>
    </row>
    <row r="3">
      <c r="A3" s="4" t="inlineStr">
        <is>
          <t>Preferred shares, shares authorized</t>
        </is>
      </c>
      <c r="B3" s="5" t="n">
        <v>50000000</v>
      </c>
      <c r="C3" s="5" t="n">
        <v>50000000</v>
      </c>
    </row>
    <row r="4">
      <c r="A4" s="4" t="inlineStr">
        <is>
          <t>Preferred shares, shares issued</t>
        </is>
      </c>
      <c r="B4" s="4" t="inlineStr">
        <is>
          <t xml:space="preserve"> </t>
        </is>
      </c>
      <c r="C4" s="4" t="inlineStr">
        <is>
          <t xml:space="preserve"> </t>
        </is>
      </c>
    </row>
    <row r="5">
      <c r="A5" s="4" t="inlineStr">
        <is>
          <t>Preferred shares, shares outstanding</t>
        </is>
      </c>
      <c r="B5" s="4" t="inlineStr">
        <is>
          <t xml:space="preserve"> </t>
        </is>
      </c>
      <c r="C5" s="4" t="inlineStr">
        <is>
          <t xml:space="preserve"> </t>
        </is>
      </c>
    </row>
    <row r="6">
      <c r="A6" s="4" t="inlineStr">
        <is>
          <t>Class A Ordinary Shares</t>
        </is>
      </c>
    </row>
    <row r="7">
      <c r="A7" s="4" t="inlineStr">
        <is>
          <t>Ordinary shares, par value (in Dollars per share)</t>
        </is>
      </c>
      <c r="B7" s="7" t="n">
        <v>0.0001</v>
      </c>
      <c r="C7" s="7" t="n">
        <v>0.0001</v>
      </c>
    </row>
    <row r="8">
      <c r="A8" s="4" t="inlineStr">
        <is>
          <t>Ordinary shares, shares authorized</t>
        </is>
      </c>
      <c r="B8" s="5" t="n">
        <v>300000000</v>
      </c>
      <c r="C8" s="5" t="n">
        <v>300000000</v>
      </c>
    </row>
    <row r="9">
      <c r="A9" s="4" t="inlineStr">
        <is>
          <t>Ordinary shares, shares outstanding</t>
        </is>
      </c>
      <c r="B9" s="5" t="n">
        <v>9627553</v>
      </c>
      <c r="C9" s="5" t="n">
        <v>3140388</v>
      </c>
    </row>
    <row r="10">
      <c r="A10" s="4" t="inlineStr">
        <is>
          <t>Ordinary shares, shares issued</t>
        </is>
      </c>
      <c r="B10" s="5" t="n">
        <v>9627553</v>
      </c>
      <c r="C10" s="5" t="n">
        <v>3140388</v>
      </c>
    </row>
    <row r="11">
      <c r="A11" s="4" t="inlineStr">
        <is>
          <t>Class B Ordinary Shares</t>
        </is>
      </c>
    </row>
    <row r="12">
      <c r="A12" s="4" t="inlineStr">
        <is>
          <t>Ordinary shares, par value (in Dollars per share)</t>
        </is>
      </c>
      <c r="B12" s="7" t="n">
        <v>0.0001</v>
      </c>
      <c r="C12" s="7" t="n">
        <v>0.0001</v>
      </c>
    </row>
    <row r="13">
      <c r="A13" s="4" t="inlineStr">
        <is>
          <t>Ordinary shares, shares authorized</t>
        </is>
      </c>
      <c r="B13" s="5" t="n">
        <v>150000000</v>
      </c>
      <c r="C13" s="5" t="n">
        <v>150000000</v>
      </c>
    </row>
    <row r="14">
      <c r="A14" s="4" t="inlineStr">
        <is>
          <t>Ordinary shares, shares outstanding</t>
        </is>
      </c>
      <c r="B14" s="5" t="n">
        <v>9843096</v>
      </c>
      <c r="C14" s="5" t="n">
        <v>3949993</v>
      </c>
    </row>
    <row r="15">
      <c r="A15" s="4" t="inlineStr">
        <is>
          <t>Ordinary shares, shares issued</t>
        </is>
      </c>
      <c r="B15" s="5" t="n">
        <v>9843096</v>
      </c>
      <c r="C15" s="5" t="n">
        <v>3949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 (Tables)</t>
        </is>
      </c>
      <c r="B1" s="2" t="inlineStr">
        <is>
          <t>12 Months Ended</t>
        </is>
      </c>
    </row>
    <row r="2">
      <c r="B2" s="2" t="inlineStr">
        <is>
          <t>Dec. 31, 2020</t>
        </is>
      </c>
    </row>
    <row r="3">
      <c r="A3" s="3" t="inlineStr">
        <is>
          <t>Cash and Cash Equivalents [Abstract]</t>
        </is>
      </c>
    </row>
    <row r="4">
      <c r="A4" s="4" t="inlineStr">
        <is>
          <t>Schedule of cash and restricted cash</t>
        </is>
      </c>
      <c r="B4" s="4" t="inlineStr">
        <is>
          <t xml:space="preserve">December 31,
2020 2019 2018
Cash $ 3,426,467 $ 6,388,978 $ 3,116,209
Restricted Cash 1,367,630 2,192,201 3,991,949
Total cash and restricted cash presented in the consolidated statement of cash flows $ 4,794,097 $ 8,581,179 $ 7,108,1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air value hierarchy for those assets and liabilities measured at fair value on a recurring basis</t>
        </is>
      </c>
      <c r="B4" s="4" t="inlineStr">
        <is>
          <t xml:space="preserve">Quoted Prices Significant Significant Total
Assets
Listed equity securities $ 17,622 $ - $ - $ 17,622
Liabilities
Derivatives $ - $ (5,653 ) $ - $ (5,653 )
Quoted Prices Significant (Level 2) Significant Total
Assets
Listed equity securities $ 180,201 $ — $ — $ 180,201
Derivatives — 194,110 — 194,110
$ 180,201 $ 194,110 $ — $ 374,311 </t>
        </is>
      </c>
    </row>
    <row r="5">
      <c r="A5" s="4" t="inlineStr">
        <is>
          <t>Schedule of fair values of financial assets and liabilities, excluding financial instruments</t>
        </is>
      </c>
      <c r="B5" s="4" t="inlineStr">
        <is>
          <t xml:space="preserve">Quoted Prices
in Active Significant Significant
Total Markets for Observable Unobservable
Carrying Identical Assets Inputs Inputs Estimated
Value (Level 1) (Level 2) (Level 3) Fair Value
Assets
Cash and cash equivalents $ 3,426,467 $ 3,426,467 $ - $ - $ 3,426,467
Bank balances held on behalf of customers 1,367,630 1,367,630 - - 1,367,630
Receivables from broker-dealers and clearing organizations 8,089,193 - 8,089,193 - 8,089,193
Short-term loans receivable 2,239,378 - 2,239,378 - 2,239,378
Commissions receivable 71,253 - 71,253 - 71,253
Other receivables 724,708 - 724,708 - 724,708
$ 15,918,629 $ 4,794,097 $ 10,399,824 $ - $ 15,918,629
Liabilities
Payables to customers $ 5,221,270 $ - $ 5,221,270 $ - $ 5,221,270
Payable to broker-dealers 3,845,740 - 3,845,740 - 3,845,740
Commissions payable 39,180 - 39,180 - 39,180
Accrued expenses and other payables 1,763,094 - 1,763,094 - 1,763,094
Short-term borrowings 293,905 - 293,905 - 293,905
Due to director 149,522 - 149,522 - 149,522
$ 11,312,711 $ - $ 11,312,711 $ - $ 11,312,711
Quoted Prices
in Active Significant Significant
Total Markets for Observable Unobservable
Carrying Identical Assets Inputs Inputs Estimated
Value (Level 1) (Level 2) (Level 3) Fair Value
Assets
Cash and cash equivalents $ 6,388,978 $ 6,388,978 $ — $ — $ 6,388,978
Bank balances held on behalf of customers 2,192,201 2,192,201 — — 2,192,201
Receivables from broker-dealers and clearing organizations 1,684,961 — 1,684,961 — 1,684,961
Short-term loans receivable 1,637,310 — 1,637,310 — 1,637,310
Commissions receivable 88,560 — 88,560 — 88,560
Other receivables 166,064 — 166,064 — 166,064
$ 12,158,074 $ 8,581,179 $ 3,576,895 $ — $ 12,158,074
Liabilities
Payables to customers $ 3,853,693 $ — $ 3,853,693 $ — $ 3,853,693
Commissions payable 29,439 — 29,439 — 29,439
Dividends payable 385,901 — 385,901 385,901
Accrued expenses and other payables 417,445 — 417,445 — 417,445
Short-term borrowings 1,412,570 — 1,412,570 1,412,570
Short-term borrowings from related party 128,415 — 128,415 — 128,415
$ 6,227,463 $ — $ 6,227,463 $ — $ 6,227,4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0</t>
        </is>
      </c>
    </row>
    <row r="3">
      <c r="A3" s="3" t="inlineStr">
        <is>
          <t>Accrued Expenses and Other Payables [Abstract]</t>
        </is>
      </c>
    </row>
    <row r="4">
      <c r="A4" s="4" t="inlineStr">
        <is>
          <t>Schedule of accrued expenses and other payables</t>
        </is>
      </c>
      <c r="B4" s="4" t="inlineStr">
        <is>
          <t xml:space="preserve">December 31,
2020 2019
Accrued professional fees $ 1,376,450 $ 188,749
Accrued vacation and benefits 174,771 127,999
Accrued communication and technology expenses 114,754 83,724
Other payables 97,119 16,973
$ 1,763,094 $ 417,4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ember 2020 Convertible Debenture and Warrants (Tables)</t>
        </is>
      </c>
      <c r="B1" s="2" t="inlineStr">
        <is>
          <t>12 Months Ended</t>
        </is>
      </c>
    </row>
    <row r="2">
      <c r="B2" s="2" t="inlineStr">
        <is>
          <t>Dec. 31, 2020</t>
        </is>
      </c>
    </row>
    <row r="3">
      <c r="A3" s="3" t="inlineStr">
        <is>
          <t>Debt Disclosure [Abstract]</t>
        </is>
      </c>
    </row>
    <row r="4">
      <c r="A4" s="4" t="inlineStr">
        <is>
          <t>Schedule of assumptions used to measure the fair value of December 2020 Warrants on the date of issuance</t>
        </is>
      </c>
      <c r="B4" s="4" t="inlineStr">
        <is>
          <t xml:space="preserve">Series A Series B Series C
Expected term in years 7 2 7
Expected dividend yield 0 % 0 % 0 %
Volatility 46.68 % 49.61 % 46.68 %
Risk-free interest Rate 0.63 % 0.197 % 0.6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s</t>
        </is>
      </c>
      <c r="B4" s="4" t="inlineStr">
        <is>
          <t xml:space="preserve">Communication and technology $ 335,000
Marketing 363,000
Services fees 294,000
Compensation and benefits 934,800
Professional fees 228,000
General and administrative 1,502,000
Total stock-based compensation $ 3,656,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urrent and deferred portions of the income tax expense</t>
        </is>
      </c>
      <c r="B4" s="4" t="inlineStr">
        <is>
          <t xml:space="preserve">Year ended December 31,
2020 2019 2018
Current $ 1,767 $ 66,299 $ 26,962
Deferred (451 ) (1,827 ) (628 )
$ 1,316 $ 64,472 $ 26,334 </t>
        </is>
      </c>
    </row>
    <row r="5">
      <c r="A5" s="4" t="inlineStr">
        <is>
          <t>Schedule a reconciliation of the difference between the expected income tax expense or benefit computed at applicable statutory income tax rates and the Group’s income tax expense</t>
        </is>
      </c>
      <c r="B5" s="4" t="inlineStr">
        <is>
          <t xml:space="preserve">Year ended December 31,
2020 2019 2018
Income tax expense (benefit) at applicable statutory rate (1) $ (348,782 ) $ 1,345,164 $ (473,951 )
(Income) loss not subject to tax (2) (214,313 ) (1,716,553 ) 313,015
Current year change in valuation allowance 558,859 406,506 195,420
Others 5,552 29,355 (8,150 )
Reported income taxes $ 1,316 $ 64,472 $ 26,334 </t>
        </is>
      </c>
    </row>
    <row r="6">
      <c r="A6" s="4" t="inlineStr">
        <is>
          <t>Significant components of the Group’s deferred tax assets</t>
        </is>
      </c>
      <c r="B6" s="4" t="inlineStr">
        <is>
          <t xml:space="preserve">December 31, 2020 December 31, 2019
Deferred tax asset
Others $ 1,128 $ 677
Net operating loss carryforwards 1,367,309 808,450
Less: Valuation allowance (1,367,309 ) (808,450 )
Net deferred tax asset $ 1,128 $ 6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61"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chedule of future minimum payments under non-cancelable operating leases</t>
        </is>
      </c>
      <c r="B4" s="4" t="inlineStr">
        <is>
          <t xml:space="preserve">Year Ended
2021 $ 646,930
2022 209,556
2023 3,736
$ 860,2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Tables)</t>
        </is>
      </c>
      <c r="B1" s="2" t="inlineStr">
        <is>
          <t>12 Months Ended</t>
        </is>
      </c>
    </row>
    <row r="2">
      <c r="B2" s="2" t="inlineStr">
        <is>
          <t>Dec. 31, 2020</t>
        </is>
      </c>
    </row>
    <row r="3">
      <c r="A3" s="3" t="inlineStr">
        <is>
          <t>Regulatory Assets and Liabilities Disclosure [Abstract]</t>
        </is>
      </c>
    </row>
    <row r="4">
      <c r="A4" s="4" t="inlineStr">
        <is>
          <t>Schedule of the minimum regulatory capital required and the actual amounts of capital maintained</t>
        </is>
      </c>
      <c r="B4" s="4" t="inlineStr">
        <is>
          <t>Entity Name Minimum Regulatory Capital Requirements Capital Levels Maintained Excess Net Capital Percent of requirement Maintained
Lion International Securities Group Limited $ 386,927 $ 1,043,803 $ 656,876 270 %
Lion Futures Limited 386,927 948,872 561,945 245 %
Lion Asset Management Limited 12,898 27,770 14,872 215 %
BC Wealth Management Limited 12,898 468,279 455,381 3631 %
Lion Broker Limited (Cayman) 537,164 8,426,049 7,888,885 1569 %
Total $ 1,336,814 $ 10,914,773 $ 9,577,959 8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operating segments</t>
        </is>
      </c>
      <c r="B4" s="4" t="inlineStr">
        <is>
          <t xml:space="preserve">Futures and securities brokerage services Insurance brokerage services Market making Other Total
Year ended December 31, 2020
Revenue $ 2,029,669 $ 959,299 $ 7,034,447 $ 206,720 $ 10,230,135
Commissions and fees 1,316,800 413,351 115,843 — 1,845,994
Compensation and benefits 1,110,192 256,529 — 2,436,072 3,802,793
Occupancy — 277,414 6,600 399,146 683,160
Communication and technology 455,323 5,160 643,630 349,937 1,454,050
General and administrative 55,028 48,210 243,172 1,917,908 2,264,318
Professional fees 26,690 16,813 278,719 1,243,612 1,565,834
Service fees — — 314,342 519,522 833,864
Interest — — 52,240 130,917 183,157
Depreciation 13,000 4,128 — 23,428 40,556
Marketing 222 222 166,013 484,867 651,324
Payment service charge — — 245,030 — 245,030
Other operating expenses — — — 11,464 11,464
2,977,255 1,021,827 2,065,589 7,516,873 13,581,544
Income (loss) from operations $ (947,586 ) $ (62,528 ) $ 4,968,858 $ (7,310,153 ) $ (3,351,409 )
Total segment assets $ 4,624,325 $ 213,495 $ 14,636,139 $ 3,432,110 $ 22,906,069
Futures and securities brokerage services Insurance brokerage services Market making Other Total
Year ended December 31, 2019
Revenue $ 2,215,867 $ 2,648,141 $ 12,843,574 $ 819,268 $ 18,526,850
Commissions and fees 1,526,852 1,506,223 322,130 — 3,355,205
Compensation and benefits 1,154,378 334,964 — 941,294 2,430,636
Occupancy 202,467 198,637 1,200 189,632 591,936
Depreciation 26,845 4,087 — 21,920 52,852
Interest — — — 731,812 731,812
Communication and technology 469,818 7,269 343,556 2,790 823,433
General and administrative 72,403 69,765 140,598 409,882 692,648
Professional fees 7,369 702 118,929 634,238 761,238
Marketing 2,608 — 51,714 1,056 55,378
Service fees — — 119,711 265,129 384,840
Payment service charge — — 355,585 — 355,585
Other operating expenses 5,739 — — 4,724 10,463
3,468,479 2,121,647 1,453,423 3,202,477 10,246,026
Income (loss) from operations $ (1,252,612 ) $ 526,494 $ 11,390,151 $ (2,383,209 ) $ 8,280,824
Total segment assets $ 4,823,056 $ 352,377 $ 5,307,525 $ 2,935,390 $ 13,418,348
Year ended December 31, 2018
Revenue $ 2,066,354 $ 5,378,679 $ — $ (876,770 ) $ 6,568,263
Commissions and fees 1,293,577 4,157,668 — 20,357 5,471,602
Compensation and benefits 882,887 363,523 — 392,878 1,639,288
Occupancy 420,732 1,021 — 126,578 548,331
Depreciation 26,487 4,086 — 2,170 32,743
Interest - - — 118 118
Communication and technology 505,152 4,596 — 78,605 588,353
General and administrative 85,208 93,880 — 360,685 539,773
Professional fees 21,081 28,710 — 178,207 227,998
Marketing 8,736 185,019 — 2,178 195,933
Service fees — — — 53,592 53,592
Other operating expenses 3,063 1,359 — 10,984 15,406
3,246,923 4,839,862 — 1,226,352 9,313,137
Income (loss) from operations $ (1,180,569 ) $ 538,817 $ — $ (2,103,122 ) $ (2,744,874 )
Total segment assets $ 12,243,072 $ 370,114 $ — $ 3,059,575 $ 15,672,7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80" customWidth="1" min="3" max="3"/>
    <col width="20" customWidth="1" min="4" max="4"/>
    <col width="20" customWidth="1" min="5" max="5"/>
    <col width="20" customWidth="1" min="6" max="6"/>
  </cols>
  <sheetData>
    <row r="1">
      <c r="A1" s="1" t="inlineStr">
        <is>
          <t>Organization and Principal Activities (Details)</t>
        </is>
      </c>
      <c r="B1" s="2" t="inlineStr">
        <is>
          <t>1 Months Ended</t>
        </is>
      </c>
      <c r="C1" s="2" t="inlineStr">
        <is>
          <t>12 Months Ended</t>
        </is>
      </c>
    </row>
    <row r="2">
      <c r="B2" s="2" t="inlineStr">
        <is>
          <t>Jun. 16, 2020shares</t>
        </is>
      </c>
      <c r="C2" s="2" t="inlineStr">
        <is>
          <t>Dec. 31, 2020USD ($)shares</t>
        </is>
      </c>
      <c r="D2" s="2" t="inlineStr">
        <is>
          <t>Dec. 31, 2019shares</t>
        </is>
      </c>
      <c r="E2" s="2" t="inlineStr">
        <is>
          <t>Dec. 31, 2018shares</t>
        </is>
      </c>
      <c r="F2" s="2" t="inlineStr">
        <is>
          <t>Jul. 24, 2020shares</t>
        </is>
      </c>
    </row>
    <row r="3">
      <c r="A3" s="3" t="inlineStr">
        <is>
          <t>Organization and Principal Activities (Details) [Line Items]</t>
        </is>
      </c>
    </row>
    <row r="4">
      <c r="A4" s="4" t="inlineStr">
        <is>
          <t>Business combination exchange consideration (in Dollars) | $</t>
        </is>
      </c>
      <c r="C4" s="6" t="n">
        <v>131300000</v>
      </c>
    </row>
    <row r="5">
      <c r="A5" s="4" t="inlineStr">
        <is>
          <t>Description of ordinary shares</t>
        </is>
      </c>
      <c r="B5" s="4" t="inlineStr">
        <is>
          <t>the Company acquired all of the
issued and outstanding shares of LFGL, i.e. 50,000 ordinary shares of LFGL from each of LFGL shareholders, in exchange for 12,891,602
ordinary shares (including 3,140,388 Class A and 9,751,214 Class B, “Exchange Shares”) of the Company, valued at a
price per share equal to the price at which each share of PAAC common stock was redeemed, i.e. $10.185 per share.</t>
        </is>
      </c>
    </row>
    <row r="6">
      <c r="A6" s="4" t="inlineStr">
        <is>
          <t>Exchange ratio</t>
        </is>
      </c>
      <c r="C6" s="9" t="n">
        <v>141.81</v>
      </c>
    </row>
    <row r="7">
      <c r="A7" s="4" t="inlineStr">
        <is>
          <t>Exchange shares excluding escrow shares (in Shares)</t>
        </is>
      </c>
      <c r="C7" s="5" t="n">
        <v>7090381</v>
      </c>
    </row>
    <row r="8">
      <c r="A8" s="4" t="inlineStr">
        <is>
          <t>Divided shares (in Shares)</t>
        </is>
      </c>
      <c r="C8" s="5" t="n">
        <v>50000</v>
      </c>
    </row>
    <row r="9">
      <c r="A9" s="4" t="inlineStr">
        <is>
          <t>Ordinary shares adjustment, description</t>
        </is>
      </c>
      <c r="C9" s="4" t="inlineStr">
        <is>
          <t>The
par value of ordinary shares was adjusted retrospectively from $0 to $709, and the difference of $709 was adjusted retrospectively
as additional paid-in capital as of January 1, 2018.</t>
        </is>
      </c>
    </row>
    <row r="10">
      <c r="A10" s="4" t="inlineStr">
        <is>
          <t>Weighted average number of share basic and diluted, before retrospective adjustments (in Shares)</t>
        </is>
      </c>
      <c r="D10" s="5" t="n">
        <v>50000</v>
      </c>
    </row>
    <row r="11">
      <c r="A11" s="4" t="inlineStr">
        <is>
          <t>Weighted average number of share basic and diluted, after retrospective adjustments (in Shares)</t>
        </is>
      </c>
      <c r="E11" s="5" t="n">
        <v>7090381</v>
      </c>
    </row>
    <row r="12">
      <c r="A12" s="4" t="inlineStr">
        <is>
          <t>Net assets acquired by the company upon closing (in Dollars) | $</t>
        </is>
      </c>
      <c r="C12" s="6" t="n">
        <v>2418444</v>
      </c>
    </row>
    <row r="13">
      <c r="A13" s="4" t="inlineStr">
        <is>
          <t>Transaction costs for legal (in Dollars) | $</t>
        </is>
      </c>
      <c r="C13" s="5" t="n">
        <v>2400000</v>
      </c>
    </row>
    <row r="14">
      <c r="A14" s="4" t="inlineStr">
        <is>
          <t>Transaction costs charged to additional paid in capital (in Dollars) | $</t>
        </is>
      </c>
      <c r="C14" s="6" t="n">
        <v>2400000</v>
      </c>
    </row>
    <row r="15">
      <c r="A15" s="4" t="inlineStr">
        <is>
          <t>Earnout escrow shares, description</t>
        </is>
      </c>
      <c r="B15" s="4" t="inlineStr">
        <is>
          <t>Additionally, 3,876,481 Class B ordinary shares being
30% of the Exchange Shares (the “Earnout Escrow Shares”, together with any dividends, distributions or other income
on the Earnout Escrow Shares, the “Earnout Escrow Property”) otherwise issuable to LFGL shareholders are set aside
in escrow until released upon the satisfaction of certain financial milestones below:
    ●
    In the event that
    the net income for the calendar year ended December 31, 2021 (the “2021 Net Income”), as set forth in LGHL’s
    audited financial statements, is equal to or greater than $19,000,000 (the “First Net Income Target”), then, the
    Class B Sellers’ rights to 50% of the Earnout Escrow Property (the “First Half Earnout Property”) shall
    vest and shall no longer be subject to forfeiture. If the 2021 Net Income is less than the First Net Income Target, but is
    equal to or greater than $9,500,000, then the Sellers’ rights to 50% of the First Half Earnout Property shall vest and
    shall no longer be subject to forfeiture. In all other cases, the First Half Earnout Property will be forfeited.
  ●In the event that the net income for the calendar year ended December 31, 2022 (the “2022 Net Income”), as set forth in LGHL’s audited financial statements, is equal to or greater than $21,850,000 (the “Second Net Income Target”), then the Class B Sellers’ rights to the remaining Earnout Escrow Property (after giving effect to any forfeitures for the 2021 calendar year, the “Second Half Earnout Property”) shall vest and shall no longer be subject to forfeiture. If the 2022 Net Income is less than the Second Net Income Target, but is equal to or greater than $10,925,000, then the Class B Sellers’ rights to 50% of the Second Half Earnout Property shall vest and shall no longer be subject to forfeiture. In all other cases, the Second Half Earnout Property will be forfeited.</t>
        </is>
      </c>
    </row>
    <row r="16">
      <c r="A16" s="4" t="inlineStr">
        <is>
          <t>Total revenue, percentage</t>
        </is>
      </c>
      <c r="C16" s="4" t="inlineStr">
        <is>
          <t>10.00%</t>
        </is>
      </c>
      <c r="D16" s="4" t="inlineStr">
        <is>
          <t>35.00%</t>
        </is>
      </c>
    </row>
    <row r="17">
      <c r="A17" s="4" t="inlineStr">
        <is>
          <t>Number of trading customer</t>
        </is>
      </c>
      <c r="D17" s="5" t="n">
        <v>2</v>
      </c>
      <c r="E17" s="5" t="n">
        <v>1</v>
      </c>
    </row>
    <row r="18">
      <c r="A18" s="4" t="inlineStr">
        <is>
          <t>Percentage of total commissions expense</t>
        </is>
      </c>
      <c r="C18" s="4" t="inlineStr">
        <is>
          <t>73.00%</t>
        </is>
      </c>
      <c r="D18" s="4" t="inlineStr">
        <is>
          <t>43.00%</t>
        </is>
      </c>
      <c r="E18" s="4" t="inlineStr">
        <is>
          <t>16.00%</t>
        </is>
      </c>
    </row>
    <row r="19">
      <c r="A19" s="4" t="inlineStr">
        <is>
          <t>Insurance brokerage sales, description</t>
        </is>
      </c>
      <c r="C19" s="4" t="inlineStr">
        <is>
          <t xml:space="preserve">For
the years ended December 31, 2020, 2019 and 2018, the Group placed 77% (7% of total revenue in 2020), 72% (10% of total revenue
in 2019) and 79% (65% of total revenue in 2018), respectively, of its insurance brokerage sales with one insurance provider. </t>
        </is>
      </c>
    </row>
    <row r="20">
      <c r="A20" s="4" t="inlineStr">
        <is>
          <t>Warrant [Member]</t>
        </is>
      </c>
    </row>
    <row r="21">
      <c r="A21" s="3" t="inlineStr">
        <is>
          <t>Organization and Principal Activities (Details) [Line Items]</t>
        </is>
      </c>
    </row>
    <row r="22">
      <c r="A22" s="4" t="inlineStr">
        <is>
          <t>Warrants issued (in Shares)</t>
        </is>
      </c>
      <c r="B22" s="5" t="n">
        <v>17795000</v>
      </c>
    </row>
    <row r="23">
      <c r="A23" s="4" t="inlineStr">
        <is>
          <t>Total revenue, percentage</t>
        </is>
      </c>
      <c r="E23" s="4" t="inlineStr">
        <is>
          <t>10.00%</t>
        </is>
      </c>
    </row>
    <row r="24">
      <c r="A24" s="4" t="inlineStr">
        <is>
          <t>Class A ordinary share [Member]</t>
        </is>
      </c>
    </row>
    <row r="25">
      <c r="A25" s="3" t="inlineStr">
        <is>
          <t>Organization and Principal Activities (Details) [Line Items]</t>
        </is>
      </c>
    </row>
    <row r="26">
      <c r="A26" s="4" t="inlineStr">
        <is>
          <t>Ordinary shares issued (in Shares)</t>
        </is>
      </c>
      <c r="B26" s="5" t="n">
        <v>4507574</v>
      </c>
      <c r="C26" s="5" t="n">
        <v>9627553</v>
      </c>
      <c r="D26" s="5" t="n">
        <v>3140388</v>
      </c>
      <c r="F26" s="5" t="n">
        <v>300000</v>
      </c>
    </row>
    <row r="27">
      <c r="A27" s="4" t="inlineStr">
        <is>
          <t>Common Class B [Member]</t>
        </is>
      </c>
    </row>
    <row r="28">
      <c r="A28" s="3" t="inlineStr">
        <is>
          <t>Organization and Principal Activities (Details) [Line Items]</t>
        </is>
      </c>
    </row>
    <row r="29">
      <c r="A29" s="4" t="inlineStr">
        <is>
          <t>Ordinary shares issued (in Shares)</t>
        </is>
      </c>
      <c r="C29" s="5" t="n">
        <v>9843096</v>
      </c>
      <c r="D29" s="5" t="n">
        <v>3949993</v>
      </c>
    </row>
    <row r="30">
      <c r="A30" s="4" t="inlineStr">
        <is>
          <t>Indemnity Escrow shares (in Shares)</t>
        </is>
      </c>
      <c r="C30" s="5" t="n">
        <v>1933740</v>
      </c>
    </row>
    <row r="31">
      <c r="A31" s="4" t="inlineStr">
        <is>
          <t>Percentage of exchange shares in Indemnity Escrow</t>
        </is>
      </c>
      <c r="C31" s="4" t="inlineStr">
        <is>
          <t>15.00%</t>
        </is>
      </c>
    </row>
    <row r="32">
      <c r="A32" s="4" t="inlineStr">
        <is>
          <t>Exchange shares in Earnout Escrow (in Shares)</t>
        </is>
      </c>
      <c r="C32" s="5" t="n">
        <v>3876481</v>
      </c>
    </row>
    <row r="33">
      <c r="A33" s="4" t="inlineStr">
        <is>
          <t>Percentage of exchange shares in Earnout Escrow</t>
        </is>
      </c>
      <c r="C33" s="4" t="inlineStr">
        <is>
          <t>30.00%</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atements of Operations and Comprehensive Income (Loss) - USD ($)</t>
        </is>
      </c>
      <c r="C1" s="2" t="inlineStr">
        <is>
          <t>12 Months Ended</t>
        </is>
      </c>
    </row>
    <row r="2">
      <c r="C2" s="2" t="inlineStr">
        <is>
          <t>Dec. 31, 2020</t>
        </is>
      </c>
      <c r="D2" s="2" t="inlineStr">
        <is>
          <t>Dec. 31, 2019</t>
        </is>
      </c>
      <c r="E2" s="2" t="inlineStr">
        <is>
          <t>Dec. 31, 2018</t>
        </is>
      </c>
    </row>
    <row r="3">
      <c r="A3" s="3" t="inlineStr">
        <is>
          <t>Revenues</t>
        </is>
      </c>
    </row>
    <row r="4">
      <c r="A4" s="4" t="inlineStr">
        <is>
          <t>Insurance brokerage commissions</t>
        </is>
      </c>
      <c r="C4" s="6" t="n">
        <v>959299</v>
      </c>
      <c r="D4" s="6" t="n">
        <v>2648119</v>
      </c>
      <c r="E4" s="6" t="n">
        <v>5375531</v>
      </c>
    </row>
    <row r="5">
      <c r="A5" s="4" t="inlineStr">
        <is>
          <t>Securities brokerage commissions and fees</t>
        </is>
      </c>
      <c r="C5" s="5" t="n">
        <v>1890502</v>
      </c>
      <c r="D5" s="5" t="n">
        <v>2210915</v>
      </c>
      <c r="E5" s="5" t="n">
        <v>2025650</v>
      </c>
    </row>
    <row r="6">
      <c r="A6" s="4" t="inlineStr">
        <is>
          <t>Market making commissions and fees</t>
        </is>
      </c>
      <c r="C6" s="5" t="n">
        <v>4940623</v>
      </c>
      <c r="D6" s="5" t="n">
        <v>11056431</v>
      </c>
      <c r="E6" s="4" t="inlineStr">
        <is>
          <t xml:space="preserve"> </t>
        </is>
      </c>
    </row>
    <row r="7">
      <c r="A7" s="4" t="inlineStr">
        <is>
          <t>Trading gains (losses)</t>
        </is>
      </c>
      <c r="C7" s="5" t="n">
        <v>1833875</v>
      </c>
      <c r="D7" s="5" t="n">
        <v>1782750</v>
      </c>
      <c r="E7" s="5" t="n">
        <v>-897812</v>
      </c>
    </row>
    <row r="8">
      <c r="A8" s="4" t="inlineStr">
        <is>
          <t>Interest and other</t>
        </is>
      </c>
      <c r="C8" s="5" t="n">
        <v>605836</v>
      </c>
      <c r="D8" s="5" t="n">
        <v>828635</v>
      </c>
      <c r="E8" s="5" t="n">
        <v>64894</v>
      </c>
    </row>
    <row r="9">
      <c r="A9" s="4" t="inlineStr">
        <is>
          <t>Gross profit</t>
        </is>
      </c>
      <c r="C9" s="5" t="n">
        <v>10230135</v>
      </c>
      <c r="D9" s="5" t="n">
        <v>18526850</v>
      </c>
      <c r="E9" s="5" t="n">
        <v>6568263</v>
      </c>
    </row>
    <row r="10">
      <c r="A10" s="3" t="inlineStr">
        <is>
          <t>Expenses</t>
        </is>
      </c>
    </row>
    <row r="11">
      <c r="A11" s="4" t="inlineStr">
        <is>
          <t>Commissions and fees</t>
        </is>
      </c>
      <c r="C11" s="5" t="n">
        <v>1845994</v>
      </c>
      <c r="D11" s="5" t="n">
        <v>3355205</v>
      </c>
      <c r="E11" s="5" t="n">
        <v>5471602</v>
      </c>
    </row>
    <row r="12">
      <c r="A12" s="4" t="inlineStr">
        <is>
          <t>Compensation and benefits</t>
        </is>
      </c>
      <c r="C12" s="5" t="n">
        <v>3802793</v>
      </c>
      <c r="D12" s="5" t="n">
        <v>2430636</v>
      </c>
      <c r="E12" s="5" t="n">
        <v>1639288</v>
      </c>
    </row>
    <row r="13">
      <c r="A13" s="4" t="inlineStr">
        <is>
          <t>Occupancy</t>
        </is>
      </c>
      <c r="C13" s="5" t="n">
        <v>683160</v>
      </c>
      <c r="D13" s="5" t="n">
        <v>591936</v>
      </c>
      <c r="E13" s="5" t="n">
        <v>548331</v>
      </c>
    </row>
    <row r="14">
      <c r="A14" s="4" t="inlineStr">
        <is>
          <t>Communication and technology</t>
        </is>
      </c>
      <c r="C14" s="5" t="n">
        <v>1454050</v>
      </c>
      <c r="D14" s="5" t="n">
        <v>823433</v>
      </c>
      <c r="E14" s="5" t="n">
        <v>588353</v>
      </c>
    </row>
    <row r="15">
      <c r="A15" s="4" t="inlineStr">
        <is>
          <t>General and administrative</t>
        </is>
      </c>
      <c r="C15" s="5" t="n">
        <v>2264318</v>
      </c>
      <c r="D15" s="5" t="n">
        <v>692648</v>
      </c>
      <c r="E15" s="5" t="n">
        <v>539773</v>
      </c>
    </row>
    <row r="16">
      <c r="A16" s="4" t="inlineStr">
        <is>
          <t>Professional fees</t>
        </is>
      </c>
      <c r="C16" s="5" t="n">
        <v>1565834</v>
      </c>
      <c r="D16" s="5" t="n">
        <v>761238</v>
      </c>
      <c r="E16" s="5" t="n">
        <v>227998</v>
      </c>
    </row>
    <row r="17">
      <c r="A17" s="4" t="inlineStr">
        <is>
          <t>Services fees</t>
        </is>
      </c>
      <c r="C17" s="5" t="n">
        <v>833864</v>
      </c>
      <c r="D17" s="5" t="n">
        <v>384840</v>
      </c>
      <c r="E17" s="5" t="n">
        <v>53592</v>
      </c>
    </row>
    <row r="18">
      <c r="A18" s="4" t="inlineStr">
        <is>
          <t>Interest</t>
        </is>
      </c>
      <c r="C18" s="5" t="n">
        <v>183157</v>
      </c>
      <c r="D18" s="5" t="n">
        <v>731812</v>
      </c>
      <c r="E18" s="5" t="n">
        <v>118</v>
      </c>
    </row>
    <row r="19">
      <c r="A19" s="4" t="inlineStr">
        <is>
          <t>Depreciation</t>
        </is>
      </c>
      <c r="C19" s="5" t="n">
        <v>40556</v>
      </c>
      <c r="D19" s="5" t="n">
        <v>52852</v>
      </c>
      <c r="E19" s="5" t="n">
        <v>32743</v>
      </c>
    </row>
    <row r="20">
      <c r="A20" s="4" t="inlineStr">
        <is>
          <t>Marketing</t>
        </is>
      </c>
      <c r="C20" s="5" t="n">
        <v>651324</v>
      </c>
      <c r="D20" s="5" t="n">
        <v>55378</v>
      </c>
      <c r="E20" s="5" t="n">
        <v>195933</v>
      </c>
    </row>
    <row r="21">
      <c r="A21" s="4" t="inlineStr">
        <is>
          <t>Payment service charge</t>
        </is>
      </c>
      <c r="C21" s="5" t="n">
        <v>245030</v>
      </c>
      <c r="D21" s="5" t="n">
        <v>355585</v>
      </c>
    </row>
    <row r="22">
      <c r="A22" s="4" t="inlineStr">
        <is>
          <t>Other operating</t>
        </is>
      </c>
      <c r="C22" s="5" t="n">
        <v>11464</v>
      </c>
      <c r="D22" s="5" t="n">
        <v>10463</v>
      </c>
      <c r="E22" s="5" t="n">
        <v>15406</v>
      </c>
    </row>
    <row r="23">
      <c r="A23" s="4" t="inlineStr">
        <is>
          <t>Total operating expenses</t>
        </is>
      </c>
      <c r="C23" s="5" t="n">
        <v>13581544</v>
      </c>
      <c r="D23" s="5" t="n">
        <v>10246026</v>
      </c>
      <c r="E23" s="5" t="n">
        <v>9313137</v>
      </c>
    </row>
    <row r="24">
      <c r="A24" s="4" t="inlineStr">
        <is>
          <t>(Loss) income before income taxes</t>
        </is>
      </c>
      <c r="C24" s="5" t="n">
        <v>-3351409</v>
      </c>
      <c r="D24" s="5" t="n">
        <v>8280824</v>
      </c>
      <c r="E24" s="5" t="n">
        <v>-2744874</v>
      </c>
    </row>
    <row r="25">
      <c r="A25" s="4" t="inlineStr">
        <is>
          <t>Income tax expense</t>
        </is>
      </c>
      <c r="C25" s="5" t="n">
        <v>-1316</v>
      </c>
      <c r="D25" s="5" t="n">
        <v>-64472</v>
      </c>
      <c r="E25" s="5" t="n">
        <v>-26334</v>
      </c>
    </row>
    <row r="26">
      <c r="A26" s="4" t="inlineStr">
        <is>
          <t>Net (loss) income</t>
        </is>
      </c>
      <c r="C26" s="5" t="n">
        <v>-3352725</v>
      </c>
      <c r="D26" s="5" t="n">
        <v>8216352</v>
      </c>
      <c r="E26" s="5" t="n">
        <v>-2771208</v>
      </c>
    </row>
    <row r="27">
      <c r="A27" s="3" t="inlineStr">
        <is>
          <t>Other comprehensive (loss) income</t>
        </is>
      </c>
    </row>
    <row r="28">
      <c r="A28" s="4" t="inlineStr">
        <is>
          <t>Foreign currency translation adjustment</t>
        </is>
      </c>
      <c r="C28" s="5" t="n">
        <v>20487</v>
      </c>
      <c r="D28" s="5" t="n">
        <v>75637</v>
      </c>
      <c r="E28" s="5" t="n">
        <v>-24749</v>
      </c>
    </row>
    <row r="29">
      <c r="A29" s="4" t="inlineStr">
        <is>
          <t>Comprehensive (loss) income</t>
        </is>
      </c>
      <c r="C29" s="6" t="n">
        <v>-3332238</v>
      </c>
      <c r="D29" s="6" t="n">
        <v>8291989</v>
      </c>
      <c r="E29" s="6" t="n">
        <v>-2795957</v>
      </c>
    </row>
    <row r="30">
      <c r="A30" s="4" t="inlineStr">
        <is>
          <t>(Loss) earnings per share for both Class A and Class B - basic and diluted (in Dollars per share)</t>
        </is>
      </c>
      <c r="B30" s="4" t="inlineStr">
        <is>
          <t>[1]</t>
        </is>
      </c>
      <c r="C30" s="8" t="n">
        <v>-0.33</v>
      </c>
      <c r="D30" s="8" t="n">
        <v>1.16</v>
      </c>
      <c r="E30" s="8" t="n">
        <v>-0.39</v>
      </c>
    </row>
    <row r="31">
      <c r="A31" s="4" t="inlineStr">
        <is>
          <t>Class A ordinary shares</t>
        </is>
      </c>
    </row>
    <row r="32">
      <c r="A32" s="3" t="inlineStr">
        <is>
          <t>Other comprehensive (loss) income</t>
        </is>
      </c>
    </row>
    <row r="33">
      <c r="A33" s="4" t="inlineStr">
        <is>
          <t>Weighted average ordinary shares outstanding - basic and diluted (in Shares)</t>
        </is>
      </c>
      <c r="B33" s="4" t="inlineStr">
        <is>
          <t>[1]</t>
        </is>
      </c>
      <c r="C33" s="5" t="n">
        <v>6180795</v>
      </c>
      <c r="D33" s="5" t="n">
        <v>3140388</v>
      </c>
      <c r="E33" s="5" t="n">
        <v>3140388</v>
      </c>
    </row>
    <row r="34">
      <c r="A34" s="4" t="inlineStr">
        <is>
          <t>Class B ordinary shares</t>
        </is>
      </c>
    </row>
    <row r="35">
      <c r="A35" s="3" t="inlineStr">
        <is>
          <t>Other comprehensive (loss) income</t>
        </is>
      </c>
    </row>
    <row r="36">
      <c r="A36" s="4" t="inlineStr">
        <is>
          <t>Weighted average ordinary shares outstanding - basic and diluted (in Shares)</t>
        </is>
      </c>
      <c r="B36" s="4" t="inlineStr">
        <is>
          <t>[1]</t>
        </is>
      </c>
      <c r="C36" s="5" t="n">
        <v>3962294</v>
      </c>
      <c r="D36" s="5" t="n">
        <v>3949993</v>
      </c>
      <c r="E36" s="5" t="n">
        <v>3949993</v>
      </c>
    </row>
    <row r="37"/>
    <row r="38">
      <c r="A38" s="4" t="inlineStr">
        <is>
          <t>[1]</t>
        </is>
      </c>
      <c r="B38" s="4" t="inlineStr">
        <is>
          <t>Share and per share data have been retroactively restated to give effect to the reverse recapitalization that is discussed in Note 1</t>
        </is>
      </c>
    </row>
  </sheetData>
  <mergeCells count="4">
    <mergeCell ref="A1:B2"/>
    <mergeCell ref="C1:E1"/>
    <mergeCell ref="A37:D37"/>
    <mergeCell ref="B38:D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Details) - Schedule of earnings per share before and after the retrospective adjustments - $ / shares</t>
        </is>
      </c>
      <c r="B1" s="2" t="inlineStr">
        <is>
          <t>12 Months Ended</t>
        </is>
      </c>
    </row>
    <row r="2">
      <c r="B2" s="2" t="inlineStr">
        <is>
          <t>Dec. 31, 2019</t>
        </is>
      </c>
      <c r="C2" s="2" t="inlineStr">
        <is>
          <t>Dec. 31, 2018</t>
        </is>
      </c>
    </row>
    <row r="3">
      <c r="A3" s="4" t="inlineStr">
        <is>
          <t>Before adjustment [Member]</t>
        </is>
      </c>
    </row>
    <row r="4">
      <c r="A4" s="3" t="inlineStr">
        <is>
          <t>Organization and Principal Activities (Details) - Schedule of earnings per share before and after the retrospective adjustments [Line Items]</t>
        </is>
      </c>
    </row>
    <row r="5">
      <c r="A5" s="4" t="inlineStr">
        <is>
          <t>Earnings (loss) per share - basic and dilutive</t>
        </is>
      </c>
      <c r="B5" s="10" t="n">
        <v>164.3</v>
      </c>
      <c r="C5" s="10" t="n">
        <v>-55.4</v>
      </c>
    </row>
    <row r="6">
      <c r="A6" s="4" t="inlineStr">
        <is>
          <t>After adjustment [Member]</t>
        </is>
      </c>
    </row>
    <row r="7">
      <c r="A7" s="3" t="inlineStr">
        <is>
          <t>Organization and Principal Activities (Details) - Schedule of earnings per share before and after the retrospective adjustments [Line Items]</t>
        </is>
      </c>
    </row>
    <row r="8">
      <c r="A8" s="4" t="inlineStr">
        <is>
          <t>Earnings (loss) per share - basic and dilutive</t>
        </is>
      </c>
      <c r="B8" s="8" t="n">
        <v>1.16</v>
      </c>
      <c r="C8" s="8" t="n">
        <v>-0.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rganization and Principal Activities (Details) - Schedule of the net assets acquired by the Company upon Business Combination</t>
        </is>
      </c>
      <c r="B1" s="2" t="inlineStr">
        <is>
          <t>Dec. 31, 2020USD ($)</t>
        </is>
      </c>
    </row>
    <row r="2">
      <c r="A2" s="3" t="inlineStr">
        <is>
          <t>Schedule of the net assets acquired by the Company upon Business Combination [Abstract]</t>
        </is>
      </c>
    </row>
    <row r="3">
      <c r="A3" s="4" t="inlineStr">
        <is>
          <t>Cash</t>
        </is>
      </c>
      <c r="B3" s="6" t="n">
        <v>2476198</v>
      </c>
    </row>
    <row r="4">
      <c r="A4" s="4" t="inlineStr">
        <is>
          <t>Prepaid expenses and other current assets</t>
        </is>
      </c>
      <c r="B4" s="5" t="n">
        <v>209</v>
      </c>
    </row>
    <row r="5">
      <c r="A5" s="4" t="inlineStr">
        <is>
          <t>Accrued expenses</t>
        </is>
      </c>
      <c r="B5" s="5" t="n">
        <v>-57963</v>
      </c>
    </row>
    <row r="6">
      <c r="A6" s="4" t="inlineStr">
        <is>
          <t>Net assets acquired by LGHL as of June 16, 2020</t>
        </is>
      </c>
      <c r="B6" s="6" t="n">
        <v>24184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74" customWidth="1" min="2" max="2"/>
  </cols>
  <sheetData>
    <row r="1">
      <c r="A1" s="1" t="inlineStr">
        <is>
          <t>Organization and Principal Activities (Details) - Schedule of subsidiaries</t>
        </is>
      </c>
      <c r="B1" s="2" t="inlineStr">
        <is>
          <t>12 Months Ended</t>
        </is>
      </c>
    </row>
    <row r="2">
      <c r="B2" s="2" t="inlineStr">
        <is>
          <t>Dec. 31, 2020</t>
        </is>
      </c>
    </row>
    <row r="3">
      <c r="A3" s="4" t="inlineStr">
        <is>
          <t>June 16, 2015 [Member]</t>
        </is>
      </c>
    </row>
    <row r="4">
      <c r="A4" s="3" t="inlineStr">
        <is>
          <t>Organization and Principal Activities (Details) - Schedule of subsidiaries [Line Items]</t>
        </is>
      </c>
    </row>
    <row r="5">
      <c r="A5" s="4" t="inlineStr">
        <is>
          <t>Company name</t>
        </is>
      </c>
      <c r="B5" s="4" t="inlineStr">
        <is>
          <t>Lion Financial Group Limited</t>
        </is>
      </c>
    </row>
    <row r="6">
      <c r="A6" s="4" t="inlineStr">
        <is>
          <t>Date of Incorporation or acquisition</t>
        </is>
      </c>
      <c r="B6" s="4" t="inlineStr">
        <is>
          <t>Jun. 16,
		2015</t>
        </is>
      </c>
    </row>
    <row r="7">
      <c r="A7" s="4" t="inlineStr">
        <is>
          <t>Place of incorporation or establishment</t>
        </is>
      </c>
      <c r="B7" s="4" t="inlineStr">
        <is>
          <t>British Virgin Islands</t>
        </is>
      </c>
    </row>
    <row r="8">
      <c r="A8" s="4" t="inlineStr">
        <is>
          <t>Ownership interest</t>
        </is>
      </c>
      <c r="B8" s="4" t="inlineStr">
        <is>
          <t>100.00%</t>
        </is>
      </c>
    </row>
    <row r="9">
      <c r="A9" s="4" t="inlineStr">
        <is>
          <t>Principal activities</t>
        </is>
      </c>
      <c r="B9" s="4" t="inlineStr">
        <is>
          <t>Investment holding</t>
        </is>
      </c>
    </row>
    <row r="10">
      <c r="A10" s="4" t="inlineStr">
        <is>
          <t>February 16, 2017 [Member]</t>
        </is>
      </c>
    </row>
    <row r="11">
      <c r="A11" s="3" t="inlineStr">
        <is>
          <t>Organization and Principal Activities (Details) - Schedule of subsidiaries [Line Items]</t>
        </is>
      </c>
    </row>
    <row r="12">
      <c r="A12" s="4" t="inlineStr">
        <is>
          <t>Company name</t>
        </is>
      </c>
      <c r="B12" s="4" t="inlineStr">
        <is>
          <t>Lion Wealth Management Limited</t>
        </is>
      </c>
    </row>
    <row r="13">
      <c r="A13" s="4" t="inlineStr">
        <is>
          <t>Date of Incorporation or acquisition</t>
        </is>
      </c>
      <c r="B13" s="4" t="inlineStr">
        <is>
          <t>Feb. 16,
		2017</t>
        </is>
      </c>
    </row>
    <row r="14">
      <c r="A14" s="4" t="inlineStr">
        <is>
          <t>Place of incorporation or establishment</t>
        </is>
      </c>
      <c r="B14" s="4" t="inlineStr">
        <is>
          <t>British Virgin Islands</t>
        </is>
      </c>
    </row>
    <row r="15">
      <c r="A15" s="4" t="inlineStr">
        <is>
          <t>Ownership interest</t>
        </is>
      </c>
      <c r="B15" s="4" t="inlineStr">
        <is>
          <t>100.00%</t>
        </is>
      </c>
    </row>
    <row r="16">
      <c r="A16" s="4" t="inlineStr">
        <is>
          <t>Principal activities</t>
        </is>
      </c>
      <c r="B16" s="4" t="inlineStr">
        <is>
          <t>Investment holding</t>
        </is>
      </c>
    </row>
    <row r="17">
      <c r="A17" s="4" t="inlineStr">
        <is>
          <t>May 20, 2016 [Member]</t>
        </is>
      </c>
    </row>
    <row r="18">
      <c r="A18" s="3" t="inlineStr">
        <is>
          <t>Organization and Principal Activities (Details) - Schedule of subsidiaries [Line Items]</t>
        </is>
      </c>
    </row>
    <row r="19">
      <c r="A19" s="4" t="inlineStr">
        <is>
          <t>Company name</t>
        </is>
      </c>
      <c r="B19" s="4" t="inlineStr">
        <is>
          <t>Lion International Securities Group Limited</t>
        </is>
      </c>
    </row>
    <row r="20">
      <c r="A20" s="4" t="inlineStr">
        <is>
          <t>Date of Incorporation or acquisition</t>
        </is>
      </c>
      <c r="B20" s="4" t="inlineStr">
        <is>
          <t>May 20,
		2016</t>
        </is>
      </c>
    </row>
    <row r="21">
      <c r="A21" s="4" t="inlineStr">
        <is>
          <t>Place of incorporation or establishment</t>
        </is>
      </c>
      <c r="B21" s="4" t="inlineStr">
        <is>
          <t>Hong Kong</t>
        </is>
      </c>
    </row>
    <row r="22">
      <c r="A22" s="4" t="inlineStr">
        <is>
          <t>Ownership interest</t>
        </is>
      </c>
      <c r="B22" s="4" t="inlineStr">
        <is>
          <t>100.00%</t>
        </is>
      </c>
    </row>
    <row r="23">
      <c r="A23" s="4" t="inlineStr">
        <is>
          <t>Principal activities</t>
        </is>
      </c>
      <c r="B23" s="4" t="inlineStr">
        <is>
          <t>Securities brokerage</t>
        </is>
      </c>
    </row>
    <row r="24">
      <c r="A24" s="4" t="inlineStr">
        <is>
          <t>May 20, 2016 [Member]</t>
        </is>
      </c>
    </row>
    <row r="25">
      <c r="A25" s="3" t="inlineStr">
        <is>
          <t>Organization and Principal Activities (Details) - Schedule of subsidiaries [Line Items]</t>
        </is>
      </c>
    </row>
    <row r="26">
      <c r="A26" s="4" t="inlineStr">
        <is>
          <t>Company name</t>
        </is>
      </c>
      <c r="B26" s="4" t="inlineStr">
        <is>
          <t>Lion Futures Limited</t>
        </is>
      </c>
    </row>
    <row r="27">
      <c r="A27" s="4" t="inlineStr">
        <is>
          <t>Date of Incorporation or acquisition</t>
        </is>
      </c>
      <c r="B27" s="4" t="inlineStr">
        <is>
          <t>May 20,
		2016</t>
        </is>
      </c>
    </row>
    <row r="28">
      <c r="A28" s="4" t="inlineStr">
        <is>
          <t>Place of incorporation or establishment</t>
        </is>
      </c>
      <c r="B28" s="4" t="inlineStr">
        <is>
          <t>Hong Kong</t>
        </is>
      </c>
    </row>
    <row r="29">
      <c r="A29" s="4" t="inlineStr">
        <is>
          <t>Ownership interest</t>
        </is>
      </c>
      <c r="B29" s="4" t="inlineStr">
        <is>
          <t>100.00%</t>
        </is>
      </c>
    </row>
    <row r="30">
      <c r="A30" s="4" t="inlineStr">
        <is>
          <t>Principal activities</t>
        </is>
      </c>
      <c r="B30" s="4" t="inlineStr">
        <is>
          <t>Futures brokerage</t>
        </is>
      </c>
    </row>
    <row r="31">
      <c r="A31" s="4" t="inlineStr">
        <is>
          <t>May 20, 2016 [Member]</t>
        </is>
      </c>
    </row>
    <row r="32">
      <c r="A32" s="3" t="inlineStr">
        <is>
          <t>Organization and Principal Activities (Details) - Schedule of subsidiaries [Line Items]</t>
        </is>
      </c>
    </row>
    <row r="33">
      <c r="A33" s="4" t="inlineStr">
        <is>
          <t>Company name</t>
        </is>
      </c>
      <c r="B33" s="4" t="inlineStr">
        <is>
          <t>Lion Foreign Exchange Limited</t>
        </is>
      </c>
    </row>
    <row r="34">
      <c r="A34" s="4" t="inlineStr">
        <is>
          <t>Date of Incorporation or acquisition</t>
        </is>
      </c>
      <c r="B34" s="4" t="inlineStr">
        <is>
          <t>May 20,
		2016</t>
        </is>
      </c>
    </row>
    <row r="35">
      <c r="A35" s="4" t="inlineStr">
        <is>
          <t>Place of incorporation or establishment</t>
        </is>
      </c>
      <c r="B35" s="4" t="inlineStr">
        <is>
          <t>Hong Kong</t>
        </is>
      </c>
    </row>
    <row r="36">
      <c r="A36" s="4" t="inlineStr">
        <is>
          <t>Ownership interest</t>
        </is>
      </c>
      <c r="B36" s="4" t="inlineStr">
        <is>
          <t>100.00%</t>
        </is>
      </c>
    </row>
    <row r="37">
      <c r="A37" s="4" t="inlineStr">
        <is>
          <t>Principal activities</t>
        </is>
      </c>
      <c r="B37" s="4" t="inlineStr">
        <is>
          <t>Dormant</t>
        </is>
      </c>
    </row>
    <row r="38">
      <c r="A38" s="4" t="inlineStr">
        <is>
          <t>May 20, 2016 [Member]</t>
        </is>
      </c>
    </row>
    <row r="39">
      <c r="A39" s="3" t="inlineStr">
        <is>
          <t>Organization and Principal Activities (Details) - Schedule of subsidiaries [Line Items]</t>
        </is>
      </c>
    </row>
    <row r="40">
      <c r="A40" s="4" t="inlineStr">
        <is>
          <t>Company name</t>
        </is>
      </c>
      <c r="B40" s="4" t="inlineStr">
        <is>
          <t>Lion
Asset Management Limited (F/K/A Lion Capital Management Limited)</t>
        </is>
      </c>
    </row>
    <row r="41">
      <c r="A41" s="4" t="inlineStr">
        <is>
          <t>Date of Incorporation or acquisition</t>
        </is>
      </c>
      <c r="B41" s="4" t="inlineStr">
        <is>
          <t>May 20,
		2016</t>
        </is>
      </c>
    </row>
    <row r="42">
      <c r="A42" s="4" t="inlineStr">
        <is>
          <t>Place of incorporation or establishment</t>
        </is>
      </c>
      <c r="B42" s="4" t="inlineStr">
        <is>
          <t>Hong Kong</t>
        </is>
      </c>
    </row>
    <row r="43">
      <c r="A43" s="4" t="inlineStr">
        <is>
          <t>Ownership interest</t>
        </is>
      </c>
      <c r="B43" s="4" t="inlineStr">
        <is>
          <t>100.00%</t>
        </is>
      </c>
    </row>
    <row r="44">
      <c r="A44" s="4" t="inlineStr">
        <is>
          <t>Principal activities</t>
        </is>
      </c>
      <c r="B44" s="4" t="inlineStr">
        <is>
          <t>Asset management</t>
        </is>
      </c>
    </row>
    <row r="45">
      <c r="A45" s="4" t="inlineStr">
        <is>
          <t>October 14, 2014 [Member]</t>
        </is>
      </c>
    </row>
    <row r="46">
      <c r="A46" s="3" t="inlineStr">
        <is>
          <t>Organization and Principal Activities (Details) - Schedule of subsidiaries [Line Items]</t>
        </is>
      </c>
    </row>
    <row r="47">
      <c r="A47" s="4" t="inlineStr">
        <is>
          <t>Company name</t>
        </is>
      </c>
      <c r="B47" s="4" t="inlineStr">
        <is>
          <t>BC Wealth Management Limited</t>
        </is>
      </c>
    </row>
    <row r="48">
      <c r="A48" s="4" t="inlineStr">
        <is>
          <t>Date of Incorporation or acquisition</t>
        </is>
      </c>
      <c r="B48" s="4" t="inlineStr">
        <is>
          <t>Oct. 14,
		2014</t>
        </is>
      </c>
    </row>
    <row r="49">
      <c r="A49" s="4" t="inlineStr">
        <is>
          <t>Place of incorporation or establishment</t>
        </is>
      </c>
      <c r="B49" s="4" t="inlineStr">
        <is>
          <t>Hong Kong</t>
        </is>
      </c>
    </row>
    <row r="50">
      <c r="A50" s="4" t="inlineStr">
        <is>
          <t>Ownership interest</t>
        </is>
      </c>
      <c r="B50" s="4" t="inlineStr">
        <is>
          <t>100.00%</t>
        </is>
      </c>
    </row>
    <row r="51">
      <c r="A51" s="4" t="inlineStr">
        <is>
          <t>Principal activities</t>
        </is>
      </c>
      <c r="B51" s="4" t="inlineStr">
        <is>
          <t>Insurance brokerage</t>
        </is>
      </c>
    </row>
    <row r="52">
      <c r="A52" s="4" t="inlineStr">
        <is>
          <t>October 4, 2018 [Member]</t>
        </is>
      </c>
    </row>
    <row r="53">
      <c r="A53" s="3" t="inlineStr">
        <is>
          <t>Organization and Principal Activities (Details) - Schedule of subsidiaries [Line Items]</t>
        </is>
      </c>
    </row>
    <row r="54">
      <c r="A54" s="4" t="inlineStr">
        <is>
          <t>Company name</t>
        </is>
      </c>
      <c r="B54" s="4" t="inlineStr">
        <is>
          <t>Lion Wealth Limited</t>
        </is>
      </c>
    </row>
    <row r="55">
      <c r="A55" s="4" t="inlineStr">
        <is>
          <t>Date of Incorporation or acquisition</t>
        </is>
      </c>
      <c r="B55" s="4" t="inlineStr">
        <is>
          <t>Oct. 4,
		2018</t>
        </is>
      </c>
    </row>
    <row r="56">
      <c r="A56" s="4" t="inlineStr">
        <is>
          <t>Place of incorporation or establishment</t>
        </is>
      </c>
      <c r="B56" s="4" t="inlineStr">
        <is>
          <t>Hong Kong</t>
        </is>
      </c>
    </row>
    <row r="57">
      <c r="A57" s="4" t="inlineStr">
        <is>
          <t>Ownership interest</t>
        </is>
      </c>
      <c r="B57" s="4" t="inlineStr">
        <is>
          <t>100.00%</t>
        </is>
      </c>
    </row>
    <row r="58">
      <c r="A58" s="4" t="inlineStr">
        <is>
          <t>Principal activities</t>
        </is>
      </c>
      <c r="B58" s="4" t="inlineStr">
        <is>
          <t>Marketing and support service</t>
        </is>
      </c>
    </row>
    <row r="59">
      <c r="A59" s="4" t="inlineStr">
        <is>
          <t>May 2, 2017 [Member]</t>
        </is>
      </c>
    </row>
    <row r="60">
      <c r="A60" s="3" t="inlineStr">
        <is>
          <t>Organization and Principal Activities (Details) - Schedule of subsidiaries [Line Items]</t>
        </is>
      </c>
    </row>
    <row r="61">
      <c r="A61" s="4" t="inlineStr">
        <is>
          <t>Company name</t>
        </is>
      </c>
      <c r="B61" s="4" t="inlineStr">
        <is>
          <t>Lion Brokers Limited</t>
        </is>
      </c>
    </row>
    <row r="62">
      <c r="A62" s="4" t="inlineStr">
        <is>
          <t>Date of Incorporation or acquisition</t>
        </is>
      </c>
      <c r="B62" s="4" t="inlineStr">
        <is>
          <t>May 2,
		2017</t>
        </is>
      </c>
    </row>
    <row r="63">
      <c r="A63" s="4" t="inlineStr">
        <is>
          <t>Place of incorporation or establishment</t>
        </is>
      </c>
      <c r="B63" s="4" t="inlineStr">
        <is>
          <t>Cayman Islands</t>
        </is>
      </c>
    </row>
    <row r="64">
      <c r="A64" s="4" t="inlineStr">
        <is>
          <t>Ownership interest</t>
        </is>
      </c>
      <c r="B64" s="4" t="inlineStr">
        <is>
          <t>100.00%</t>
        </is>
      </c>
    </row>
    <row r="65">
      <c r="A65" s="4" t="inlineStr">
        <is>
          <t>Principal activities</t>
        </is>
      </c>
      <c r="B65" s="4" t="inlineStr">
        <is>
          <t>Broker dealer and market maker</t>
        </is>
      </c>
    </row>
    <row r="66">
      <c r="A66" s="4" t="inlineStr">
        <is>
          <t>June 11, 2019 [Member]</t>
        </is>
      </c>
    </row>
    <row r="67">
      <c r="A67" s="3" t="inlineStr">
        <is>
          <t>Organization and Principal Activities (Details) - Schedule of subsidiaries [Line Items]</t>
        </is>
      </c>
    </row>
    <row r="68">
      <c r="A68" s="4" t="inlineStr">
        <is>
          <t>Company name</t>
        </is>
      </c>
      <c r="B68" s="4" t="inlineStr">
        <is>
          <t>Lion Investment Fund SPC</t>
        </is>
      </c>
    </row>
    <row r="69">
      <c r="A69" s="4" t="inlineStr">
        <is>
          <t>Date of Incorporation or acquisition</t>
        </is>
      </c>
      <c r="B69" s="4" t="inlineStr">
        <is>
          <t>Jun. 11,
		2019</t>
        </is>
      </c>
    </row>
    <row r="70">
      <c r="A70" s="4" t="inlineStr">
        <is>
          <t>Place of incorporation or establishment</t>
        </is>
      </c>
      <c r="B70" s="4" t="inlineStr">
        <is>
          <t>Cayman Islands</t>
        </is>
      </c>
    </row>
    <row r="71">
      <c r="A71" s="4" t="inlineStr">
        <is>
          <t>Ownership interest</t>
        </is>
      </c>
      <c r="B71" s="4" t="inlineStr">
        <is>
          <t>100.00%</t>
        </is>
      </c>
    </row>
    <row r="72">
      <c r="A72" s="4" t="inlineStr">
        <is>
          <t>Principal activities</t>
        </is>
      </c>
      <c r="B72" s="4" t="inlineStr">
        <is>
          <t>Dormant</t>
        </is>
      </c>
    </row>
    <row r="73">
      <c r="A73" s="4" t="inlineStr">
        <is>
          <t>July 26, 2019 [Member]</t>
        </is>
      </c>
    </row>
    <row r="74">
      <c r="A74" s="3" t="inlineStr">
        <is>
          <t>Organization and Principal Activities (Details) - Schedule of subsidiaries [Line Items]</t>
        </is>
      </c>
    </row>
    <row r="75">
      <c r="A75" s="4" t="inlineStr">
        <is>
          <t>Company name</t>
        </is>
      </c>
      <c r="B75" s="4" t="inlineStr">
        <is>
          <t>Lion International Financial (Singapore) Pte LTD</t>
        </is>
      </c>
    </row>
    <row r="76">
      <c r="A76" s="4" t="inlineStr">
        <is>
          <t>Date of Incorporation or acquisition</t>
        </is>
      </c>
      <c r="B76" s="4" t="inlineStr">
        <is>
          <t>Jul. 26,
		2019</t>
        </is>
      </c>
    </row>
    <row r="77">
      <c r="A77" s="4" t="inlineStr">
        <is>
          <t>Place of incorporation or establishment</t>
        </is>
      </c>
      <c r="B77" s="4" t="inlineStr">
        <is>
          <t>Singapore</t>
        </is>
      </c>
    </row>
    <row r="78">
      <c r="A78" s="4" t="inlineStr">
        <is>
          <t>Ownership interest</t>
        </is>
      </c>
      <c r="B78" s="4" t="inlineStr">
        <is>
          <t>100.00%</t>
        </is>
      </c>
    </row>
    <row r="79">
      <c r="A79" s="4" t="inlineStr">
        <is>
          <t>Principal activities</t>
        </is>
      </c>
      <c r="B79" s="4" t="inlineStr">
        <is>
          <t>Dormant</t>
        </is>
      </c>
    </row>
    <row r="80">
      <c r="A80" s="4" t="inlineStr">
        <is>
          <t>June 16, 2020 [Member]</t>
        </is>
      </c>
    </row>
    <row r="81">
      <c r="A81" s="3" t="inlineStr">
        <is>
          <t>Organization and Principal Activities (Details) - Schedule of subsidiaries [Line Items]</t>
        </is>
      </c>
    </row>
    <row r="82">
      <c r="A82" s="4" t="inlineStr">
        <is>
          <t>Company name</t>
        </is>
      </c>
      <c r="B82" s="4" t="inlineStr">
        <is>
          <t>Lion Group North America Corp. (F/K/A Proficient Alpha Acquisition Corp.)</t>
        </is>
      </c>
    </row>
    <row r="83">
      <c r="A83" s="4" t="inlineStr">
        <is>
          <t>Date of Incorporation or acquisition</t>
        </is>
      </c>
      <c r="B83" s="4" t="inlineStr">
        <is>
          <t>Jun. 16,
		2020</t>
        </is>
      </c>
    </row>
    <row r="84">
      <c r="A84" s="4" t="inlineStr">
        <is>
          <t>Place of incorporation or establishment</t>
        </is>
      </c>
      <c r="B84" s="4" t="inlineStr">
        <is>
          <t>Nevada, USA</t>
        </is>
      </c>
    </row>
    <row r="85">
      <c r="A85" s="4" t="inlineStr">
        <is>
          <t>Ownership interest</t>
        </is>
      </c>
      <c r="B85" s="4" t="inlineStr">
        <is>
          <t>100.00%</t>
        </is>
      </c>
    </row>
    <row r="86">
      <c r="A86" s="4" t="inlineStr">
        <is>
          <t>Principal activities</t>
        </is>
      </c>
      <c r="B86" s="4" t="inlineStr">
        <is>
          <t>Dorma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ignificant Accounting Policies (Details) - shares</t>
        </is>
      </c>
      <c r="B1" s="2" t="inlineStr">
        <is>
          <t>12 Months Ended</t>
        </is>
      </c>
    </row>
    <row r="2">
      <c r="B2" s="2" t="inlineStr">
        <is>
          <t>Dec. 31, 2020</t>
        </is>
      </c>
      <c r="C2" s="2" t="inlineStr">
        <is>
          <t>Mar. 31, 2021</t>
        </is>
      </c>
    </row>
    <row r="3">
      <c r="A3" s="3" t="inlineStr">
        <is>
          <t>Significant Accounting Policies (Details) [Line Items]</t>
        </is>
      </c>
    </row>
    <row r="4">
      <c r="A4" s="4" t="inlineStr">
        <is>
          <t>Recognized income tax</t>
        </is>
      </c>
      <c r="B4" s="4" t="inlineStr">
        <is>
          <t>50.00%</t>
        </is>
      </c>
    </row>
    <row r="5">
      <c r="A5" s="4" t="inlineStr">
        <is>
          <t>Subsequent Event [Member]</t>
        </is>
      </c>
    </row>
    <row r="6">
      <c r="A6" s="3" t="inlineStr">
        <is>
          <t>Significant Accounting Policies (Details) [Line Items]</t>
        </is>
      </c>
    </row>
    <row r="7">
      <c r="A7" s="4" t="inlineStr">
        <is>
          <t>Shares issued</t>
        </is>
      </c>
      <c r="C7" s="5" t="n">
        <v>17600000</v>
      </c>
    </row>
    <row r="8">
      <c r="A8" s="4" t="inlineStr">
        <is>
          <t>Minimum [Member]</t>
        </is>
      </c>
    </row>
    <row r="9">
      <c r="A9" s="3" t="inlineStr">
        <is>
          <t>Significant Accounting Policies (Details) [Line Items]</t>
        </is>
      </c>
    </row>
    <row r="10">
      <c r="A10" s="4" t="inlineStr">
        <is>
          <t>Straight-line basis of depreciation useful life</t>
        </is>
      </c>
      <c r="B10" s="4" t="inlineStr">
        <is>
          <t>3 years</t>
        </is>
      </c>
    </row>
    <row r="11">
      <c r="A11" s="4" t="inlineStr">
        <is>
          <t>Maximum [Member]</t>
        </is>
      </c>
    </row>
    <row r="12">
      <c r="A12" s="3" t="inlineStr">
        <is>
          <t>Significant Accounting Policies (Details) [Line Items]</t>
        </is>
      </c>
    </row>
    <row r="13">
      <c r="A13" s="4" t="inlineStr">
        <is>
          <t>Straight-line basis of depreciation useful life</t>
        </is>
      </c>
      <c r="B13" s="4" t="inlineStr">
        <is>
          <t>5 years</t>
        </is>
      </c>
    </row>
    <row r="14">
      <c r="A14" s="4" t="inlineStr">
        <is>
          <t>Indemnity Escrow Shares [Member]</t>
        </is>
      </c>
    </row>
    <row r="15">
      <c r="A15" s="3" t="inlineStr">
        <is>
          <t>Significant Accounting Policies (Details) [Line Items]</t>
        </is>
      </c>
    </row>
    <row r="16">
      <c r="A16" s="4" t="inlineStr">
        <is>
          <t>Shares Issued</t>
        </is>
      </c>
      <c r="B16" s="5" t="n">
        <v>1933740</v>
      </c>
    </row>
    <row r="17">
      <c r="A17" s="4" t="inlineStr">
        <is>
          <t>Earnout Escrow Shares [Member]</t>
        </is>
      </c>
    </row>
    <row r="18">
      <c r="A18" s="3" t="inlineStr">
        <is>
          <t>Significant Accounting Policies (Details) [Line Items]</t>
        </is>
      </c>
    </row>
    <row r="19">
      <c r="A19" s="4" t="inlineStr">
        <is>
          <t>Shares Issued</t>
        </is>
      </c>
      <c r="B19" s="5" t="n">
        <v>3876481</v>
      </c>
    </row>
    <row r="20">
      <c r="A20" s="4" t="inlineStr">
        <is>
          <t>2020 Share Incentive Plan [Member]</t>
        </is>
      </c>
    </row>
    <row r="21">
      <c r="A21" s="3" t="inlineStr">
        <is>
          <t>Significant Accounting Policies (Details) [Line Items]</t>
        </is>
      </c>
    </row>
    <row r="22">
      <c r="A22" s="4" t="inlineStr">
        <is>
          <t>Shares Issued</t>
        </is>
      </c>
      <c r="B22" s="5" t="n">
        <v>14865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potential dilutive securities denominated in ordinary shares equivalents that were excluded from the computation of diluted earnings (loss) per share - shares</t>
        </is>
      </c>
      <c r="B1" s="2" t="inlineStr">
        <is>
          <t>Dec. 31, 2020</t>
        </is>
      </c>
      <c r="C1" s="2" t="inlineStr">
        <is>
          <t>Dec. 31, 2019</t>
        </is>
      </c>
      <c r="D1" s="2" t="inlineStr">
        <is>
          <t>Dec. 31, 2018</t>
        </is>
      </c>
    </row>
    <row r="2">
      <c r="A2" s="4" t="inlineStr">
        <is>
          <t>Public Warrants [Member]</t>
        </is>
      </c>
    </row>
    <row r="3">
      <c r="A3" s="3" t="inlineStr">
        <is>
          <t>Significant Accounting Policies (Details) - Schedule of potential dilutive securities denominated in ordinary shares equivalents that were excluded from the computation of diluted earnings (loss) per share [Line Items]</t>
        </is>
      </c>
    </row>
    <row r="4">
      <c r="A4" s="4" t="inlineStr">
        <is>
          <t>Total basic and diluted earnings (loss) per ordinary share</t>
        </is>
      </c>
      <c r="B4" s="5" t="n">
        <v>17795000</v>
      </c>
      <c r="C4" s="5" t="n">
        <v>17795000</v>
      </c>
      <c r="D4" s="5" t="n">
        <v>17795000</v>
      </c>
    </row>
    <row r="5">
      <c r="A5" s="4" t="inlineStr">
        <is>
          <t>August 2020 PIPE Warrants [Member]</t>
        </is>
      </c>
    </row>
    <row r="6">
      <c r="A6" s="3" t="inlineStr">
        <is>
          <t>Significant Accounting Policies (Details) - Schedule of potential dilutive securities denominated in ordinary shares equivalents that were excluded from the computation of diluted earnings (loss) per share [Line Items]</t>
        </is>
      </c>
    </row>
    <row r="7">
      <c r="A7" s="4" t="inlineStr">
        <is>
          <t>Total basic and diluted earnings (loss) per ordinary share</t>
        </is>
      </c>
      <c r="B7" s="5" t="n">
        <v>1500000</v>
      </c>
      <c r="C7" s="4" t="inlineStr">
        <is>
          <t xml:space="preserve"> </t>
        </is>
      </c>
      <c r="D7" s="4" t="inlineStr">
        <is>
          <t xml:space="preserve"> </t>
        </is>
      </c>
    </row>
    <row r="8">
      <c r="A8" s="4" t="inlineStr">
        <is>
          <t>December 2020 Convertible Debenture [Member]</t>
        </is>
      </c>
    </row>
    <row r="9">
      <c r="A9" s="3" t="inlineStr">
        <is>
          <t>Significant Accounting Policies (Details) - Schedule of potential dilutive securities denominated in ordinary shares equivalents that were excluded from the computation of diluted earnings (loss) per share [Line Items]</t>
        </is>
      </c>
    </row>
    <row r="10">
      <c r="A10" s="4" t="inlineStr">
        <is>
          <t>Total basic and diluted earnings (loss) per ordinary share</t>
        </is>
      </c>
      <c r="B10" s="5" t="n">
        <v>800000</v>
      </c>
      <c r="C10" s="4" t="inlineStr">
        <is>
          <t xml:space="preserve"> </t>
        </is>
      </c>
      <c r="D10" s="4" t="inlineStr">
        <is>
          <t xml:space="preserve"> </t>
        </is>
      </c>
    </row>
    <row r="11">
      <c r="A11" s="4" t="inlineStr">
        <is>
          <t>December 2020 Series A Warrant [Member]</t>
        </is>
      </c>
    </row>
    <row r="12">
      <c r="A12" s="3" t="inlineStr">
        <is>
          <t>Significant Accounting Policies (Details) - Schedule of potential dilutive securities denominated in ordinary shares equivalents that were excluded from the computation of diluted earnings (loss) per share [Line Items]</t>
        </is>
      </c>
    </row>
    <row r="13">
      <c r="A13" s="4" t="inlineStr">
        <is>
          <t>Total basic and diluted earnings (loss) per ordinary share</t>
        </is>
      </c>
      <c r="B13" s="5" t="n">
        <v>1200000</v>
      </c>
      <c r="C13" s="4" t="inlineStr">
        <is>
          <t xml:space="preserve"> </t>
        </is>
      </c>
      <c r="D13" s="4" t="inlineStr">
        <is>
          <t xml:space="preserve"> </t>
        </is>
      </c>
    </row>
    <row r="14">
      <c r="A14" s="4" t="inlineStr">
        <is>
          <t>December 2020 Series B Warrant [Member]</t>
        </is>
      </c>
    </row>
    <row r="15">
      <c r="A15" s="3" t="inlineStr">
        <is>
          <t>Significant Accounting Policies (Details) - Schedule of potential dilutive securities denominated in ordinary shares equivalents that were excluded from the computation of diluted earnings (loss) per share [Line Items]</t>
        </is>
      </c>
    </row>
    <row r="16">
      <c r="A16" s="4" t="inlineStr">
        <is>
          <t>Total basic and diluted earnings (loss) per ordinary share</t>
        </is>
      </c>
      <c r="B16" s="5" t="n">
        <v>5000000</v>
      </c>
      <c r="C16" s="4" t="inlineStr">
        <is>
          <t xml:space="preserve"> </t>
        </is>
      </c>
      <c r="D16" s="4" t="inlineStr">
        <is>
          <t xml:space="preserve"> </t>
        </is>
      </c>
    </row>
    <row r="17">
      <c r="A17" s="4" t="inlineStr">
        <is>
          <t>December 2020 Series C Warrant [Member]</t>
        </is>
      </c>
    </row>
    <row r="18">
      <c r="A18" s="3" t="inlineStr">
        <is>
          <t>Significant Accounting Policies (Details) - Schedule of potential dilutive securities denominated in ordinary shares equivalents that were excluded from the computation of diluted earnings (loss) per share [Line Items]</t>
        </is>
      </c>
    </row>
    <row r="19">
      <c r="A19" s="4" t="inlineStr">
        <is>
          <t>Total basic and diluted earnings (loss) per ordinary share</t>
        </is>
      </c>
      <c r="B19" s="5" t="n">
        <v>7500000</v>
      </c>
      <c r="C19" s="4" t="inlineStr">
        <is>
          <t xml:space="preserve"> </t>
        </is>
      </c>
      <c r="D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Schedule of revenue from contracts with customers - USD ($)</t>
        </is>
      </c>
      <c r="B1" s="2" t="inlineStr">
        <is>
          <t>12 Months Ended</t>
        </is>
      </c>
    </row>
    <row r="2">
      <c r="B2" s="2" t="inlineStr">
        <is>
          <t>Dec. 31, 2020</t>
        </is>
      </c>
      <c r="C2" s="2" t="inlineStr">
        <is>
          <t>Dec. 31, 2019</t>
        </is>
      </c>
      <c r="D2" s="2" t="inlineStr">
        <is>
          <t>Dec. 31, 2018</t>
        </is>
      </c>
    </row>
    <row r="3">
      <c r="A3" s="3" t="inlineStr">
        <is>
          <t>Revenue Recognition (Details) - Schedule of revenue from contracts with customers [Line Items]</t>
        </is>
      </c>
    </row>
    <row r="4">
      <c r="A4" s="4" t="inlineStr">
        <is>
          <t>Insurance brokerage commissions</t>
        </is>
      </c>
      <c r="B4" s="6" t="n">
        <v>959299</v>
      </c>
      <c r="C4" s="6" t="n">
        <v>2648119</v>
      </c>
      <c r="D4" s="6" t="n">
        <v>5375531</v>
      </c>
    </row>
    <row r="5">
      <c r="A5" s="4" t="inlineStr">
        <is>
          <t>Futures and securities brokerage commissions</t>
        </is>
      </c>
      <c r="B5" s="5" t="n">
        <v>1890502</v>
      </c>
      <c r="C5" s="5" t="n">
        <v>2210915</v>
      </c>
      <c r="D5" s="5" t="n">
        <v>2025650</v>
      </c>
    </row>
    <row r="6">
      <c r="A6" s="4" t="inlineStr">
        <is>
          <t>Market making commissions and fees</t>
        </is>
      </c>
      <c r="B6" s="5" t="n">
        <v>4940623</v>
      </c>
      <c r="C6" s="5" t="n">
        <v>11056431</v>
      </c>
      <c r="D6" s="4" t="inlineStr">
        <is>
          <t xml:space="preserve"> </t>
        </is>
      </c>
    </row>
    <row r="7">
      <c r="A7" s="4" t="inlineStr">
        <is>
          <t>Total revenue from contracts with customers</t>
        </is>
      </c>
      <c r="B7" s="5" t="n">
        <v>7790424</v>
      </c>
      <c r="C7" s="5" t="n">
        <v>15915465</v>
      </c>
      <c r="D7" s="5" t="n">
        <v>7401181</v>
      </c>
    </row>
    <row r="8">
      <c r="A8" s="4" t="inlineStr">
        <is>
          <t>Geographic revenue</t>
        </is>
      </c>
      <c r="B8" s="5" t="n">
        <v>7790424</v>
      </c>
      <c r="C8" s="5" t="n">
        <v>15915465</v>
      </c>
      <c r="D8" s="5" t="n">
        <v>7401181</v>
      </c>
    </row>
    <row r="9">
      <c r="A9" s="4" t="inlineStr">
        <is>
          <t>Hong Kong [Member]</t>
        </is>
      </c>
    </row>
    <row r="10">
      <c r="A10" s="3" t="inlineStr">
        <is>
          <t>Revenue Recognition (Details) - Schedule of revenue from contracts with customers [Line Items]</t>
        </is>
      </c>
    </row>
    <row r="11">
      <c r="A11" s="4" t="inlineStr">
        <is>
          <t>Geographic revenue</t>
        </is>
      </c>
      <c r="B11" s="5" t="n">
        <v>2777831</v>
      </c>
      <c r="C11" s="5" t="n">
        <v>4859034</v>
      </c>
      <c r="D11" s="5" t="n">
        <v>7401181</v>
      </c>
    </row>
    <row r="12">
      <c r="A12" s="4" t="inlineStr">
        <is>
          <t>Cayman Islands [Member]</t>
        </is>
      </c>
    </row>
    <row r="13">
      <c r="A13" s="3" t="inlineStr">
        <is>
          <t>Revenue Recognition (Details) - Schedule of revenue from contracts with customers [Line Items]</t>
        </is>
      </c>
    </row>
    <row r="14">
      <c r="A14" s="4" t="inlineStr">
        <is>
          <t>Geographic revenue</t>
        </is>
      </c>
      <c r="B14" s="6" t="n">
        <v>5012593</v>
      </c>
      <c r="C14" s="6" t="n">
        <v>11056431</v>
      </c>
      <c r="D1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Restricted Cash (Details) - Schedule of cash and restricted cash - USD ($)</t>
        </is>
      </c>
      <c r="B1" s="2" t="inlineStr">
        <is>
          <t>Dec. 31, 2020</t>
        </is>
      </c>
      <c r="C1" s="2" t="inlineStr">
        <is>
          <t>Dec. 31, 2019</t>
        </is>
      </c>
      <c r="D1" s="2" t="inlineStr">
        <is>
          <t>Dec. 31, 2018</t>
        </is>
      </c>
    </row>
    <row r="2">
      <c r="A2" s="3" t="inlineStr">
        <is>
          <t>Schedule of cash and restricted cash [Abstract]</t>
        </is>
      </c>
    </row>
    <row r="3">
      <c r="A3" s="4" t="inlineStr">
        <is>
          <t>Cash</t>
        </is>
      </c>
      <c r="B3" s="6" t="n">
        <v>3426467</v>
      </c>
      <c r="C3" s="6" t="n">
        <v>6388978</v>
      </c>
      <c r="D3" s="6" t="n">
        <v>3116209</v>
      </c>
    </row>
    <row r="4">
      <c r="A4" s="4" t="inlineStr">
        <is>
          <t>Restricted Cash</t>
        </is>
      </c>
      <c r="B4" s="5" t="n">
        <v>1367630</v>
      </c>
      <c r="C4" s="5" t="n">
        <v>2192201</v>
      </c>
      <c r="D4" s="5" t="n">
        <v>3991949</v>
      </c>
    </row>
    <row r="5">
      <c r="A5" s="4" t="inlineStr">
        <is>
          <t>Total cash and restricted cash presented in the consolidated statement of cash flows</t>
        </is>
      </c>
      <c r="B5" s="6" t="n">
        <v>4794097</v>
      </c>
      <c r="C5" s="6" t="n">
        <v>8581179</v>
      </c>
      <c r="D5" s="6" t="n">
        <v>71081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air value hierarchy for those assets and liabilities measured at fair value on a recurring basis - USD ($)</t>
        </is>
      </c>
      <c r="B1" s="2" t="inlineStr">
        <is>
          <t>Dec. 31, 2020</t>
        </is>
      </c>
      <c r="C1" s="2" t="inlineStr">
        <is>
          <t>Dec. 31, 2019</t>
        </is>
      </c>
    </row>
    <row r="2">
      <c r="A2" s="3" t="inlineStr">
        <is>
          <t>Assets</t>
        </is>
      </c>
    </row>
    <row r="3">
      <c r="A3" s="4" t="inlineStr">
        <is>
          <t>Listed equity securities</t>
        </is>
      </c>
      <c r="B3" s="6" t="n">
        <v>17622</v>
      </c>
      <c r="C3" s="6" t="n">
        <v>180201</v>
      </c>
    </row>
    <row r="4">
      <c r="A4" s="4" t="inlineStr">
        <is>
          <t>Derivatives</t>
        </is>
      </c>
      <c r="C4" s="5" t="n">
        <v>194110</v>
      </c>
    </row>
    <row r="5">
      <c r="A5" s="4" t="inlineStr">
        <is>
          <t>Total</t>
        </is>
      </c>
      <c r="C5" s="5" t="n">
        <v>374311</v>
      </c>
    </row>
    <row r="6">
      <c r="A6" s="3" t="inlineStr">
        <is>
          <t>Liabilities</t>
        </is>
      </c>
    </row>
    <row r="7">
      <c r="A7" s="4" t="inlineStr">
        <is>
          <t>Derivatives</t>
        </is>
      </c>
      <c r="B7" s="5" t="n">
        <v>-5653</v>
      </c>
    </row>
    <row r="8">
      <c r="A8" s="4" t="inlineStr">
        <is>
          <t>Quoted Prices in Active Markets for Identical Assets (Level 1) [Member]</t>
        </is>
      </c>
    </row>
    <row r="9">
      <c r="A9" s="3" t="inlineStr">
        <is>
          <t>Assets</t>
        </is>
      </c>
    </row>
    <row r="10">
      <c r="A10" s="4" t="inlineStr">
        <is>
          <t>Listed equity securities</t>
        </is>
      </c>
      <c r="B10" s="5" t="n">
        <v>17622</v>
      </c>
      <c r="C10" s="5" t="n">
        <v>180201</v>
      </c>
    </row>
    <row r="11">
      <c r="A11" s="4" t="inlineStr">
        <is>
          <t>Derivatives</t>
        </is>
      </c>
      <c r="C11" s="4" t="inlineStr">
        <is>
          <t xml:space="preserve"> </t>
        </is>
      </c>
    </row>
    <row r="12">
      <c r="A12" s="4" t="inlineStr">
        <is>
          <t>Total</t>
        </is>
      </c>
      <c r="C12" s="5" t="n">
        <v>180201</v>
      </c>
    </row>
    <row r="13">
      <c r="A13" s="3" t="inlineStr">
        <is>
          <t>Liabilities</t>
        </is>
      </c>
    </row>
    <row r="14">
      <c r="A14" s="4" t="inlineStr">
        <is>
          <t>Derivatives</t>
        </is>
      </c>
      <c r="B14" s="4" t="inlineStr">
        <is>
          <t xml:space="preserve"> </t>
        </is>
      </c>
    </row>
    <row r="15">
      <c r="A15" s="4" t="inlineStr">
        <is>
          <t>Significant Observable Inputs (Level 2) [Member]</t>
        </is>
      </c>
    </row>
    <row r="16">
      <c r="A16" s="3" t="inlineStr">
        <is>
          <t>Assets</t>
        </is>
      </c>
    </row>
    <row r="17">
      <c r="A17" s="4" t="inlineStr">
        <is>
          <t>Listed equity securities</t>
        </is>
      </c>
      <c r="B17" s="4" t="inlineStr">
        <is>
          <t xml:space="preserve"> </t>
        </is>
      </c>
      <c r="C17" s="4" t="inlineStr">
        <is>
          <t xml:space="preserve"> </t>
        </is>
      </c>
    </row>
    <row r="18">
      <c r="A18" s="4" t="inlineStr">
        <is>
          <t>Derivatives</t>
        </is>
      </c>
      <c r="C18" s="5" t="n">
        <v>194110</v>
      </c>
    </row>
    <row r="19">
      <c r="A19" s="4" t="inlineStr">
        <is>
          <t>Total</t>
        </is>
      </c>
      <c r="C19" s="5" t="n">
        <v>194110</v>
      </c>
    </row>
    <row r="20">
      <c r="A20" s="3" t="inlineStr">
        <is>
          <t>Liabilities</t>
        </is>
      </c>
    </row>
    <row r="21">
      <c r="A21" s="4" t="inlineStr">
        <is>
          <t>Derivatives</t>
        </is>
      </c>
      <c r="B21" s="5" t="n">
        <v>-5653</v>
      </c>
    </row>
    <row r="22">
      <c r="A22" s="4" t="inlineStr">
        <is>
          <t>Significant Unobservable Inputs (Level 3) [Member]</t>
        </is>
      </c>
    </row>
    <row r="23">
      <c r="A23" s="3" t="inlineStr">
        <is>
          <t>Assets</t>
        </is>
      </c>
    </row>
    <row r="24">
      <c r="A24" s="4" t="inlineStr">
        <is>
          <t>Listed equity securities</t>
        </is>
      </c>
      <c r="B24" s="4" t="inlineStr">
        <is>
          <t xml:space="preserve"> </t>
        </is>
      </c>
      <c r="C24" s="4" t="inlineStr">
        <is>
          <t xml:space="preserve"> </t>
        </is>
      </c>
    </row>
    <row r="25">
      <c r="A25" s="4" t="inlineStr">
        <is>
          <t>Derivatives</t>
        </is>
      </c>
      <c r="C25" s="4" t="inlineStr">
        <is>
          <t xml:space="preserve"> </t>
        </is>
      </c>
    </row>
    <row r="26">
      <c r="A26" s="4" t="inlineStr">
        <is>
          <t>Total</t>
        </is>
      </c>
      <c r="C26" s="4" t="inlineStr">
        <is>
          <t xml:space="preserve"> </t>
        </is>
      </c>
    </row>
    <row r="27">
      <c r="A27" s="3" t="inlineStr">
        <is>
          <t>Liabilities</t>
        </is>
      </c>
    </row>
    <row r="28">
      <c r="A28" s="4" t="inlineStr">
        <is>
          <t>Derivatives</t>
        </is>
      </c>
      <c r="B2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Details) - Schedule of fair values of financial assets and liabilities, excluding financial instruments - USD ($)</t>
        </is>
      </c>
      <c r="B1" s="2" t="inlineStr">
        <is>
          <t>Dec. 31, 2020</t>
        </is>
      </c>
      <c r="C1" s="2" t="inlineStr">
        <is>
          <t>Dec. 31, 2019</t>
        </is>
      </c>
      <c r="D1" s="2" t="inlineStr">
        <is>
          <t>Sep. 30, 2019</t>
        </is>
      </c>
      <c r="E1" s="2" t="inlineStr">
        <is>
          <t>Dec. 31, 2018</t>
        </is>
      </c>
    </row>
    <row r="2">
      <c r="A2" s="3" t="inlineStr">
        <is>
          <t>Assets</t>
        </is>
      </c>
    </row>
    <row r="3">
      <c r="A3" s="4" t="inlineStr">
        <is>
          <t>Cash and cash equivalents</t>
        </is>
      </c>
      <c r="B3" s="6" t="n">
        <v>3426467</v>
      </c>
      <c r="C3" s="6" t="n">
        <v>6388978</v>
      </c>
      <c r="E3" s="6" t="n">
        <v>3116209</v>
      </c>
    </row>
    <row r="4">
      <c r="A4" s="4" t="inlineStr">
        <is>
          <t>Bank balances held on behalf of customers</t>
        </is>
      </c>
      <c r="B4" s="5" t="n">
        <v>1367630</v>
      </c>
      <c r="C4" s="5" t="n">
        <v>2192201</v>
      </c>
    </row>
    <row r="5">
      <c r="A5" s="4" t="inlineStr">
        <is>
          <t>Receivables from broker-dealers and clearing organizations</t>
        </is>
      </c>
      <c r="B5" s="5" t="n">
        <v>8089193</v>
      </c>
      <c r="C5" s="5" t="n">
        <v>1684961</v>
      </c>
    </row>
    <row r="6">
      <c r="A6" s="4" t="inlineStr">
        <is>
          <t>Short-term loans receivable</t>
        </is>
      </c>
      <c r="B6" s="5" t="n">
        <v>2239378</v>
      </c>
      <c r="C6" s="5" t="n">
        <v>1637310</v>
      </c>
    </row>
    <row r="7">
      <c r="A7" s="4" t="inlineStr">
        <is>
          <t>Commissions receivable</t>
        </is>
      </c>
      <c r="B7" s="5" t="n">
        <v>71253</v>
      </c>
      <c r="C7" s="5" t="n">
        <v>88560</v>
      </c>
    </row>
    <row r="8">
      <c r="A8" s="4" t="inlineStr">
        <is>
          <t>Other receivables</t>
        </is>
      </c>
      <c r="B8" s="5" t="n">
        <v>724708</v>
      </c>
      <c r="C8" s="5" t="n">
        <v>166064</v>
      </c>
    </row>
    <row r="9">
      <c r="A9" s="4" t="inlineStr">
        <is>
          <t>Total assets in fair value</t>
        </is>
      </c>
      <c r="B9" s="5" t="n">
        <v>15918629</v>
      </c>
      <c r="C9" s="5" t="n">
        <v>12158074</v>
      </c>
    </row>
    <row r="10">
      <c r="A10" s="3" t="inlineStr">
        <is>
          <t>Liabilities</t>
        </is>
      </c>
    </row>
    <row r="11">
      <c r="A11" s="4" t="inlineStr">
        <is>
          <t>Payables to customers</t>
        </is>
      </c>
      <c r="B11" s="5" t="n">
        <v>5221270</v>
      </c>
      <c r="C11" s="5" t="n">
        <v>3853693</v>
      </c>
    </row>
    <row r="12">
      <c r="A12" s="4" t="inlineStr">
        <is>
          <t>Payable to broker-dealers</t>
        </is>
      </c>
      <c r="B12" s="5" t="n">
        <v>3845740</v>
      </c>
      <c r="C12" s="4" t="inlineStr">
        <is>
          <t xml:space="preserve"> </t>
        </is>
      </c>
    </row>
    <row r="13">
      <c r="A13" s="4" t="inlineStr">
        <is>
          <t>Commissions payable</t>
        </is>
      </c>
      <c r="B13" s="5" t="n">
        <v>39180</v>
      </c>
      <c r="C13" s="5" t="n">
        <v>29439</v>
      </c>
    </row>
    <row r="14">
      <c r="A14" s="4" t="inlineStr">
        <is>
          <t>Dividends payable</t>
        </is>
      </c>
      <c r="B14" s="4" t="inlineStr">
        <is>
          <t xml:space="preserve"> </t>
        </is>
      </c>
      <c r="C14" s="5" t="n">
        <v>385901</v>
      </c>
    </row>
    <row r="15">
      <c r="A15" s="4" t="inlineStr">
        <is>
          <t>Accrued expenses and other payables</t>
        </is>
      </c>
      <c r="B15" s="5" t="n">
        <v>1763094</v>
      </c>
      <c r="C15" s="5" t="n">
        <v>417445</v>
      </c>
    </row>
    <row r="16">
      <c r="A16" s="4" t="inlineStr">
        <is>
          <t>Short-term borrowings</t>
        </is>
      </c>
      <c r="B16" s="5" t="n">
        <v>293905</v>
      </c>
      <c r="C16" s="5" t="n">
        <v>1412570</v>
      </c>
      <c r="D16" s="6" t="n">
        <v>20409250</v>
      </c>
    </row>
    <row r="17">
      <c r="A17" s="4" t="inlineStr">
        <is>
          <t>Short-term borrowings from related party</t>
        </is>
      </c>
      <c r="C17" s="5" t="n">
        <v>128415</v>
      </c>
    </row>
    <row r="18">
      <c r="A18" s="4" t="inlineStr">
        <is>
          <t>Due to director</t>
        </is>
      </c>
      <c r="B18" s="5" t="n">
        <v>149522</v>
      </c>
    </row>
    <row r="19">
      <c r="A19" s="4" t="inlineStr">
        <is>
          <t>Total liabilities</t>
        </is>
      </c>
      <c r="B19" s="5" t="n">
        <v>11312711</v>
      </c>
      <c r="C19" s="5" t="n">
        <v>6227463</v>
      </c>
    </row>
    <row r="20">
      <c r="A20" s="4" t="inlineStr">
        <is>
          <t>Estimated Fair Value [Member]</t>
        </is>
      </c>
    </row>
    <row r="21">
      <c r="A21" s="3" t="inlineStr">
        <is>
          <t>Assets</t>
        </is>
      </c>
    </row>
    <row r="22">
      <c r="A22" s="4" t="inlineStr">
        <is>
          <t>Cash and cash equivalents</t>
        </is>
      </c>
      <c r="B22" s="5" t="n">
        <v>3426467</v>
      </c>
      <c r="C22" s="5" t="n">
        <v>6388978</v>
      </c>
    </row>
    <row r="23">
      <c r="A23" s="4" t="inlineStr">
        <is>
          <t>Bank balances held on behalf of customers</t>
        </is>
      </c>
      <c r="B23" s="5" t="n">
        <v>1367630</v>
      </c>
      <c r="C23" s="5" t="n">
        <v>2192201</v>
      </c>
    </row>
    <row r="24">
      <c r="A24" s="4" t="inlineStr">
        <is>
          <t>Receivables from broker-dealers and clearing organizations</t>
        </is>
      </c>
      <c r="B24" s="5" t="n">
        <v>8089193</v>
      </c>
      <c r="C24" s="5" t="n">
        <v>1684961</v>
      </c>
    </row>
    <row r="25">
      <c r="A25" s="4" t="inlineStr">
        <is>
          <t>Short-term loans receivable</t>
        </is>
      </c>
      <c r="B25" s="5" t="n">
        <v>2239378</v>
      </c>
      <c r="C25" s="5" t="n">
        <v>1637310</v>
      </c>
    </row>
    <row r="26">
      <c r="A26" s="4" t="inlineStr">
        <is>
          <t>Commissions receivable</t>
        </is>
      </c>
      <c r="B26" s="5" t="n">
        <v>71253</v>
      </c>
      <c r="C26" s="5" t="n">
        <v>88560</v>
      </c>
    </row>
    <row r="27">
      <c r="A27" s="4" t="inlineStr">
        <is>
          <t>Other receivables</t>
        </is>
      </c>
      <c r="B27" s="5" t="n">
        <v>724708</v>
      </c>
      <c r="C27" s="5" t="n">
        <v>166064</v>
      </c>
    </row>
    <row r="28">
      <c r="A28" s="4" t="inlineStr">
        <is>
          <t>Total assets in fair value</t>
        </is>
      </c>
      <c r="B28" s="5" t="n">
        <v>15918629</v>
      </c>
      <c r="C28" s="5" t="n">
        <v>12158074</v>
      </c>
    </row>
    <row r="29">
      <c r="A29" s="3" t="inlineStr">
        <is>
          <t>Liabilities</t>
        </is>
      </c>
    </row>
    <row r="30">
      <c r="A30" s="4" t="inlineStr">
        <is>
          <t>Payables to customers</t>
        </is>
      </c>
      <c r="B30" s="5" t="n">
        <v>5221270</v>
      </c>
      <c r="C30" s="5" t="n">
        <v>3853693</v>
      </c>
    </row>
    <row r="31">
      <c r="A31" s="4" t="inlineStr">
        <is>
          <t>Payable to broker-dealers</t>
        </is>
      </c>
      <c r="B31" s="5" t="n">
        <v>3845740</v>
      </c>
    </row>
    <row r="32">
      <c r="A32" s="4" t="inlineStr">
        <is>
          <t>Commissions payable</t>
        </is>
      </c>
      <c r="B32" s="5" t="n">
        <v>39180</v>
      </c>
      <c r="C32" s="5" t="n">
        <v>29439</v>
      </c>
    </row>
    <row r="33">
      <c r="A33" s="4" t="inlineStr">
        <is>
          <t>Dividends payable</t>
        </is>
      </c>
      <c r="C33" s="5" t="n">
        <v>385901</v>
      </c>
    </row>
    <row r="34">
      <c r="A34" s="4" t="inlineStr">
        <is>
          <t>Accrued expenses and other payables</t>
        </is>
      </c>
      <c r="B34" s="5" t="n">
        <v>1763094</v>
      </c>
      <c r="C34" s="5" t="n">
        <v>417445</v>
      </c>
    </row>
    <row r="35">
      <c r="A35" s="4" t="inlineStr">
        <is>
          <t>Short-term borrowings</t>
        </is>
      </c>
      <c r="B35" s="5" t="n">
        <v>293905</v>
      </c>
      <c r="C35" s="5" t="n">
        <v>1412570</v>
      </c>
    </row>
    <row r="36">
      <c r="A36" s="4" t="inlineStr">
        <is>
          <t>Short-term borrowings from related party</t>
        </is>
      </c>
      <c r="C36" s="5" t="n">
        <v>128415</v>
      </c>
    </row>
    <row r="37">
      <c r="A37" s="4" t="inlineStr">
        <is>
          <t>Due to director</t>
        </is>
      </c>
      <c r="B37" s="5" t="n">
        <v>149522</v>
      </c>
    </row>
    <row r="38">
      <c r="A38" s="4" t="inlineStr">
        <is>
          <t>Total liabilities</t>
        </is>
      </c>
      <c r="B38" s="5" t="n">
        <v>11312711</v>
      </c>
      <c r="C38" s="5" t="n">
        <v>6227463</v>
      </c>
    </row>
    <row r="39">
      <c r="A39" s="4" t="inlineStr">
        <is>
          <t>Quoted Prices in Active Markets for Identical Assets (Level 1) [Member]</t>
        </is>
      </c>
    </row>
    <row r="40">
      <c r="A40" s="3" t="inlineStr">
        <is>
          <t>Assets</t>
        </is>
      </c>
    </row>
    <row r="41">
      <c r="A41" s="4" t="inlineStr">
        <is>
          <t>Cash and cash equivalents</t>
        </is>
      </c>
      <c r="B41" s="5" t="n">
        <v>3426467</v>
      </c>
      <c r="C41" s="5" t="n">
        <v>6388978</v>
      </c>
    </row>
    <row r="42">
      <c r="A42" s="4" t="inlineStr">
        <is>
          <t>Bank balances held on behalf of customers</t>
        </is>
      </c>
      <c r="B42" s="5" t="n">
        <v>1367630</v>
      </c>
      <c r="C42" s="5" t="n">
        <v>2192201</v>
      </c>
    </row>
    <row r="43">
      <c r="A43" s="4" t="inlineStr">
        <is>
          <t>Receivables from broker-dealers and clearing organizations</t>
        </is>
      </c>
      <c r="B43" s="4" t="inlineStr">
        <is>
          <t xml:space="preserve"> </t>
        </is>
      </c>
      <c r="C43" s="4" t="inlineStr">
        <is>
          <t xml:space="preserve"> </t>
        </is>
      </c>
    </row>
    <row r="44">
      <c r="A44" s="4" t="inlineStr">
        <is>
          <t>Short-term loans receivable</t>
        </is>
      </c>
      <c r="B44" s="4" t="inlineStr">
        <is>
          <t xml:space="preserve"> </t>
        </is>
      </c>
      <c r="C44" s="4" t="inlineStr">
        <is>
          <t xml:space="preserve"> </t>
        </is>
      </c>
    </row>
    <row r="45">
      <c r="A45" s="4" t="inlineStr">
        <is>
          <t>Commissions receivable</t>
        </is>
      </c>
      <c r="B45" s="4" t="inlineStr">
        <is>
          <t xml:space="preserve"> </t>
        </is>
      </c>
      <c r="C45" s="4" t="inlineStr">
        <is>
          <t xml:space="preserve"> </t>
        </is>
      </c>
    </row>
    <row r="46">
      <c r="A46" s="4" t="inlineStr">
        <is>
          <t>Other receivables</t>
        </is>
      </c>
      <c r="B46" s="4" t="inlineStr">
        <is>
          <t xml:space="preserve"> </t>
        </is>
      </c>
      <c r="C46" s="4" t="inlineStr">
        <is>
          <t xml:space="preserve"> </t>
        </is>
      </c>
    </row>
    <row r="47">
      <c r="A47" s="4" t="inlineStr">
        <is>
          <t>Total assets in fair value</t>
        </is>
      </c>
      <c r="B47" s="5" t="n">
        <v>4794097</v>
      </c>
      <c r="C47" s="5" t="n">
        <v>8581179</v>
      </c>
    </row>
    <row r="48">
      <c r="A48" s="3" t="inlineStr">
        <is>
          <t>Liabilities</t>
        </is>
      </c>
    </row>
    <row r="49">
      <c r="A49" s="4" t="inlineStr">
        <is>
          <t>Payables to customers</t>
        </is>
      </c>
      <c r="B49" s="4" t="inlineStr">
        <is>
          <t xml:space="preserve"> </t>
        </is>
      </c>
      <c r="C49" s="4" t="inlineStr">
        <is>
          <t xml:space="preserve"> </t>
        </is>
      </c>
    </row>
    <row r="50">
      <c r="A50" s="4" t="inlineStr">
        <is>
          <t>Payable to broker-dealers</t>
        </is>
      </c>
      <c r="B50" s="4" t="inlineStr">
        <is>
          <t xml:space="preserve"> </t>
        </is>
      </c>
    </row>
    <row r="51">
      <c r="A51" s="4" t="inlineStr">
        <is>
          <t>Commissions payable</t>
        </is>
      </c>
      <c r="B51" s="4" t="inlineStr">
        <is>
          <t xml:space="preserve"> </t>
        </is>
      </c>
      <c r="C51" s="4" t="inlineStr">
        <is>
          <t xml:space="preserve"> </t>
        </is>
      </c>
    </row>
    <row r="52">
      <c r="A52" s="4" t="inlineStr">
        <is>
          <t>Dividends payable</t>
        </is>
      </c>
      <c r="C52" s="4" t="inlineStr">
        <is>
          <t xml:space="preserve"> </t>
        </is>
      </c>
    </row>
    <row r="53">
      <c r="A53" s="4" t="inlineStr">
        <is>
          <t>Accrued expenses and other payables</t>
        </is>
      </c>
      <c r="B53" s="4" t="inlineStr">
        <is>
          <t xml:space="preserve"> </t>
        </is>
      </c>
      <c r="C53" s="4" t="inlineStr">
        <is>
          <t xml:space="preserve"> </t>
        </is>
      </c>
    </row>
    <row r="54">
      <c r="A54" s="4" t="inlineStr">
        <is>
          <t>Short-term borrowings</t>
        </is>
      </c>
      <c r="B54" s="4" t="inlineStr">
        <is>
          <t xml:space="preserve"> </t>
        </is>
      </c>
      <c r="C54" s="4" t="inlineStr">
        <is>
          <t xml:space="preserve"> </t>
        </is>
      </c>
    </row>
    <row r="55">
      <c r="A55" s="4" t="inlineStr">
        <is>
          <t>Short-term borrowings from related party</t>
        </is>
      </c>
      <c r="C55" s="4" t="inlineStr">
        <is>
          <t xml:space="preserve"> </t>
        </is>
      </c>
    </row>
    <row r="56">
      <c r="A56" s="4" t="inlineStr">
        <is>
          <t>Due to director</t>
        </is>
      </c>
      <c r="B56" s="4" t="inlineStr">
        <is>
          <t xml:space="preserve"> </t>
        </is>
      </c>
    </row>
    <row r="57">
      <c r="A57" s="4" t="inlineStr">
        <is>
          <t>Total liabilities</t>
        </is>
      </c>
      <c r="B57" s="4" t="inlineStr">
        <is>
          <t xml:space="preserve"> </t>
        </is>
      </c>
      <c r="C57" s="4" t="inlineStr">
        <is>
          <t xml:space="preserve"> </t>
        </is>
      </c>
    </row>
    <row r="58">
      <c r="A58" s="4" t="inlineStr">
        <is>
          <t>Significant Observable Inputs (Level 2) [Member]</t>
        </is>
      </c>
    </row>
    <row r="59">
      <c r="A59" s="3" t="inlineStr">
        <is>
          <t>Assets</t>
        </is>
      </c>
    </row>
    <row r="60">
      <c r="A60" s="4" t="inlineStr">
        <is>
          <t>Cash and cash equivalents</t>
        </is>
      </c>
      <c r="B60" s="4" t="inlineStr">
        <is>
          <t xml:space="preserve"> </t>
        </is>
      </c>
      <c r="C60" s="4" t="inlineStr">
        <is>
          <t xml:space="preserve"> </t>
        </is>
      </c>
    </row>
    <row r="61">
      <c r="A61" s="4" t="inlineStr">
        <is>
          <t>Bank balances held on behalf of customers</t>
        </is>
      </c>
      <c r="B61" s="4" t="inlineStr">
        <is>
          <t xml:space="preserve"> </t>
        </is>
      </c>
      <c r="C61" s="4" t="inlineStr">
        <is>
          <t xml:space="preserve"> </t>
        </is>
      </c>
    </row>
    <row r="62">
      <c r="A62" s="4" t="inlineStr">
        <is>
          <t>Receivables from broker-dealers and clearing organizations</t>
        </is>
      </c>
      <c r="B62" s="5" t="n">
        <v>8089193</v>
      </c>
      <c r="C62" s="5" t="n">
        <v>1684961</v>
      </c>
    </row>
    <row r="63">
      <c r="A63" s="4" t="inlineStr">
        <is>
          <t>Short-term loans receivable</t>
        </is>
      </c>
      <c r="B63" s="5" t="n">
        <v>2239378</v>
      </c>
      <c r="C63" s="5" t="n">
        <v>1637310</v>
      </c>
    </row>
    <row r="64">
      <c r="A64" s="4" t="inlineStr">
        <is>
          <t>Commissions receivable</t>
        </is>
      </c>
      <c r="B64" s="5" t="n">
        <v>71253</v>
      </c>
      <c r="C64" s="5" t="n">
        <v>88560</v>
      </c>
    </row>
    <row r="65">
      <c r="A65" s="4" t="inlineStr">
        <is>
          <t>Other receivables</t>
        </is>
      </c>
      <c r="B65" s="5" t="n">
        <v>724708</v>
      </c>
      <c r="C65" s="5" t="n">
        <v>166064</v>
      </c>
    </row>
    <row r="66">
      <c r="A66" s="4" t="inlineStr">
        <is>
          <t>Total assets in fair value</t>
        </is>
      </c>
      <c r="B66" s="5" t="n">
        <v>10399824</v>
      </c>
      <c r="C66" s="5" t="n">
        <v>3576895</v>
      </c>
    </row>
    <row r="67">
      <c r="A67" s="3" t="inlineStr">
        <is>
          <t>Liabilities</t>
        </is>
      </c>
    </row>
    <row r="68">
      <c r="A68" s="4" t="inlineStr">
        <is>
          <t>Payables to customers</t>
        </is>
      </c>
      <c r="B68" s="5" t="n">
        <v>5221270</v>
      </c>
      <c r="C68" s="5" t="n">
        <v>3853693</v>
      </c>
    </row>
    <row r="69">
      <c r="A69" s="4" t="inlineStr">
        <is>
          <t>Payable to broker-dealers</t>
        </is>
      </c>
      <c r="B69" s="5" t="n">
        <v>3845740</v>
      </c>
    </row>
    <row r="70">
      <c r="A70" s="4" t="inlineStr">
        <is>
          <t>Commissions payable</t>
        </is>
      </c>
      <c r="B70" s="5" t="n">
        <v>39180</v>
      </c>
      <c r="C70" s="5" t="n">
        <v>29439</v>
      </c>
    </row>
    <row r="71">
      <c r="A71" s="4" t="inlineStr">
        <is>
          <t>Dividends payable</t>
        </is>
      </c>
      <c r="C71" s="5" t="n">
        <v>385901</v>
      </c>
    </row>
    <row r="72">
      <c r="A72" s="4" t="inlineStr">
        <is>
          <t>Accrued expenses and other payables</t>
        </is>
      </c>
      <c r="B72" s="5" t="n">
        <v>1763094</v>
      </c>
      <c r="C72" s="5" t="n">
        <v>417445</v>
      </c>
    </row>
    <row r="73">
      <c r="A73" s="4" t="inlineStr">
        <is>
          <t>Short-term borrowings</t>
        </is>
      </c>
      <c r="B73" s="5" t="n">
        <v>293905</v>
      </c>
      <c r="C73" s="5" t="n">
        <v>1412570</v>
      </c>
    </row>
    <row r="74">
      <c r="A74" s="4" t="inlineStr">
        <is>
          <t>Short-term borrowings from related party</t>
        </is>
      </c>
      <c r="C74" s="5" t="n">
        <v>128415</v>
      </c>
    </row>
    <row r="75">
      <c r="A75" s="4" t="inlineStr">
        <is>
          <t>Due to director</t>
        </is>
      </c>
      <c r="B75" s="5" t="n">
        <v>149522</v>
      </c>
    </row>
    <row r="76">
      <c r="A76" s="4" t="inlineStr">
        <is>
          <t>Total liabilities</t>
        </is>
      </c>
      <c r="B76" s="5" t="n">
        <v>11312711</v>
      </c>
      <c r="C76" s="5" t="n">
        <v>6227463</v>
      </c>
    </row>
    <row r="77">
      <c r="A77" s="4" t="inlineStr">
        <is>
          <t>Significant Unobservable Inputs (Level 3) [Member]</t>
        </is>
      </c>
    </row>
    <row r="78">
      <c r="A78" s="3" t="inlineStr">
        <is>
          <t>Assets</t>
        </is>
      </c>
    </row>
    <row r="79">
      <c r="A79" s="4" t="inlineStr">
        <is>
          <t>Cash and cash equivalents</t>
        </is>
      </c>
      <c r="B79" s="4" t="inlineStr">
        <is>
          <t xml:space="preserve"> </t>
        </is>
      </c>
      <c r="C79" s="4" t="inlineStr">
        <is>
          <t xml:space="preserve"> </t>
        </is>
      </c>
    </row>
    <row r="80">
      <c r="A80" s="4" t="inlineStr">
        <is>
          <t>Bank balances held on behalf of customers</t>
        </is>
      </c>
      <c r="B80" s="4" t="inlineStr">
        <is>
          <t xml:space="preserve"> </t>
        </is>
      </c>
      <c r="C80" s="4" t="inlineStr">
        <is>
          <t xml:space="preserve"> </t>
        </is>
      </c>
    </row>
    <row r="81">
      <c r="A81" s="4" t="inlineStr">
        <is>
          <t>Receivables from broker-dealers and clearing organizations</t>
        </is>
      </c>
      <c r="B81" s="4" t="inlineStr">
        <is>
          <t xml:space="preserve"> </t>
        </is>
      </c>
      <c r="C81" s="4" t="inlineStr">
        <is>
          <t xml:space="preserve"> </t>
        </is>
      </c>
    </row>
    <row r="82">
      <c r="A82" s="4" t="inlineStr">
        <is>
          <t>Short-term loans receivable</t>
        </is>
      </c>
      <c r="B82" s="4" t="inlineStr">
        <is>
          <t xml:space="preserve"> </t>
        </is>
      </c>
      <c r="C82" s="4" t="inlineStr">
        <is>
          <t xml:space="preserve"> </t>
        </is>
      </c>
    </row>
    <row r="83">
      <c r="A83" s="4" t="inlineStr">
        <is>
          <t>Commissions receivable</t>
        </is>
      </c>
      <c r="B83" s="4" t="inlineStr">
        <is>
          <t xml:space="preserve"> </t>
        </is>
      </c>
      <c r="C83" s="4" t="inlineStr">
        <is>
          <t xml:space="preserve"> </t>
        </is>
      </c>
    </row>
    <row r="84">
      <c r="A84" s="4" t="inlineStr">
        <is>
          <t>Other receivables</t>
        </is>
      </c>
      <c r="B84" s="4" t="inlineStr">
        <is>
          <t xml:space="preserve"> </t>
        </is>
      </c>
      <c r="C84" s="4" t="inlineStr">
        <is>
          <t xml:space="preserve"> </t>
        </is>
      </c>
    </row>
    <row r="85">
      <c r="A85" s="4" t="inlineStr">
        <is>
          <t>Total assets in fair value</t>
        </is>
      </c>
      <c r="B85" s="4" t="inlineStr">
        <is>
          <t xml:space="preserve"> </t>
        </is>
      </c>
      <c r="C85" s="4" t="inlineStr">
        <is>
          <t xml:space="preserve"> </t>
        </is>
      </c>
    </row>
    <row r="86">
      <c r="A86" s="3" t="inlineStr">
        <is>
          <t>Liabilities</t>
        </is>
      </c>
    </row>
    <row r="87">
      <c r="A87" s="4" t="inlineStr">
        <is>
          <t>Payables to customers</t>
        </is>
      </c>
      <c r="B87" s="4" t="inlineStr">
        <is>
          <t xml:space="preserve"> </t>
        </is>
      </c>
      <c r="C87" s="4" t="inlineStr">
        <is>
          <t xml:space="preserve"> </t>
        </is>
      </c>
    </row>
    <row r="88">
      <c r="A88" s="4" t="inlineStr">
        <is>
          <t>Payable to broker-dealers</t>
        </is>
      </c>
      <c r="B88" s="4" t="inlineStr">
        <is>
          <t xml:space="preserve"> </t>
        </is>
      </c>
    </row>
    <row r="89">
      <c r="A89" s="4" t="inlineStr">
        <is>
          <t>Commissions payable</t>
        </is>
      </c>
      <c r="B89" s="4" t="inlineStr">
        <is>
          <t xml:space="preserve"> </t>
        </is>
      </c>
      <c r="C89" s="4" t="inlineStr">
        <is>
          <t xml:space="preserve"> </t>
        </is>
      </c>
    </row>
    <row r="90">
      <c r="A90" s="4" t="inlineStr">
        <is>
          <t>Accrued expenses and other payables</t>
        </is>
      </c>
      <c r="B90" s="4" t="inlineStr">
        <is>
          <t xml:space="preserve"> </t>
        </is>
      </c>
      <c r="C90" s="4" t="inlineStr">
        <is>
          <t xml:space="preserve"> </t>
        </is>
      </c>
    </row>
    <row r="91">
      <c r="A91" s="4" t="inlineStr">
        <is>
          <t>Short-term borrowings</t>
        </is>
      </c>
      <c r="B91" s="4" t="inlineStr">
        <is>
          <t xml:space="preserve"> </t>
        </is>
      </c>
    </row>
    <row r="92">
      <c r="A92" s="4" t="inlineStr">
        <is>
          <t>Short-term borrowings from related party</t>
        </is>
      </c>
      <c r="C92" s="4" t="inlineStr">
        <is>
          <t xml:space="preserve"> </t>
        </is>
      </c>
    </row>
    <row r="93">
      <c r="A93" s="4" t="inlineStr">
        <is>
          <t>Due to director</t>
        </is>
      </c>
      <c r="B93" s="4" t="inlineStr">
        <is>
          <t xml:space="preserve"> </t>
        </is>
      </c>
    </row>
    <row r="94">
      <c r="A94" s="4" t="inlineStr">
        <is>
          <t>Total liabilities</t>
        </is>
      </c>
      <c r="B94" s="4" t="inlineStr">
        <is>
          <t xml:space="preserve"> </t>
        </is>
      </c>
      <c r="C9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hort-term Loans Receivable (Details) - USD ($)</t>
        </is>
      </c>
      <c r="B1" s="2" t="inlineStr">
        <is>
          <t>Dec. 05, 2019</t>
        </is>
      </c>
      <c r="C1" s="2" t="inlineStr">
        <is>
          <t>Jun. 30, 2020</t>
        </is>
      </c>
      <c r="D1" s="2" t="inlineStr">
        <is>
          <t>Jun. 20, 2020</t>
        </is>
      </c>
      <c r="E1" s="2" t="inlineStr">
        <is>
          <t>Nov. 30, 2019</t>
        </is>
      </c>
      <c r="F1" s="2" t="inlineStr">
        <is>
          <t>Sep. 30, 2019</t>
        </is>
      </c>
      <c r="G1" s="2" t="inlineStr">
        <is>
          <t>Dec. 31, 2020</t>
        </is>
      </c>
      <c r="H1" s="2" t="inlineStr">
        <is>
          <t>Dec. 31, 2019</t>
        </is>
      </c>
      <c r="I1" s="2" t="inlineStr">
        <is>
          <t>Dec. 20, 2019</t>
        </is>
      </c>
    </row>
    <row r="2">
      <c r="A2" s="3" t="inlineStr">
        <is>
          <t>Short-term Loans Receivable (Details) [Line Items]</t>
        </is>
      </c>
    </row>
    <row r="3">
      <c r="A3" s="4" t="inlineStr">
        <is>
          <t>Notes receivable</t>
        </is>
      </c>
      <c r="I3" s="6" t="n">
        <v>1626000</v>
      </c>
    </row>
    <row r="4">
      <c r="A4" s="4" t="inlineStr">
        <is>
          <t>Accrue interest rate</t>
        </is>
      </c>
      <c r="B4" s="4" t="inlineStr">
        <is>
          <t>13.00%</t>
        </is>
      </c>
      <c r="D4" s="4" t="inlineStr">
        <is>
          <t>6.00%</t>
        </is>
      </c>
      <c r="E4" s="4" t="inlineStr">
        <is>
          <t>12.00%</t>
        </is>
      </c>
      <c r="F4" s="4" t="inlineStr">
        <is>
          <t>15.00%</t>
        </is>
      </c>
    </row>
    <row r="5">
      <c r="A5" s="4" t="inlineStr">
        <is>
          <t>Interest income earned</t>
        </is>
      </c>
      <c r="G5" s="6" t="n">
        <v>99000</v>
      </c>
      <c r="H5" s="6" t="n">
        <v>3000</v>
      </c>
    </row>
    <row r="6">
      <c r="A6" s="4" t="inlineStr">
        <is>
          <t>Loan extended date</t>
        </is>
      </c>
      <c r="G6" s="4" t="inlineStr">
        <is>
          <t>Dec. 1,
		2021</t>
        </is>
      </c>
    </row>
    <row r="7">
      <c r="A7" s="4" t="inlineStr">
        <is>
          <t>Loan extended date</t>
        </is>
      </c>
      <c r="G7" s="6" t="n">
        <v>1637000</v>
      </c>
      <c r="H7" s="6" t="n">
        <v>2239000</v>
      </c>
    </row>
    <row r="8">
      <c r="A8" s="4" t="inlineStr">
        <is>
          <t>Outstanding loans receivable and accrued interest assigned as payment for purchase price</t>
        </is>
      </c>
      <c r="G8" s="6" t="n">
        <v>1691000</v>
      </c>
    </row>
    <row r="9">
      <c r="A9" s="4" t="inlineStr">
        <is>
          <t>June and December 2020 [Member]</t>
        </is>
      </c>
    </row>
    <row r="10">
      <c r="A10" s="3" t="inlineStr">
        <is>
          <t>Short-term Loans Receivable (Details) [Line Items]</t>
        </is>
      </c>
    </row>
    <row r="11">
      <c r="A11" s="4" t="inlineStr">
        <is>
          <t>Accrue interest rate</t>
        </is>
      </c>
      <c r="G11" s="4" t="inlineStr">
        <is>
          <t>6.00%</t>
        </is>
      </c>
    </row>
    <row r="12">
      <c r="A12" s="4" t="inlineStr">
        <is>
          <t>Interest income earned</t>
        </is>
      </c>
      <c r="G12" s="6" t="n">
        <v>4000</v>
      </c>
    </row>
    <row r="13">
      <c r="A13" s="4" t="inlineStr">
        <is>
          <t>Aggregate principal amount</t>
        </is>
      </c>
      <c r="C13" s="6" t="n">
        <v>380000</v>
      </c>
      <c r="G13" s="6" t="n">
        <v>380000</v>
      </c>
    </row>
    <row r="14">
      <c r="A14" s="4" t="inlineStr">
        <is>
          <t>Loan due date</t>
        </is>
      </c>
      <c r="C14" s="4" t="inlineStr">
        <is>
          <t>Apr. 28,
		2021</t>
        </is>
      </c>
      <c r="G14" s="4" t="inlineStr">
        <is>
          <t>Jun. 29,
		2021</t>
        </is>
      </c>
    </row>
    <row r="15">
      <c r="A15" s="4" t="inlineStr">
        <is>
          <t>Outstanding loans receivable and accrued interest assigned as payment for purchase price</t>
        </is>
      </c>
      <c r="G15" s="6" t="n">
        <v>359000</v>
      </c>
    </row>
    <row r="16">
      <c r="A16" s="4" t="inlineStr">
        <is>
          <t>Repayment of remaining outstanding</t>
        </is>
      </c>
      <c r="G16" s="5" t="n">
        <v>21000</v>
      </c>
    </row>
    <row r="17">
      <c r="A17" s="4" t="inlineStr">
        <is>
          <t>June 2020 [Member]</t>
        </is>
      </c>
    </row>
    <row r="18">
      <c r="A18" s="3" t="inlineStr">
        <is>
          <t>Short-term Loans Receivable (Details) [Line Items]</t>
        </is>
      </c>
    </row>
    <row r="19">
      <c r="A19" s="4" t="inlineStr">
        <is>
          <t>Interest income earned</t>
        </is>
      </c>
      <c r="G19" s="5" t="n">
        <v>11000</v>
      </c>
    </row>
    <row r="20">
      <c r="A20" s="4" t="inlineStr">
        <is>
          <t>Aggregate principal amount</t>
        </is>
      </c>
      <c r="C20" s="6" t="n">
        <v>300000</v>
      </c>
    </row>
    <row r="21">
      <c r="A21" s="4" t="inlineStr">
        <is>
          <t>Outstanding balance</t>
        </is>
      </c>
      <c r="G21" s="6" t="n">
        <v>214000</v>
      </c>
    </row>
    <row r="22">
      <c r="A22" s="4" t="inlineStr">
        <is>
          <t>Lion Financial Group Limited [Member]</t>
        </is>
      </c>
    </row>
    <row r="23">
      <c r="A23" s="3" t="inlineStr">
        <is>
          <t>Short-term Loans Receivable (Details) [Line Items]</t>
        </is>
      </c>
    </row>
    <row r="24">
      <c r="A24" s="4" t="inlineStr">
        <is>
          <t>Accrue interest rate</t>
        </is>
      </c>
      <c r="F24" s="4" t="inlineStr">
        <is>
          <t>12.00%</t>
        </is>
      </c>
      <c r="G24" s="4" t="inlineStr">
        <is>
          <t>6.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24" customWidth="1" min="5" max="5"/>
    <col width="13" customWidth="1" min="6" max="6"/>
    <col width="27" customWidth="1" min="7" max="7"/>
    <col width="13" customWidth="1" min="8" max="8"/>
    <col width="28" customWidth="1" min="9" max="9"/>
    <col width="20" customWidth="1" min="10" max="10"/>
    <col width="46" customWidth="1" min="11" max="11"/>
    <col width="13" customWidth="1" min="12" max="12"/>
  </cols>
  <sheetData>
    <row r="1">
      <c r="A1" s="1" t="inlineStr">
        <is>
          <t>Consolidated Statements of Changes In Stockholders' Equity - USD ($)</t>
        </is>
      </c>
      <c r="C1" s="2" t="inlineStr">
        <is>
          <t>Class A Ordinary Shares</t>
        </is>
      </c>
      <c r="E1" s="2" t="inlineStr">
        <is>
          <t>Class B Ordinary Shares</t>
        </is>
      </c>
      <c r="G1" s="2" t="inlineStr">
        <is>
          <t>Additional Paid in Capital</t>
        </is>
      </c>
      <c r="I1" s="2" t="inlineStr">
        <is>
          <t>Receivable from Shareholder</t>
        </is>
      </c>
      <c r="J1" s="2" t="inlineStr">
        <is>
          <t>Accumulated deficit</t>
        </is>
      </c>
      <c r="K1" s="2" t="inlineStr">
        <is>
          <t>Accumulated other comprehensive (loss) income</t>
        </is>
      </c>
      <c r="L1" s="2" t="inlineStr">
        <is>
          <t>Total</t>
        </is>
      </c>
    </row>
    <row r="2">
      <c r="A2" s="4" t="inlineStr">
        <is>
          <t>Balance at Dec. 31, 2017</t>
        </is>
      </c>
      <c r="C2" s="6" t="n">
        <v>314</v>
      </c>
      <c r="D2" s="4" t="inlineStr">
        <is>
          <t>[1]</t>
        </is>
      </c>
      <c r="E2" s="6" t="n">
        <v>395</v>
      </c>
      <c r="F2" s="4" t="inlineStr">
        <is>
          <t>[1]</t>
        </is>
      </c>
      <c r="G2" s="6" t="n">
        <v>12503046</v>
      </c>
      <c r="H2" s="4" t="inlineStr">
        <is>
          <t>[1]</t>
        </is>
      </c>
      <c r="I2" s="6" t="n">
        <v>-8437688</v>
      </c>
      <c r="J2" s="6" t="n">
        <v>-827431</v>
      </c>
      <c r="K2" s="6" t="n">
        <v>-88843</v>
      </c>
      <c r="L2" s="6" t="n">
        <v>3149793</v>
      </c>
    </row>
    <row r="3">
      <c r="A3" s="4" t="inlineStr">
        <is>
          <t>Balance (in Shares) at Dec. 31, 2017</t>
        </is>
      </c>
      <c r="B3" s="4" t="inlineStr">
        <is>
          <t>[1]</t>
        </is>
      </c>
      <c r="C3" s="5" t="n">
        <v>3140388</v>
      </c>
      <c r="E3" s="5" t="n">
        <v>3949993</v>
      </c>
    </row>
    <row r="4">
      <c r="A4" s="4" t="inlineStr">
        <is>
          <t>Subscription payments</t>
        </is>
      </c>
      <c r="C4" s="4" t="inlineStr">
        <is>
          <t xml:space="preserve"> </t>
        </is>
      </c>
      <c r="D4" s="4" t="inlineStr">
        <is>
          <t>[1]</t>
        </is>
      </c>
      <c r="E4" s="4" t="inlineStr">
        <is>
          <t xml:space="preserve"> </t>
        </is>
      </c>
      <c r="F4" s="4" t="inlineStr">
        <is>
          <t>[1]</t>
        </is>
      </c>
      <c r="G4" s="4" t="inlineStr">
        <is>
          <t xml:space="preserve"> </t>
        </is>
      </c>
      <c r="H4" s="4" t="inlineStr">
        <is>
          <t>[1]</t>
        </is>
      </c>
      <c r="I4" s="5" t="n">
        <v>5415082</v>
      </c>
      <c r="L4" s="5" t="n">
        <v>5415082</v>
      </c>
    </row>
    <row r="5">
      <c r="A5" s="4" t="inlineStr">
        <is>
          <t>Net income (Loss)</t>
        </is>
      </c>
      <c r="C5" s="4" t="inlineStr">
        <is>
          <t xml:space="preserve"> </t>
        </is>
      </c>
      <c r="D5" s="4" t="inlineStr">
        <is>
          <t>[1]</t>
        </is>
      </c>
      <c r="E5" s="4" t="inlineStr">
        <is>
          <t xml:space="preserve"> </t>
        </is>
      </c>
      <c r="F5" s="4" t="inlineStr">
        <is>
          <t>[1]</t>
        </is>
      </c>
      <c r="G5" s="4" t="inlineStr">
        <is>
          <t xml:space="preserve"> </t>
        </is>
      </c>
      <c r="H5" s="4" t="inlineStr">
        <is>
          <t>[1]</t>
        </is>
      </c>
      <c r="J5" s="5" t="n">
        <v>-2771208</v>
      </c>
      <c r="L5" s="5" t="n">
        <v>-2771208</v>
      </c>
    </row>
    <row r="6">
      <c r="A6" s="4" t="inlineStr">
        <is>
          <t>Other comprehensive income (loss)</t>
        </is>
      </c>
      <c r="C6" s="4" t="inlineStr">
        <is>
          <t xml:space="preserve"> </t>
        </is>
      </c>
      <c r="D6" s="4" t="inlineStr">
        <is>
          <t>[1]</t>
        </is>
      </c>
      <c r="E6" s="4" t="inlineStr">
        <is>
          <t xml:space="preserve"> </t>
        </is>
      </c>
      <c r="F6" s="4" t="inlineStr">
        <is>
          <t>[1]</t>
        </is>
      </c>
      <c r="G6" s="4" t="inlineStr">
        <is>
          <t xml:space="preserve"> </t>
        </is>
      </c>
      <c r="H6" s="4" t="inlineStr">
        <is>
          <t>[1]</t>
        </is>
      </c>
      <c r="K6" s="5" t="n">
        <v>-24749</v>
      </c>
      <c r="L6" s="5" t="n">
        <v>-24749</v>
      </c>
    </row>
    <row r="7">
      <c r="A7" s="4" t="inlineStr">
        <is>
          <t>Balance at Dec. 31, 2018</t>
        </is>
      </c>
      <c r="C7" s="6" t="n">
        <v>314</v>
      </c>
      <c r="D7" s="4" t="inlineStr">
        <is>
          <t>[1]</t>
        </is>
      </c>
      <c r="E7" s="6" t="n">
        <v>395</v>
      </c>
      <c r="F7" s="4" t="inlineStr">
        <is>
          <t>[1]</t>
        </is>
      </c>
      <c r="G7" s="5" t="n">
        <v>12503046</v>
      </c>
      <c r="H7" s="4" t="inlineStr">
        <is>
          <t>[1]</t>
        </is>
      </c>
      <c r="I7" s="5" t="n">
        <v>-3022606</v>
      </c>
      <c r="J7" s="5" t="n">
        <v>-3598639</v>
      </c>
      <c r="K7" s="5" t="n">
        <v>-113592</v>
      </c>
      <c r="L7" s="5" t="n">
        <v>5768918</v>
      </c>
    </row>
    <row r="8">
      <c r="A8" s="4" t="inlineStr">
        <is>
          <t>Balance (in Shares) at Dec. 31, 2018</t>
        </is>
      </c>
      <c r="B8" s="4" t="inlineStr">
        <is>
          <t>[1]</t>
        </is>
      </c>
      <c r="C8" s="5" t="n">
        <v>3140388</v>
      </c>
      <c r="E8" s="5" t="n">
        <v>3949993</v>
      </c>
    </row>
    <row r="9">
      <c r="A9" s="4" t="inlineStr">
        <is>
          <t>Return of capital</t>
        </is>
      </c>
      <c r="C9" s="4" t="inlineStr">
        <is>
          <t xml:space="preserve"> </t>
        </is>
      </c>
      <c r="D9" s="4" t="inlineStr">
        <is>
          <t>[1]</t>
        </is>
      </c>
      <c r="E9" s="4" t="inlineStr">
        <is>
          <t xml:space="preserve"> </t>
        </is>
      </c>
      <c r="F9" s="4" t="inlineStr">
        <is>
          <t>[1]</t>
        </is>
      </c>
      <c r="G9" s="5" t="n">
        <v>-4898012</v>
      </c>
      <c r="H9" s="4" t="inlineStr">
        <is>
          <t>[1]</t>
        </is>
      </c>
      <c r="I9" s="6" t="n">
        <v>3022606</v>
      </c>
      <c r="L9" s="5" t="n">
        <v>-1875406</v>
      </c>
    </row>
    <row r="10">
      <c r="A10" s="4" t="inlineStr">
        <is>
          <t>Dividends declared</t>
        </is>
      </c>
      <c r="C10" s="4" t="inlineStr">
        <is>
          <t xml:space="preserve"> </t>
        </is>
      </c>
      <c r="D10" s="4" t="inlineStr">
        <is>
          <t>[1]</t>
        </is>
      </c>
      <c r="E10" s="4" t="inlineStr">
        <is>
          <t xml:space="preserve"> </t>
        </is>
      </c>
      <c r="F10" s="4" t="inlineStr">
        <is>
          <t>[1]</t>
        </is>
      </c>
      <c r="G10" s="4" t="inlineStr">
        <is>
          <t xml:space="preserve"> </t>
        </is>
      </c>
      <c r="H10" s="4" t="inlineStr">
        <is>
          <t>[1]</t>
        </is>
      </c>
      <c r="J10" s="5" t="n">
        <v>-4994616</v>
      </c>
      <c r="L10" s="5" t="n">
        <v>-4994616</v>
      </c>
    </row>
    <row r="11">
      <c r="A11" s="4" t="inlineStr">
        <is>
          <t>Net income (Loss)</t>
        </is>
      </c>
      <c r="C11" s="4" t="inlineStr">
        <is>
          <t xml:space="preserve"> </t>
        </is>
      </c>
      <c r="D11" s="4" t="inlineStr">
        <is>
          <t>[1]</t>
        </is>
      </c>
      <c r="E11" s="4" t="inlineStr">
        <is>
          <t xml:space="preserve"> </t>
        </is>
      </c>
      <c r="F11" s="4" t="inlineStr">
        <is>
          <t>[1]</t>
        </is>
      </c>
      <c r="G11" s="4" t="inlineStr">
        <is>
          <t xml:space="preserve"> </t>
        </is>
      </c>
      <c r="H11" s="4" t="inlineStr">
        <is>
          <t>[1]</t>
        </is>
      </c>
      <c r="J11" s="5" t="n">
        <v>8216352</v>
      </c>
      <c r="L11" s="5" t="n">
        <v>8216352</v>
      </c>
    </row>
    <row r="12">
      <c r="A12" s="4" t="inlineStr">
        <is>
          <t>Other comprehensive income (loss)</t>
        </is>
      </c>
      <c r="C12" s="4" t="inlineStr">
        <is>
          <t xml:space="preserve"> </t>
        </is>
      </c>
      <c r="D12" s="4" t="inlineStr">
        <is>
          <t>[1]</t>
        </is>
      </c>
      <c r="E12" s="4" t="inlineStr">
        <is>
          <t xml:space="preserve"> </t>
        </is>
      </c>
      <c r="F12" s="4" t="inlineStr">
        <is>
          <t>[1]</t>
        </is>
      </c>
      <c r="G12" s="4" t="inlineStr">
        <is>
          <t xml:space="preserve"> </t>
        </is>
      </c>
      <c r="H12" s="4" t="inlineStr">
        <is>
          <t>[1]</t>
        </is>
      </c>
      <c r="K12" s="5" t="n">
        <v>75637</v>
      </c>
      <c r="L12" s="5" t="n">
        <v>75637</v>
      </c>
    </row>
    <row r="13">
      <c r="A13" s="4" t="inlineStr">
        <is>
          <t>Balance at Dec. 31, 2019</t>
        </is>
      </c>
      <c r="C13" s="6" t="n">
        <v>314</v>
      </c>
      <c r="D13" s="4" t="inlineStr">
        <is>
          <t>[1]</t>
        </is>
      </c>
      <c r="E13" s="6" t="n">
        <v>395</v>
      </c>
      <c r="F13" s="4" t="inlineStr">
        <is>
          <t>[1]</t>
        </is>
      </c>
      <c r="G13" s="5" t="n">
        <v>7605034</v>
      </c>
      <c r="H13" s="4" t="inlineStr">
        <is>
          <t>[1]</t>
        </is>
      </c>
      <c r="J13" s="5" t="n">
        <v>-376903</v>
      </c>
      <c r="K13" s="5" t="n">
        <v>-37955</v>
      </c>
      <c r="L13" s="5" t="n">
        <v>7190885</v>
      </c>
    </row>
    <row r="14">
      <c r="A14" s="4" t="inlineStr">
        <is>
          <t>Balance (in Shares) at Dec. 31, 2019</t>
        </is>
      </c>
      <c r="B14" s="4" t="inlineStr">
        <is>
          <t>[1]</t>
        </is>
      </c>
      <c r="C14" s="5" t="n">
        <v>3140388</v>
      </c>
      <c r="E14" s="5" t="n">
        <v>3949993</v>
      </c>
    </row>
    <row r="15">
      <c r="A15" s="4" t="inlineStr">
        <is>
          <t>Effect of reverse recapitalization, net of costs</t>
        </is>
      </c>
      <c r="C15" s="6" t="n">
        <v>336</v>
      </c>
      <c r="D15" s="4" t="inlineStr">
        <is>
          <t>[1]</t>
        </is>
      </c>
      <c r="E15" s="6" t="n">
        <v>580</v>
      </c>
      <c r="F15" s="4" t="inlineStr">
        <is>
          <t>[1]</t>
        </is>
      </c>
      <c r="G15" s="5" t="n">
        <v>4853</v>
      </c>
      <c r="H15" s="4" t="inlineStr">
        <is>
          <t>[1]</t>
        </is>
      </c>
      <c r="L15" s="5" t="n">
        <v>5769</v>
      </c>
    </row>
    <row r="16">
      <c r="A16" s="4" t="inlineStr">
        <is>
          <t>Effect of reverse recapitalization, net of costs (in Shares)</t>
        </is>
      </c>
      <c r="B16" s="4" t="inlineStr">
        <is>
          <t>[1]</t>
        </is>
      </c>
      <c r="C16" s="5" t="n">
        <v>3357574</v>
      </c>
      <c r="E16" s="5" t="n">
        <v>5801221</v>
      </c>
    </row>
    <row r="17">
      <c r="A17" s="4" t="inlineStr">
        <is>
          <t>Conversion of rights to ordinary shares upon the reverse recapitalization</t>
        </is>
      </c>
      <c r="B17" s="4" t="inlineStr">
        <is>
          <t>[1]</t>
        </is>
      </c>
      <c r="C17" s="6" t="n">
        <v>115</v>
      </c>
      <c r="E17" s="4" t="inlineStr">
        <is>
          <t xml:space="preserve"> </t>
        </is>
      </c>
      <c r="G17" s="5" t="n">
        <v>-115</v>
      </c>
    </row>
    <row r="18">
      <c r="A18" s="4" t="inlineStr">
        <is>
          <t>Conversion of rights to ordinary shares upon the reverse recapitalization (in Shares)</t>
        </is>
      </c>
      <c r="B18" s="4" t="inlineStr">
        <is>
          <t>[1]</t>
        </is>
      </c>
      <c r="C18" s="5" t="n">
        <v>1150000</v>
      </c>
    </row>
    <row r="19">
      <c r="A19" s="4" t="inlineStr">
        <is>
          <t>Shares issued to prior D&amp;O</t>
        </is>
      </c>
      <c r="C19" s="6" t="n">
        <v>30</v>
      </c>
      <c r="D19" s="4" t="inlineStr">
        <is>
          <t>[1]</t>
        </is>
      </c>
      <c r="E19" s="4" t="inlineStr">
        <is>
          <t xml:space="preserve"> </t>
        </is>
      </c>
      <c r="F19" s="4" t="inlineStr">
        <is>
          <t>[1]</t>
        </is>
      </c>
      <c r="G19" s="5" t="n">
        <v>59970</v>
      </c>
      <c r="H19" s="4" t="inlineStr">
        <is>
          <t>[1]</t>
        </is>
      </c>
      <c r="L19" s="5" t="n">
        <v>60000</v>
      </c>
    </row>
    <row r="20">
      <c r="A20" s="4" t="inlineStr">
        <is>
          <t>Shares issued to prior D&amp;O (in Shares)</t>
        </is>
      </c>
      <c r="B20" s="4" t="inlineStr">
        <is>
          <t>[1]</t>
        </is>
      </c>
      <c r="C20" s="5" t="n">
        <v>300000</v>
      </c>
    </row>
    <row r="21">
      <c r="A21" s="4" t="inlineStr">
        <is>
          <t>Shares issued in connection with August 2020 PIPE, net of costs</t>
        </is>
      </c>
      <c r="C21" s="6" t="n">
        <v>165</v>
      </c>
      <c r="D21" s="4" t="inlineStr">
        <is>
          <t>[1]</t>
        </is>
      </c>
      <c r="E21" s="4" t="inlineStr">
        <is>
          <t xml:space="preserve"> </t>
        </is>
      </c>
      <c r="F21" s="4" t="inlineStr">
        <is>
          <t>[1]</t>
        </is>
      </c>
      <c r="G21" s="5" t="n">
        <v>2530536</v>
      </c>
      <c r="H21" s="4" t="inlineStr">
        <is>
          <t>[1]</t>
        </is>
      </c>
      <c r="L21" s="5" t="n">
        <v>2530701</v>
      </c>
    </row>
    <row r="22">
      <c r="A22" s="4" t="inlineStr">
        <is>
          <t>Shares issued in connection with August 2020 PIPE, net of costs (in Shares)</t>
        </is>
      </c>
      <c r="B22" s="4" t="inlineStr">
        <is>
          <t>[1]</t>
        </is>
      </c>
      <c r="C22" s="5" t="n">
        <v>1650000</v>
      </c>
    </row>
    <row r="23">
      <c r="A23" s="4" t="inlineStr">
        <is>
          <t>Shares issued as a result of post-merger consideration adjustment</t>
        </is>
      </c>
      <c r="B23" s="4" t="inlineStr">
        <is>
          <t>[1]</t>
        </is>
      </c>
      <c r="C23" s="6" t="n">
        <v>3</v>
      </c>
      <c r="E23" s="6" t="n">
        <v>9</v>
      </c>
      <c r="G23" s="5" t="n">
        <v>-12</v>
      </c>
    </row>
    <row r="24">
      <c r="A24" s="4" t="inlineStr">
        <is>
          <t>Shares issued as a result of post-merger consideration adjustment (in Shares)</t>
        </is>
      </c>
      <c r="B24" s="4" t="inlineStr">
        <is>
          <t>[1]</t>
        </is>
      </c>
      <c r="C24" s="5" t="n">
        <v>29591</v>
      </c>
      <c r="E24" s="5" t="n">
        <v>91882</v>
      </c>
    </row>
    <row r="25">
      <c r="A25" s="4" t="inlineStr">
        <is>
          <t>2020 incentive shares granted and unissued</t>
        </is>
      </c>
      <c r="C25" s="4" t="inlineStr">
        <is>
          <t xml:space="preserve"> </t>
        </is>
      </c>
      <c r="D25" s="4" t="inlineStr">
        <is>
          <t>[1]</t>
        </is>
      </c>
      <c r="E25" s="4" t="inlineStr">
        <is>
          <t xml:space="preserve"> </t>
        </is>
      </c>
      <c r="F25" s="4" t="inlineStr">
        <is>
          <t>[1]</t>
        </is>
      </c>
      <c r="G25" s="5" t="n">
        <v>3656800</v>
      </c>
      <c r="H25" s="4" t="inlineStr">
        <is>
          <t>[1]</t>
        </is>
      </c>
      <c r="L25" s="5" t="n">
        <v>3656800</v>
      </c>
    </row>
    <row r="26">
      <c r="A26" s="4" t="inlineStr">
        <is>
          <t>Detachable warrants issued in connection with December 2020 Convertible Debenture, net of costs</t>
        </is>
      </c>
      <c r="C26" s="4" t="inlineStr">
        <is>
          <t xml:space="preserve"> </t>
        </is>
      </c>
      <c r="D26" s="4" t="inlineStr">
        <is>
          <t>[1]</t>
        </is>
      </c>
      <c r="E26" s="4" t="inlineStr">
        <is>
          <t xml:space="preserve"> </t>
        </is>
      </c>
      <c r="F26" s="4" t="inlineStr">
        <is>
          <t>[1]</t>
        </is>
      </c>
      <c r="G26" s="5" t="n">
        <v>454089</v>
      </c>
      <c r="H26" s="4" t="inlineStr">
        <is>
          <t>[1]</t>
        </is>
      </c>
      <c r="L26" s="5" t="n">
        <v>454089</v>
      </c>
    </row>
    <row r="27">
      <c r="A27" s="4" t="inlineStr">
        <is>
          <t>Beneficial conversion feature in connection with December 2020 Convertible Debenture</t>
        </is>
      </c>
      <c r="C27" s="4" t="inlineStr">
        <is>
          <t xml:space="preserve"> </t>
        </is>
      </c>
      <c r="D27" s="4" t="inlineStr">
        <is>
          <t>[1]</t>
        </is>
      </c>
      <c r="E27" s="4" t="inlineStr">
        <is>
          <t xml:space="preserve"> </t>
        </is>
      </c>
      <c r="F27" s="4" t="inlineStr">
        <is>
          <t>[1]</t>
        </is>
      </c>
      <c r="G27" s="5" t="n">
        <v>205693</v>
      </c>
      <c r="H27" s="4" t="inlineStr">
        <is>
          <t>[1]</t>
        </is>
      </c>
      <c r="L27" s="5" t="n">
        <v>205693</v>
      </c>
    </row>
    <row r="28">
      <c r="A28" s="4" t="inlineStr">
        <is>
          <t>Net income (Loss)</t>
        </is>
      </c>
      <c r="C28" s="4" t="inlineStr">
        <is>
          <t xml:space="preserve"> </t>
        </is>
      </c>
      <c r="D28" s="4" t="inlineStr">
        <is>
          <t>[1]</t>
        </is>
      </c>
      <c r="E28" s="4" t="inlineStr">
        <is>
          <t xml:space="preserve"> </t>
        </is>
      </c>
      <c r="F28" s="4" t="inlineStr">
        <is>
          <t>[1]</t>
        </is>
      </c>
      <c r="G28" s="4" t="inlineStr">
        <is>
          <t xml:space="preserve"> </t>
        </is>
      </c>
      <c r="H28" s="4" t="inlineStr">
        <is>
          <t>[1]</t>
        </is>
      </c>
      <c r="J28" s="5" t="n">
        <v>-3352725</v>
      </c>
      <c r="L28" s="5" t="n">
        <v>-3352725</v>
      </c>
    </row>
    <row r="29">
      <c r="A29" s="4" t="inlineStr">
        <is>
          <t>Other comprehensive income (loss)</t>
        </is>
      </c>
      <c r="C29" s="4" t="inlineStr">
        <is>
          <t xml:space="preserve"> </t>
        </is>
      </c>
      <c r="D29" s="4" t="inlineStr">
        <is>
          <t>[1]</t>
        </is>
      </c>
      <c r="E29" s="4" t="inlineStr">
        <is>
          <t xml:space="preserve"> </t>
        </is>
      </c>
      <c r="F29" s="4" t="inlineStr">
        <is>
          <t>[1]</t>
        </is>
      </c>
      <c r="G29" s="4" t="inlineStr">
        <is>
          <t xml:space="preserve"> </t>
        </is>
      </c>
      <c r="H29" s="4" t="inlineStr">
        <is>
          <t>[1]</t>
        </is>
      </c>
      <c r="K29" s="5" t="n">
        <v>20487</v>
      </c>
      <c r="L29" s="5" t="n">
        <v>20487</v>
      </c>
    </row>
    <row r="30">
      <c r="A30" s="4" t="inlineStr">
        <is>
          <t>Balance at Dec. 31, 2020</t>
        </is>
      </c>
      <c r="C30" s="6" t="n">
        <v>963</v>
      </c>
      <c r="D30" s="4" t="inlineStr">
        <is>
          <t>[1]</t>
        </is>
      </c>
      <c r="E30" s="6" t="n">
        <v>984</v>
      </c>
      <c r="F30" s="4" t="inlineStr">
        <is>
          <t>[1]</t>
        </is>
      </c>
      <c r="G30" s="6" t="n">
        <v>14516848</v>
      </c>
      <c r="H30" s="4" t="inlineStr">
        <is>
          <t>[1]</t>
        </is>
      </c>
      <c r="J30" s="6" t="n">
        <v>-3729628</v>
      </c>
      <c r="K30" s="6" t="n">
        <v>-17468</v>
      </c>
      <c r="L30" s="6" t="n">
        <v>10771699</v>
      </c>
    </row>
    <row r="31">
      <c r="A31" s="4" t="inlineStr">
        <is>
          <t>Balance (in Shares) at Dec. 31, 2020</t>
        </is>
      </c>
      <c r="B31" s="4" t="inlineStr">
        <is>
          <t>[1]</t>
        </is>
      </c>
      <c r="C31" s="5" t="n">
        <v>9627553</v>
      </c>
      <c r="E31" s="5" t="n">
        <v>9843096</v>
      </c>
    </row>
    <row r="32"/>
    <row r="33">
      <c r="A33" s="4" t="inlineStr">
        <is>
          <t>[1]</t>
        </is>
      </c>
      <c r="B33" s="4" t="inlineStr">
        <is>
          <t>Par value of ordinary shares, additional paid-in capital and share data have been retroactively restated to give effect to the reverse recapitalization that is discussed in Note 1</t>
        </is>
      </c>
    </row>
  </sheetData>
  <mergeCells count="6">
    <mergeCell ref="A1:B1"/>
    <mergeCell ref="C1:D1"/>
    <mergeCell ref="E1:F1"/>
    <mergeCell ref="G1:H1"/>
    <mergeCell ref="A32:K32"/>
    <mergeCell ref="B33:K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Other Assets (Details)</t>
        </is>
      </c>
      <c r="B1" s="2" t="inlineStr">
        <is>
          <t>12 Months Ended</t>
        </is>
      </c>
    </row>
    <row r="2">
      <c r="B2" s="2" t="inlineStr">
        <is>
          <t>Dec. 31, 2020USD ($)</t>
        </is>
      </c>
    </row>
    <row r="3">
      <c r="A3" s="3" t="inlineStr">
        <is>
          <t>Disclosure Text Block Supplement [Abstract]</t>
        </is>
      </c>
    </row>
    <row r="4">
      <c r="A4" s="4" t="inlineStr">
        <is>
          <t>Advance payment for purchase of trading software</t>
        </is>
      </c>
      <c r="B4" s="6" t="n">
        <v>5950000</v>
      </c>
    </row>
    <row r="5">
      <c r="A5" s="4" t="inlineStr">
        <is>
          <t>Purchase price of portfolio</t>
        </is>
      </c>
      <c r="B5" s="6" t="n">
        <v>8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Payables (Details) - Schedule of accrued expenses and other payables - USD ($)</t>
        </is>
      </c>
      <c r="B1" s="2" t="inlineStr">
        <is>
          <t>12 Months Ended</t>
        </is>
      </c>
    </row>
    <row r="2">
      <c r="B2" s="2" t="inlineStr">
        <is>
          <t>Dec. 31, 2020</t>
        </is>
      </c>
      <c r="C2" s="2" t="inlineStr">
        <is>
          <t>Dec. 31, 2019</t>
        </is>
      </c>
    </row>
    <row r="3">
      <c r="A3" s="3" t="inlineStr">
        <is>
          <t>Schedule of accrued expenses and other payables [Abstract]</t>
        </is>
      </c>
    </row>
    <row r="4">
      <c r="A4" s="4" t="inlineStr">
        <is>
          <t>Accrued professional fees</t>
        </is>
      </c>
      <c r="B4" s="6" t="n">
        <v>1376450</v>
      </c>
      <c r="C4" s="6" t="n">
        <v>188749</v>
      </c>
    </row>
    <row r="5">
      <c r="A5" s="4" t="inlineStr">
        <is>
          <t>Accrued vacation and benefits</t>
        </is>
      </c>
      <c r="B5" s="5" t="n">
        <v>174771</v>
      </c>
      <c r="C5" s="5" t="n">
        <v>127999</v>
      </c>
    </row>
    <row r="6">
      <c r="A6" s="4" t="inlineStr">
        <is>
          <t>Accrued communication and technology expenses</t>
        </is>
      </c>
      <c r="B6" s="5" t="n">
        <v>114754</v>
      </c>
      <c r="C6" s="5" t="n">
        <v>83724</v>
      </c>
    </row>
    <row r="7">
      <c r="A7" s="4" t="inlineStr">
        <is>
          <t>Other payables</t>
        </is>
      </c>
      <c r="B7" s="5" t="n">
        <v>97119</v>
      </c>
      <c r="C7" s="5" t="n">
        <v>16973</v>
      </c>
    </row>
    <row r="8">
      <c r="A8" s="4" t="inlineStr">
        <is>
          <t>Accrued expenses and other payables</t>
        </is>
      </c>
      <c r="B8" s="6" t="n">
        <v>1763094</v>
      </c>
      <c r="C8" s="6" t="n">
        <v>4174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ort-term Borrowings (Details) - USD ($)</t>
        </is>
      </c>
      <c r="B1" s="2" t="inlineStr">
        <is>
          <t>Dec. 05, 2019</t>
        </is>
      </c>
      <c r="C1" s="2" t="inlineStr">
        <is>
          <t>Jun. 20, 2020</t>
        </is>
      </c>
      <c r="D1" s="2" t="inlineStr">
        <is>
          <t>Nov. 30, 2019</t>
        </is>
      </c>
      <c r="E1" s="2" t="inlineStr">
        <is>
          <t>Sep. 30, 2019</t>
        </is>
      </c>
      <c r="F1" s="2" t="inlineStr">
        <is>
          <t>Dec. 31, 2020</t>
        </is>
      </c>
      <c r="G1" s="2" t="inlineStr">
        <is>
          <t>Dec. 31, 2019</t>
        </is>
      </c>
    </row>
    <row r="2">
      <c r="A2" s="3" t="inlineStr">
        <is>
          <t>Short-term Borrowings (Details) [Line Items]</t>
        </is>
      </c>
    </row>
    <row r="3">
      <c r="A3" s="4" t="inlineStr">
        <is>
          <t>Short term borrowings</t>
        </is>
      </c>
      <c r="E3" s="6" t="n">
        <v>20409250</v>
      </c>
      <c r="F3" s="6" t="n">
        <v>293905</v>
      </c>
      <c r="G3" s="6" t="n">
        <v>1412570</v>
      </c>
    </row>
    <row r="4">
      <c r="A4" s="4" t="inlineStr">
        <is>
          <t>Accrue interest rate</t>
        </is>
      </c>
      <c r="B4" s="4" t="inlineStr">
        <is>
          <t>13.00%</t>
        </is>
      </c>
      <c r="C4" s="4" t="inlineStr">
        <is>
          <t>6.00%</t>
        </is>
      </c>
      <c r="D4" s="4" t="inlineStr">
        <is>
          <t>12.00%</t>
        </is>
      </c>
      <c r="E4" s="4" t="inlineStr">
        <is>
          <t>15.00%</t>
        </is>
      </c>
    </row>
    <row r="5">
      <c r="A5" s="4" t="inlineStr">
        <is>
          <t>Loan receivable</t>
        </is>
      </c>
      <c r="E5" s="6" t="n">
        <v>19108159</v>
      </c>
    </row>
    <row r="6">
      <c r="A6" s="4" t="inlineStr">
        <is>
          <t>Remaining loan balance after novation</t>
        </is>
      </c>
      <c r="F6" s="5" t="n">
        <v>19100000</v>
      </c>
    </row>
    <row r="7">
      <c r="A7" s="4" t="inlineStr">
        <is>
          <t>Original borrowing agreement</t>
        </is>
      </c>
      <c r="G7" s="5" t="n">
        <v>1300000</v>
      </c>
    </row>
    <row r="8">
      <c r="A8" s="4" t="inlineStr">
        <is>
          <t>Deed of Novation Borrowers</t>
        </is>
      </c>
      <c r="F8" s="5" t="n">
        <v>19100000</v>
      </c>
    </row>
    <row r="9">
      <c r="A9" s="4" t="inlineStr">
        <is>
          <t>Gain from forgiveness of debts</t>
        </is>
      </c>
      <c r="F9" s="5" t="n">
        <v>26000</v>
      </c>
    </row>
    <row r="10">
      <c r="A10" s="4" t="inlineStr">
        <is>
          <t>Short-term borrowings</t>
        </is>
      </c>
      <c r="F10" s="5" t="n">
        <v>1284155</v>
      </c>
    </row>
    <row r="11">
      <c r="A11" s="4" t="inlineStr">
        <is>
          <t>Interest income</t>
        </is>
      </c>
      <c r="G11" s="5" t="n">
        <v>768000</v>
      </c>
    </row>
    <row r="12">
      <c r="A12" s="4" t="inlineStr">
        <is>
          <t>Interest expense</t>
        </is>
      </c>
      <c r="G12" s="5" t="n">
        <v>714000</v>
      </c>
    </row>
    <row r="13">
      <c r="A13" s="4" t="inlineStr">
        <is>
          <t>Interest expense</t>
        </is>
      </c>
      <c r="G13" s="5" t="n">
        <v>2000</v>
      </c>
    </row>
    <row r="14">
      <c r="A14" s="4" t="inlineStr">
        <is>
          <t>China Tonghai Financial [Member]</t>
        </is>
      </c>
    </row>
    <row r="15">
      <c r="A15" s="3" t="inlineStr">
        <is>
          <t>Short-term Borrowings (Details) [Line Items]</t>
        </is>
      </c>
    </row>
    <row r="16">
      <c r="A16" s="4" t="inlineStr">
        <is>
          <t>Interest expense</t>
        </is>
      </c>
      <c r="F16" s="5" t="n">
        <v>105000</v>
      </c>
    </row>
    <row r="17">
      <c r="A17" s="4" t="inlineStr">
        <is>
          <t>Repayments of loan</t>
        </is>
      </c>
      <c r="F17" s="5" t="n">
        <v>990000</v>
      </c>
    </row>
    <row r="18">
      <c r="A18" s="4" t="inlineStr">
        <is>
          <t>Outstanding loan amount</t>
        </is>
      </c>
      <c r="F18" s="6" t="n">
        <v>294000</v>
      </c>
    </row>
    <row r="19">
      <c r="A19" s="4" t="inlineStr">
        <is>
          <t>Lion Financial Group Limited [Member]</t>
        </is>
      </c>
    </row>
    <row r="20">
      <c r="A20" s="3" t="inlineStr">
        <is>
          <t>Short-term Borrowings (Details) [Line Items]</t>
        </is>
      </c>
    </row>
    <row r="21">
      <c r="A21" s="4" t="inlineStr">
        <is>
          <t>Accrue interest rate</t>
        </is>
      </c>
      <c r="E21" s="4" t="inlineStr">
        <is>
          <t>12.00%</t>
        </is>
      </c>
      <c r="F21" s="4" t="inlineStr">
        <is>
          <t>6.00%</t>
        </is>
      </c>
    </row>
    <row r="22">
      <c r="A22" s="4" t="inlineStr">
        <is>
          <t>Short-term borrowings</t>
        </is>
      </c>
      <c r="E22" s="6" t="n">
        <v>510230</v>
      </c>
    </row>
    <row r="23">
      <c r="A23" s="4" t="inlineStr">
        <is>
          <t>Interest expense</t>
        </is>
      </c>
      <c r="G23" s="5" t="n">
        <v>15000</v>
      </c>
    </row>
    <row r="24">
      <c r="A24" s="4" t="inlineStr">
        <is>
          <t>Repayments of loan</t>
        </is>
      </c>
      <c r="F24" s="6" t="n">
        <v>128415</v>
      </c>
    </row>
    <row r="25">
      <c r="A25" s="4" t="inlineStr">
        <is>
          <t>Remaining balance borrowing</t>
        </is>
      </c>
      <c r="G25" s="6" t="n">
        <v>1284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Details) - USD ($)</t>
        </is>
      </c>
      <c r="B1" s="2" t="inlineStr">
        <is>
          <t>Dec. 31, 2020</t>
        </is>
      </c>
      <c r="C1" s="2" t="inlineStr">
        <is>
          <t>Dec. 31, 2019</t>
        </is>
      </c>
    </row>
    <row r="2">
      <c r="A2" s="3" t="inlineStr">
        <is>
          <t>Derivative Instruments and Hedging Activities Disclosure [Abstract]</t>
        </is>
      </c>
    </row>
    <row r="3">
      <c r="A3" s="4" t="inlineStr">
        <is>
          <t>Derivative liability</t>
        </is>
      </c>
      <c r="B3" s="6" t="n">
        <v>6000</v>
      </c>
    </row>
    <row r="4">
      <c r="A4" s="4" t="inlineStr">
        <is>
          <t>Derivative assets</t>
        </is>
      </c>
      <c r="C4" s="6" t="n">
        <v>19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elated Parties (Details) - USD ($)</t>
        </is>
      </c>
      <c r="B1" s="2" t="inlineStr">
        <is>
          <t>12 Months Ended</t>
        </is>
      </c>
    </row>
    <row r="2">
      <c r="B2" s="2" t="inlineStr">
        <is>
          <t>Dec. 31, 2020</t>
        </is>
      </c>
      <c r="C2" s="2" t="inlineStr">
        <is>
          <t>Dec. 31, 2018</t>
        </is>
      </c>
      <c r="D2" s="2" t="inlineStr">
        <is>
          <t>Dec. 31, 2019</t>
        </is>
      </c>
    </row>
    <row r="3">
      <c r="A3" s="3" t="inlineStr">
        <is>
          <t>Related Parties (Details) [Line Items]</t>
        </is>
      </c>
    </row>
    <row r="4">
      <c r="A4" s="4" t="inlineStr">
        <is>
          <t>Outstanding shares, percentage</t>
        </is>
      </c>
      <c r="B4" s="4" t="inlineStr">
        <is>
          <t>100.00%</t>
        </is>
      </c>
    </row>
    <row r="5">
      <c r="A5" s="4" t="inlineStr">
        <is>
          <t>Dividends paid</t>
        </is>
      </c>
      <c r="B5" s="6" t="n">
        <v>385901</v>
      </c>
    </row>
    <row r="6">
      <c r="A6" s="4" t="inlineStr">
        <is>
          <t>Advance to shareholder</t>
        </is>
      </c>
      <c r="D6" s="6" t="n">
        <v>6484121</v>
      </c>
    </row>
    <row r="7">
      <c r="A7" s="4" t="inlineStr">
        <is>
          <t>Subscription payments</t>
        </is>
      </c>
      <c r="C7" s="6" t="n">
        <v>5415082</v>
      </c>
    </row>
    <row r="8">
      <c r="A8" s="4" t="inlineStr">
        <is>
          <t>subscription receivable from share holder</t>
        </is>
      </c>
      <c r="C8" s="5" t="n">
        <v>3022606</v>
      </c>
    </row>
    <row r="9">
      <c r="A9" s="4" t="inlineStr">
        <is>
          <t>Director [Member]</t>
        </is>
      </c>
    </row>
    <row r="10">
      <c r="A10" s="3" t="inlineStr">
        <is>
          <t>Related Parties (Details) [Line Items]</t>
        </is>
      </c>
    </row>
    <row r="11">
      <c r="A11" s="4" t="inlineStr">
        <is>
          <t>Advances for working capital needs</t>
        </is>
      </c>
      <c r="B11" s="5" t="n">
        <v>1617000</v>
      </c>
      <c r="C11" s="6" t="n">
        <v>484601</v>
      </c>
      <c r="D11" s="6" t="n">
        <v>7679131</v>
      </c>
    </row>
    <row r="12">
      <c r="A12" s="4" t="inlineStr">
        <is>
          <t>Aggregate amount repaid</t>
        </is>
      </c>
      <c r="B12" s="5" t="n">
        <v>1467000</v>
      </c>
    </row>
    <row r="13">
      <c r="A13" s="4" t="inlineStr">
        <is>
          <t>Amount due</t>
        </is>
      </c>
      <c r="B13" s="6" t="n">
        <v>15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s>
  <sheetData>
    <row r="1">
      <c r="A1" s="1" t="inlineStr">
        <is>
          <t>December 2020 Convertible Debenture and Warrants (Details) - USD ($)</t>
        </is>
      </c>
      <c r="B1" s="2" t="inlineStr">
        <is>
          <t>Dec. 14, 2020</t>
        </is>
      </c>
      <c r="C1" s="2" t="inlineStr">
        <is>
          <t>Dec. 31, 2020</t>
        </is>
      </c>
      <c r="D1" s="2" t="inlineStr">
        <is>
          <t>Dec. 31, 2019</t>
        </is>
      </c>
      <c r="E1" s="2" t="inlineStr">
        <is>
          <t>Dec. 31, 2018</t>
        </is>
      </c>
    </row>
    <row r="2">
      <c r="A2" s="3" t="inlineStr">
        <is>
          <t>December 2020 Convertible Debenture and Warrants (Details) [Line Items]</t>
        </is>
      </c>
    </row>
    <row r="3">
      <c r="A3" s="4" t="inlineStr">
        <is>
          <t>Net proceeds allocated to convertible debenture</t>
        </is>
      </c>
      <c r="B3" s="6" t="n">
        <v>1540000</v>
      </c>
      <c r="C3" s="6" t="n">
        <v>1540000</v>
      </c>
      <c r="D3" s="4" t="inlineStr">
        <is>
          <t xml:space="preserve"> </t>
        </is>
      </c>
      <c r="E3" s="4" t="inlineStr">
        <is>
          <t xml:space="preserve"> </t>
        </is>
      </c>
    </row>
    <row r="4">
      <c r="A4" s="4" t="inlineStr">
        <is>
          <t>Convertible debenture, description</t>
        </is>
      </c>
      <c r="B4" s="4" t="inlineStr">
        <is>
          <t>i)
a 9% senior secured convertible debenture (the “2020 Convertible Debenture” or “Debenture”) in the principal
amount of $1,600,000, which is convertible up to 800,000 ADSs at $2.00 per ADS at any time, matures 30 months from the date of
issuance and accrues interest at 9% per annum payable quarterly in cash or, in lieu of cash payment, in our ADSs, subject to adjustment
and certain customary equity conditions; ii) a 2-year warrant (“Series B Warrant”) to purchase 5,000,000 ADS at an
exercise price of $2.00 per ADS; iii) a warrant to purchase 1,200,000 ADS (“Series A Warrant”) until December 14,
2027 at an exercise price of $2.45 per ADS; and iv) a 7-year warrant to purchase 7,500,000 ADS (“Series C Warrant”,
together with Series A Warrant and Series B Warrant, the “December 2020 Warrants”) at an exercise price of $2.45 per
ADS. The exercisability of Series C Warrant shall vest ratably from time to time in proportion to the exercise of the Series B
Warrant by the holder. Further, for each $1 million of subscription amount under the 2020 Convertible Debenture and the Series
B Warrant, the purchaser shall receive a certificate representing 50,000 ADSs (or such lesser number on a ratable basis if the
Subscription Amount is less than $1 million).</t>
        </is>
      </c>
    </row>
    <row r="5">
      <c r="A5" s="4" t="inlineStr">
        <is>
          <t>Exercise price (in Dollars per share)</t>
        </is>
      </c>
      <c r="C5" s="8" t="n">
        <v>2.2</v>
      </c>
    </row>
    <row r="6">
      <c r="A6" s="4" t="inlineStr">
        <is>
          <t>Net proceeds allocated to convertible debenture</t>
        </is>
      </c>
      <c r="C6" s="6" t="n">
        <v>206000</v>
      </c>
    </row>
    <row r="7">
      <c r="A7" s="4" t="inlineStr">
        <is>
          <t>Beneficial Conversion Feature (BCF)</t>
        </is>
      </c>
      <c r="C7" s="5" t="n">
        <v>206000</v>
      </c>
    </row>
    <row r="8">
      <c r="A8" s="4" t="inlineStr">
        <is>
          <t>Issuance costs charged to equity</t>
        </is>
      </c>
      <c r="C8" s="5" t="n">
        <v>77500</v>
      </c>
    </row>
    <row r="9">
      <c r="A9" s="4" t="inlineStr">
        <is>
          <t>Amount paid to the holder</t>
        </is>
      </c>
      <c r="C9" s="5" t="n">
        <v>60000</v>
      </c>
    </row>
    <row r="10">
      <c r="A10" s="4" t="inlineStr">
        <is>
          <t>Remaining unamortized debt discount</t>
        </is>
      </c>
      <c r="C10" s="5" t="n">
        <v>784000</v>
      </c>
    </row>
    <row r="11">
      <c r="A11" s="4" t="inlineStr">
        <is>
          <t>Recognized interest expense</t>
        </is>
      </c>
      <c r="C11" s="5" t="n">
        <v>20000</v>
      </c>
    </row>
    <row r="12">
      <c r="A12" s="4" t="inlineStr">
        <is>
          <t>Contractual interest</t>
        </is>
      </c>
      <c r="C12" s="5" t="n">
        <v>7000</v>
      </c>
    </row>
    <row r="13">
      <c r="A13" s="4" t="inlineStr">
        <is>
          <t>Amortization of the debt discounts and debt issuance cost</t>
        </is>
      </c>
      <c r="C13" s="5" t="n">
        <v>13000</v>
      </c>
    </row>
    <row r="14">
      <c r="A14" s="4" t="inlineStr">
        <is>
          <t>Debenture carrying value</t>
        </is>
      </c>
      <c r="C14" s="5" t="n">
        <v>816000</v>
      </c>
    </row>
    <row r="15">
      <c r="A15" s="4" t="inlineStr">
        <is>
          <t>Series A [Member]</t>
        </is>
      </c>
    </row>
    <row r="16">
      <c r="A16" s="3" t="inlineStr">
        <is>
          <t>December 2020 Convertible Debenture and Warrants (Details) [Line Items]</t>
        </is>
      </c>
    </row>
    <row r="17">
      <c r="A17" s="4" t="inlineStr">
        <is>
          <t>Fair value adjustment of warrants</t>
        </is>
      </c>
      <c r="C17" s="5" t="n">
        <v>1220000</v>
      </c>
    </row>
    <row r="18">
      <c r="A18" s="4" t="inlineStr">
        <is>
          <t>Net proceeds from issuance of warrants</t>
        </is>
      </c>
      <c r="C18" s="5" t="n">
        <v>157000</v>
      </c>
    </row>
    <row r="19">
      <c r="A19" s="4" t="inlineStr">
        <is>
          <t>Series B [Member]</t>
        </is>
      </c>
    </row>
    <row r="20">
      <c r="A20" s="3" t="inlineStr">
        <is>
          <t>December 2020 Convertible Debenture and Warrants (Details) [Line Items]</t>
        </is>
      </c>
    </row>
    <row r="21">
      <c r="A21" s="4" t="inlineStr">
        <is>
          <t>Fair value adjustment of warrants</t>
        </is>
      </c>
      <c r="C21" s="5" t="n">
        <v>2915000</v>
      </c>
    </row>
    <row r="22">
      <c r="A22" s="4" t="inlineStr">
        <is>
          <t>Net proceeds from issuance of warrants</t>
        </is>
      </c>
      <c r="C22" s="5" t="n">
        <v>375000</v>
      </c>
    </row>
    <row r="23">
      <c r="A23" s="4" t="inlineStr">
        <is>
          <t>Series C [Member]</t>
        </is>
      </c>
    </row>
    <row r="24">
      <c r="A24" s="3" t="inlineStr">
        <is>
          <t>December 2020 Convertible Debenture and Warrants (Details) [Line Items]</t>
        </is>
      </c>
    </row>
    <row r="25">
      <c r="A25" s="4" t="inlineStr">
        <is>
          <t>Fair value adjustment of warrants</t>
        </is>
      </c>
      <c r="C25" s="5" t="n">
        <v>6244000</v>
      </c>
    </row>
    <row r="26">
      <c r="A26" s="4" t="inlineStr">
        <is>
          <t>Net proceeds from issuance of warrants</t>
        </is>
      </c>
      <c r="C26" s="6" t="n">
        <v>80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cember 2020 Convertible Debenture and Warrants (Details) - Schedule of assumptions used to measure the fair value of December 2020 Warrants on the date of issuance</t>
        </is>
      </c>
      <c r="B1" s="2" t="inlineStr">
        <is>
          <t>12 Months Ended</t>
        </is>
      </c>
    </row>
    <row r="2">
      <c r="B2" s="2" t="inlineStr">
        <is>
          <t>Dec. 31, 2020</t>
        </is>
      </c>
    </row>
    <row r="3">
      <c r="A3" s="4" t="inlineStr">
        <is>
          <t>Series A [Member]</t>
        </is>
      </c>
    </row>
    <row r="4">
      <c r="A4" s="3" t="inlineStr">
        <is>
          <t>December 2020 Convertible Debenture and Warrants (Details) - Schedule of assumptions used to measure the fair value of December 2020 Warrants on the date of issuance [Line Items]</t>
        </is>
      </c>
    </row>
    <row r="5">
      <c r="A5" s="4" t="inlineStr">
        <is>
          <t>Expected term in years</t>
        </is>
      </c>
      <c r="B5" s="4" t="inlineStr">
        <is>
          <t>7 years</t>
        </is>
      </c>
    </row>
    <row r="6">
      <c r="A6" s="4" t="inlineStr">
        <is>
          <t>Expected dividend yield</t>
        </is>
      </c>
      <c r="B6" s="4" t="inlineStr">
        <is>
          <t>0.00%</t>
        </is>
      </c>
    </row>
    <row r="7">
      <c r="A7" s="4" t="inlineStr">
        <is>
          <t>Volatility</t>
        </is>
      </c>
      <c r="B7" s="4" t="inlineStr">
        <is>
          <t>46.68%</t>
        </is>
      </c>
    </row>
    <row r="8">
      <c r="A8" s="4" t="inlineStr">
        <is>
          <t>Risk-free interest Rate</t>
        </is>
      </c>
      <c r="B8" s="4" t="inlineStr">
        <is>
          <t>0.63%</t>
        </is>
      </c>
    </row>
    <row r="9">
      <c r="A9" s="4" t="inlineStr">
        <is>
          <t>Series B [Member]</t>
        </is>
      </c>
    </row>
    <row r="10">
      <c r="A10" s="3" t="inlineStr">
        <is>
          <t>December 2020 Convertible Debenture and Warrants (Details) - Schedule of assumptions used to measure the fair value of December 2020 Warrants on the date of issuance [Line Items]</t>
        </is>
      </c>
    </row>
    <row r="11">
      <c r="A11" s="4" t="inlineStr">
        <is>
          <t>Expected term in years</t>
        </is>
      </c>
      <c r="B11" s="4" t="inlineStr">
        <is>
          <t>2 years</t>
        </is>
      </c>
    </row>
    <row r="12">
      <c r="A12" s="4" t="inlineStr">
        <is>
          <t>Expected dividend yield</t>
        </is>
      </c>
      <c r="B12" s="4" t="inlineStr">
        <is>
          <t>0.00%</t>
        </is>
      </c>
    </row>
    <row r="13">
      <c r="A13" s="4" t="inlineStr">
        <is>
          <t>Volatility</t>
        </is>
      </c>
      <c r="B13" s="4" t="inlineStr">
        <is>
          <t>49.61%</t>
        </is>
      </c>
    </row>
    <row r="14">
      <c r="A14" s="4" t="inlineStr">
        <is>
          <t>Risk-free interest Rate</t>
        </is>
      </c>
      <c r="B14" s="4" t="inlineStr">
        <is>
          <t>0.197%</t>
        </is>
      </c>
    </row>
    <row r="15">
      <c r="A15" s="4" t="inlineStr">
        <is>
          <t>Series C [Member]</t>
        </is>
      </c>
    </row>
    <row r="16">
      <c r="A16" s="3" t="inlineStr">
        <is>
          <t>December 2020 Convertible Debenture and Warrants (Details) - Schedule of assumptions used to measure the fair value of December 2020 Warrants on the date of issuance [Line Items]</t>
        </is>
      </c>
    </row>
    <row r="17">
      <c r="A17" s="4" t="inlineStr">
        <is>
          <t>Expected term in years</t>
        </is>
      </c>
      <c r="B17" s="4" t="inlineStr">
        <is>
          <t>7 years</t>
        </is>
      </c>
    </row>
    <row r="18">
      <c r="A18" s="4" t="inlineStr">
        <is>
          <t>Expected dividend yield</t>
        </is>
      </c>
      <c r="B18" s="4" t="inlineStr">
        <is>
          <t>0.00%</t>
        </is>
      </c>
    </row>
    <row r="19">
      <c r="A19" s="4" t="inlineStr">
        <is>
          <t>Volatility</t>
        </is>
      </c>
      <c r="B19" s="4" t="inlineStr">
        <is>
          <t>46.68%</t>
        </is>
      </c>
    </row>
    <row r="20">
      <c r="A20" s="4" t="inlineStr">
        <is>
          <t>Risk-free interest Rate</t>
        </is>
      </c>
      <c r="B20" s="4" t="inlineStr">
        <is>
          <t>0.6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78" customWidth="1" min="1" max="1"/>
    <col width="20" customWidth="1" min="2" max="2"/>
    <col width="80" customWidth="1" min="3" max="3"/>
    <col width="30" customWidth="1" min="4" max="4"/>
    <col width="80" customWidth="1" min="5" max="5"/>
    <col width="80" customWidth="1" min="6" max="6"/>
    <col width="37" customWidth="1" min="7" max="7"/>
    <col width="21" customWidth="1" min="8" max="8"/>
    <col width="20" customWidth="1" min="9" max="9"/>
    <col width="37" customWidth="1" min="10" max="10"/>
    <col width="20" customWidth="1" min="11" max="11"/>
  </cols>
  <sheetData>
    <row r="1">
      <c r="A1" s="1" t="inlineStr">
        <is>
          <t>Stockholders’ Equity (Details) $ / shares in Units, ¥ in Millions</t>
        </is>
      </c>
      <c r="B1" s="2" t="inlineStr">
        <is>
          <t>Nov. 12, 2020shares</t>
        </is>
      </c>
      <c r="C1" s="2" t="inlineStr">
        <is>
          <t>Aug. 01, 2020</t>
        </is>
      </c>
      <c r="D1" s="2" t="inlineStr">
        <is>
          <t>Dec. 19, 2020$ / sharesshares</t>
        </is>
      </c>
      <c r="E1" s="2" t="inlineStr">
        <is>
          <t>Dec. 31, 2020USD ($)$ / sharesshares</t>
        </is>
      </c>
      <c r="F1" s="2" t="inlineStr">
        <is>
          <t>Dec. 31, 2020CNY (¥)</t>
        </is>
      </c>
      <c r="G1" s="2" t="inlineStr">
        <is>
          <t>Dec. 31, 2019USD ($)$ / sharesshares</t>
        </is>
      </c>
      <c r="H1" s="2" t="inlineStr">
        <is>
          <t>Dec. 31, 2018USD ($)</t>
        </is>
      </c>
      <c r="I1" s="2" t="inlineStr">
        <is>
          <t>Jun. 16, 2021shares</t>
        </is>
      </c>
      <c r="J1" s="2" t="inlineStr">
        <is>
          <t>Jul. 24, 2020USD ($)$ / sharesshares</t>
        </is>
      </c>
      <c r="K1" s="2" t="inlineStr">
        <is>
          <t>Jun. 16, 2020shares</t>
        </is>
      </c>
    </row>
    <row r="2">
      <c r="A2" s="3" t="inlineStr">
        <is>
          <t>Stockholders’ Equity (Details) [Line Items]</t>
        </is>
      </c>
    </row>
    <row r="3">
      <c r="A3" s="4" t="inlineStr">
        <is>
          <t>Preferred shares, shares authorized</t>
        </is>
      </c>
      <c r="E3" s="5" t="n">
        <v>50000000</v>
      </c>
      <c r="G3" s="5" t="n">
        <v>50000000</v>
      </c>
    </row>
    <row r="4">
      <c r="A4" s="4" t="inlineStr">
        <is>
          <t>Preferred shares, par value (in Dollars per share) | $ / shares</t>
        </is>
      </c>
      <c r="E4" s="7" t="n">
        <v>0.0001</v>
      </c>
      <c r="G4" s="7" t="n">
        <v>0.0001</v>
      </c>
    </row>
    <row r="5">
      <c r="A5" s="4" t="inlineStr">
        <is>
          <t>Ordinary shares outstanding</t>
        </is>
      </c>
      <c r="I5" s="5" t="n">
        <v>17399176</v>
      </c>
    </row>
    <row r="6">
      <c r="A6" s="4" t="inlineStr">
        <is>
          <t>Directors and officers amount (in Dollars) | $</t>
        </is>
      </c>
      <c r="J6" s="6" t="n">
        <v>60000</v>
      </c>
    </row>
    <row r="7">
      <c r="A7" s="4" t="inlineStr">
        <is>
          <t>Fair value price (in Dollars per share) | $ / shares</t>
        </is>
      </c>
      <c r="J7" s="8" t="n">
        <v>0.2</v>
      </c>
    </row>
    <row r="8">
      <c r="A8" s="4" t="inlineStr">
        <is>
          <t>Additional post-merger consideration adjustment</t>
        </is>
      </c>
      <c r="B8" s="5" t="n">
        <v>121473</v>
      </c>
    </row>
    <row r="9">
      <c r="A9" s="4" t="inlineStr">
        <is>
          <t>Net proceeds (in Dollars) | $</t>
        </is>
      </c>
      <c r="E9" s="6" t="n">
        <v>2531000</v>
      </c>
    </row>
    <row r="10">
      <c r="A10" s="4" t="inlineStr">
        <is>
          <t>Subscription receivable (in Dollars) | $</t>
        </is>
      </c>
      <c r="E10" s="6" t="n">
        <v>508750</v>
      </c>
      <c r="G10" s="4" t="inlineStr">
        <is>
          <t xml:space="preserve"> </t>
        </is>
      </c>
      <c r="H10" s="4" t="inlineStr">
        <is>
          <t xml:space="preserve"> </t>
        </is>
      </c>
    </row>
    <row r="11">
      <c r="A11" s="4" t="inlineStr">
        <is>
          <t>Warrants exercise period</t>
        </is>
      </c>
      <c r="E11" s="4" t="inlineStr">
        <is>
          <t>3 years</t>
        </is>
      </c>
    </row>
    <row r="12">
      <c r="A12" s="4" t="inlineStr">
        <is>
          <t>Description of warrants for redemption</t>
        </is>
      </c>
      <c r="E12" s="4" t="inlineStr">
        <is>
          <t>The
Company may call the warrants for Redemption (excluding the private warrants), in whole and not in part, at a price of $0.01 per
warrant, 
    ●
    at any time while
    the warrants are exercisable;
    ●
    upon not less than
    30 days’ prior written notice of Redemption to each warrant holder;
    ●
    if, and only if,
    the reported last sale price of the Company’s ADSs equals or exceeds $18.00 per ADS, for any 20 trading days within
    a 30-day trading period ending on the third business day prior to the notice of Redemption to warrant holders; and
  ●if, and only if, there is a current registration statement in effect with respect to the Class A Ordinary Shares underlying such warrants commencing five business days prior to the 30-day trading period and continuing each day thereafter until the date of Redemption.</t>
        </is>
      </c>
      <c r="F12" s="4" t="inlineStr">
        <is>
          <t>The
Company may call the warrants for Redemption (excluding the private warrants), in whole and not in part, at a price of $0.01 per
warrant, 
    ●
    at any time while
    the warrants are exercisable;
    ●
    upon not less than
    30 days’ prior written notice of Redemption to each warrant holder;
    ●
    if, and only if,
    the reported last sale price of the Company’s ADSs equals or exceeds $18.00 per ADS, for any 20 trading days within
    a 30-day trading period ending on the third business day prior to the notice of Redemption to warrant holders; and
  ●if, and only if, there is a current registration statement in effect with respect to the Class A Ordinary Shares underlying such warrants commencing five business days prior to the 30-day trading period and continuing each day thereafter until the date of Redemption.</t>
        </is>
      </c>
    </row>
    <row r="13">
      <c r="A13" s="4" t="inlineStr">
        <is>
          <t>Description of ordinary shares and preferred shares</t>
        </is>
      </c>
      <c r="E13" s="4" t="inlineStr">
        <is>
          <t>The
Company is authorized to issue (i) 450,000,000 ordinary shares, $0.0001 par value per share, divided into 300,000,000 Class A
ordinary shares and 150,000,000 Class B ordinary shares, and (ii) 50,000,000 preferred shares, $0.0001 par value per share.</t>
        </is>
      </c>
      <c r="F13" s="4" t="inlineStr">
        <is>
          <t>The
Company is authorized to issue (i) 450,000,000 ordinary shares, $0.0001 par value per share, divided into 300,000,000 Class A
ordinary shares and 150,000,000 Class B ordinary shares, and (ii) 50,000,000 preferred shares, $0.0001 par value per share.</t>
        </is>
      </c>
    </row>
    <row r="14">
      <c r="A14" s="4" t="inlineStr">
        <is>
          <t>Proficient Alpha Acquisition Corp [Member]</t>
        </is>
      </c>
    </row>
    <row r="15">
      <c r="A15" s="3" t="inlineStr">
        <is>
          <t>Stockholders’ Equity (Details) [Line Items]</t>
        </is>
      </c>
    </row>
    <row r="16">
      <c r="A16" s="4" t="inlineStr">
        <is>
          <t>Exercise price of public warrants (in Dollars per share) | $ / shares</t>
        </is>
      </c>
      <c r="E16" s="8" t="n">
        <v>11.5</v>
      </c>
    </row>
    <row r="17">
      <c r="A17" s="4" t="inlineStr">
        <is>
          <t>ADS [Member]</t>
        </is>
      </c>
    </row>
    <row r="18">
      <c r="A18" s="3" t="inlineStr">
        <is>
          <t>Stockholders’ Equity (Details) [Line Items]</t>
        </is>
      </c>
    </row>
    <row r="19">
      <c r="A19" s="4" t="inlineStr">
        <is>
          <t>Exercise price of public warrants (in Dollars per share) | $ / shares</t>
        </is>
      </c>
      <c r="E19" s="8" t="n">
        <v>11.5</v>
      </c>
    </row>
    <row r="20">
      <c r="A20" s="4" t="inlineStr">
        <is>
          <t>Yun Tian [Member]</t>
        </is>
      </c>
    </row>
    <row r="21">
      <c r="A21" s="3" t="inlineStr">
        <is>
          <t>Stockholders’ Equity (Details) [Line Items]</t>
        </is>
      </c>
    </row>
    <row r="22">
      <c r="A22" s="4" t="inlineStr">
        <is>
          <t>Ordinary shares authorized</t>
        </is>
      </c>
      <c r="E22" s="5" t="n">
        <v>450000000</v>
      </c>
    </row>
    <row r="23">
      <c r="A23" s="4" t="inlineStr">
        <is>
          <t>Ordinary shares, par value (in Dollars per share) | $ / shares</t>
        </is>
      </c>
      <c r="E23" s="7" t="n">
        <v>0.0001</v>
      </c>
    </row>
    <row r="24">
      <c r="A24" s="4" t="inlineStr">
        <is>
          <t>Net profit before tax (in Yuan Renminbi) | ¥</t>
        </is>
      </c>
      <c r="F24" s="11" t="n">
        <v>200</v>
      </c>
    </row>
    <row r="25">
      <c r="A25" s="4" t="inlineStr">
        <is>
          <t>August 2020 Private Placement [Member]</t>
        </is>
      </c>
    </row>
    <row r="26">
      <c r="A26" s="3" t="inlineStr">
        <is>
          <t>Stockholders’ Equity (Details) [Line Items]</t>
        </is>
      </c>
    </row>
    <row r="27">
      <c r="A27" s="4" t="inlineStr">
        <is>
          <t>Description of securities purchase agreement</t>
        </is>
      </c>
      <c r="C27" s="4" t="inlineStr">
        <is>
          <t>the Company entered into a securities purchase agreement (as amended on September 29, 2020, and later amended
and restated on October 19, 2020) with three investors (collectively, the “Investors”). Two tranches of transactions
contemplated under the agreement were closed on August 3 and November 13, 2020, respectively. As a result, an aggregate of 1,500,000
ADSs and 1,500,000 warrants to purchase an aggregate of 1,500,000 of our ADS at US$3.00 per ADS (the “August 2020 PIPE Warrants”)
were issued at US$2.00 per ADS for an aggregate purchase price of US$3 million, and an aggregate of 150,000 ADSs were issued as
origination fee. Issuance costs of approximately $469,000 were recorded as a charge to additional paid-in capital, including legal
and accounting fees.</t>
        </is>
      </c>
    </row>
    <row r="28">
      <c r="A28" s="4" t="inlineStr">
        <is>
          <t>Class A Ordinary Shares</t>
        </is>
      </c>
    </row>
    <row r="29">
      <c r="A29" s="3" t="inlineStr">
        <is>
          <t>Stockholders’ Equity (Details) [Line Items]</t>
        </is>
      </c>
    </row>
    <row r="30">
      <c r="A30" s="4" t="inlineStr">
        <is>
          <t>Ordinary shares authorized</t>
        </is>
      </c>
      <c r="E30" s="5" t="n">
        <v>300000000</v>
      </c>
      <c r="G30" s="5" t="n">
        <v>300000000</v>
      </c>
    </row>
    <row r="31">
      <c r="A31" s="4" t="inlineStr">
        <is>
          <t>Ordinary shares, par value (in Dollars per share) | $ / shares</t>
        </is>
      </c>
      <c r="E31" s="7" t="n">
        <v>0.0001</v>
      </c>
      <c r="G31" s="7" t="n">
        <v>0.0001</v>
      </c>
    </row>
    <row r="32">
      <c r="A32" s="4" t="inlineStr">
        <is>
          <t>Ordinary shares outstanding</t>
        </is>
      </c>
      <c r="E32" s="5" t="n">
        <v>9627553</v>
      </c>
      <c r="G32" s="5" t="n">
        <v>3140388</v>
      </c>
      <c r="I32" s="5" t="n">
        <v>7647962</v>
      </c>
    </row>
    <row r="33">
      <c r="A33" s="4" t="inlineStr">
        <is>
          <t>Ordinary shares issued</t>
        </is>
      </c>
      <c r="E33" s="5" t="n">
        <v>9627553</v>
      </c>
      <c r="G33" s="5" t="n">
        <v>3140388</v>
      </c>
      <c r="J33" s="5" t="n">
        <v>300000</v>
      </c>
      <c r="K33" s="5" t="n">
        <v>4507574</v>
      </c>
    </row>
    <row r="34">
      <c r="A34" s="4" t="inlineStr">
        <is>
          <t>Additional post-merger consideration adjustment</t>
        </is>
      </c>
      <c r="B34" s="5" t="n">
        <v>29591</v>
      </c>
    </row>
    <row r="35">
      <c r="A35" s="4" t="inlineStr">
        <is>
          <t>Class A Ordinary Shares | Share Subscription Agreement with Yun Tian [Member]</t>
        </is>
      </c>
    </row>
    <row r="36">
      <c r="A36" s="3" t="inlineStr">
        <is>
          <t>Stockholders’ Equity (Details) [Line Items]</t>
        </is>
      </c>
    </row>
    <row r="37">
      <c r="A37" s="4" t="inlineStr">
        <is>
          <t>Subscription shares</t>
        </is>
      </c>
      <c r="D37" s="5" t="n">
        <v>4540000</v>
      </c>
    </row>
    <row r="38">
      <c r="A38" s="4" t="inlineStr">
        <is>
          <t>Share price (in Dollars per share) | $ / shares</t>
        </is>
      </c>
      <c r="D38" s="10" t="n">
        <v>2.2</v>
      </c>
    </row>
    <row r="39">
      <c r="A39" s="4" t="inlineStr">
        <is>
          <t>Class B Ordinary Shares</t>
        </is>
      </c>
    </row>
    <row r="40">
      <c r="A40" s="3" t="inlineStr">
        <is>
          <t>Stockholders’ Equity (Details) [Line Items]</t>
        </is>
      </c>
    </row>
    <row r="41">
      <c r="A41" s="4" t="inlineStr">
        <is>
          <t>Ordinary shares authorized</t>
        </is>
      </c>
      <c r="E41" s="5" t="n">
        <v>150000000</v>
      </c>
      <c r="G41" s="5" t="n">
        <v>150000000</v>
      </c>
    </row>
    <row r="42">
      <c r="A42" s="4" t="inlineStr">
        <is>
          <t>Ordinary shares, par value (in Dollars per share) | $ / shares</t>
        </is>
      </c>
      <c r="E42" s="7" t="n">
        <v>0.0001</v>
      </c>
      <c r="G42" s="7" t="n">
        <v>0.0001</v>
      </c>
    </row>
    <row r="43">
      <c r="A43" s="4" t="inlineStr">
        <is>
          <t>Ordinary shares outstanding</t>
        </is>
      </c>
      <c r="E43" s="5" t="n">
        <v>9843096</v>
      </c>
      <c r="G43" s="5" t="n">
        <v>3949993</v>
      </c>
      <c r="I43" s="5" t="n">
        <v>9751214</v>
      </c>
    </row>
    <row r="44">
      <c r="A44" s="4" t="inlineStr">
        <is>
          <t>Ordinary shares issued</t>
        </is>
      </c>
      <c r="E44" s="5" t="n">
        <v>9843096</v>
      </c>
      <c r="G44" s="5" t="n">
        <v>3949993</v>
      </c>
    </row>
    <row r="45">
      <c r="A45" s="4" t="inlineStr">
        <is>
          <t>Additional post-merger consideration adjustment</t>
        </is>
      </c>
      <c r="B45" s="5" t="n">
        <v>918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tock-Based Compensation (Details) - shares</t>
        </is>
      </c>
      <c r="B1" s="2" t="inlineStr">
        <is>
          <t>Dec. 01, 2020</t>
        </is>
      </c>
      <c r="C1" s="2" t="inlineStr">
        <is>
          <t>Jun. 30, 2020</t>
        </is>
      </c>
      <c r="D1" s="2" t="inlineStr">
        <is>
          <t>Dec. 31, 2020</t>
        </is>
      </c>
    </row>
    <row r="2">
      <c r="A2" s="3" t="inlineStr">
        <is>
          <t>Stock-Based Compensation (Details) [Line Items]</t>
        </is>
      </c>
    </row>
    <row r="3">
      <c r="A3" s="4" t="inlineStr">
        <is>
          <t>Shares remained available for future awards</t>
        </is>
      </c>
      <c r="D3" s="5" t="n">
        <v>3145945</v>
      </c>
    </row>
    <row r="4">
      <c r="A4" s="4" t="inlineStr">
        <is>
          <t>Deferred shares granted to employees, non-employee directors and consultants</t>
        </is>
      </c>
      <c r="B4" s="5" t="n">
        <v>1486504</v>
      </c>
    </row>
    <row r="5">
      <c r="A5" s="4" t="inlineStr">
        <is>
          <t>2020 Share Incentive Plan [Member]</t>
        </is>
      </c>
    </row>
    <row r="6">
      <c r="A6" s="3" t="inlineStr">
        <is>
          <t>Stock-Based Compensation (Details) [Line Items]</t>
        </is>
      </c>
    </row>
    <row r="7">
      <c r="A7" s="4" t="inlineStr">
        <is>
          <t>Ordinary shares issued</t>
        </is>
      </c>
      <c r="C7" s="5" t="n">
        <v>4632449</v>
      </c>
      <c r="D7" s="5" t="n">
        <v>14865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 Schedule of stock-based compensation expenses</t>
        </is>
      </c>
      <c r="B1" s="2" t="inlineStr">
        <is>
          <t>12 Months Ended</t>
        </is>
      </c>
    </row>
    <row r="2">
      <c r="B2" s="2" t="inlineStr">
        <is>
          <t>Dec. 31, 2020USD ($)</t>
        </is>
      </c>
    </row>
    <row r="3">
      <c r="A3" s="3" t="inlineStr">
        <is>
          <t>Schedule of stock-based compensation expenses [Abstract]</t>
        </is>
      </c>
    </row>
    <row r="4">
      <c r="A4" s="4" t="inlineStr">
        <is>
          <t>Communication and technology</t>
        </is>
      </c>
      <c r="B4" s="6" t="n">
        <v>335000</v>
      </c>
    </row>
    <row r="5">
      <c r="A5" s="4" t="inlineStr">
        <is>
          <t>Marketing</t>
        </is>
      </c>
      <c r="B5" s="5" t="n">
        <v>363000</v>
      </c>
    </row>
    <row r="6">
      <c r="A6" s="4" t="inlineStr">
        <is>
          <t>Services fees</t>
        </is>
      </c>
      <c r="B6" s="5" t="n">
        <v>294000</v>
      </c>
    </row>
    <row r="7">
      <c r="A7" s="4" t="inlineStr">
        <is>
          <t>Compensation and benefits</t>
        </is>
      </c>
      <c r="B7" s="5" t="n">
        <v>934800</v>
      </c>
    </row>
    <row r="8">
      <c r="A8" s="4" t="inlineStr">
        <is>
          <t>Professional fees</t>
        </is>
      </c>
      <c r="B8" s="5" t="n">
        <v>228000</v>
      </c>
    </row>
    <row r="9">
      <c r="A9" s="4" t="inlineStr">
        <is>
          <t>General and administrative</t>
        </is>
      </c>
      <c r="B9" s="5" t="n">
        <v>1502000</v>
      </c>
    </row>
    <row r="10">
      <c r="A10" s="4" t="inlineStr">
        <is>
          <t>Total stock-based compensation</t>
        </is>
      </c>
      <c r="B10" s="6" t="n">
        <v>36568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6" t="n">
        <v>-3352725</v>
      </c>
      <c r="C4" s="6" t="n">
        <v>8216352</v>
      </c>
      <c r="D4" s="6" t="n">
        <v>-2771208</v>
      </c>
    </row>
    <row r="5">
      <c r="A5" s="3" t="inlineStr">
        <is>
          <t>Adjustments to reconcile net income to net cash (used in) provided by operating activities:</t>
        </is>
      </c>
    </row>
    <row r="6">
      <c r="A6" s="4" t="inlineStr">
        <is>
          <t>Stock based compensation expense</t>
        </is>
      </c>
      <c r="B6" s="5" t="n">
        <v>3656800</v>
      </c>
      <c r="C6" s="4" t="inlineStr">
        <is>
          <t xml:space="preserve"> </t>
        </is>
      </c>
      <c r="D6" s="4" t="inlineStr">
        <is>
          <t xml:space="preserve"> </t>
        </is>
      </c>
    </row>
    <row r="7">
      <c r="A7" s="4" t="inlineStr">
        <is>
          <t>Amortization of debt discounts</t>
        </is>
      </c>
      <c r="B7" s="5" t="n">
        <v>13288</v>
      </c>
      <c r="C7" s="4" t="inlineStr">
        <is>
          <t xml:space="preserve"> </t>
        </is>
      </c>
      <c r="D7" s="4" t="inlineStr">
        <is>
          <t xml:space="preserve"> </t>
        </is>
      </c>
    </row>
    <row r="8">
      <c r="A8" s="4" t="inlineStr">
        <is>
          <t>Depreciation</t>
        </is>
      </c>
      <c r="B8" s="5" t="n">
        <v>40556</v>
      </c>
      <c r="C8" s="5" t="n">
        <v>52852</v>
      </c>
      <c r="D8" s="5" t="n">
        <v>32743</v>
      </c>
    </row>
    <row r="9">
      <c r="A9" s="4" t="inlineStr">
        <is>
          <t>Deferred taxes</t>
        </is>
      </c>
      <c r="B9" s="5" t="n">
        <v>-451</v>
      </c>
      <c r="C9" s="5" t="n">
        <v>-1827</v>
      </c>
      <c r="D9" s="5" t="n">
        <v>-628</v>
      </c>
    </row>
    <row r="10">
      <c r="A10" s="4" t="inlineStr">
        <is>
          <t>Gain on forgiveness of debt</t>
        </is>
      </c>
      <c r="B10" s="4" t="inlineStr">
        <is>
          <t xml:space="preserve"> </t>
        </is>
      </c>
      <c r="C10" s="5" t="n">
        <v>-25528</v>
      </c>
      <c r="D10" s="4" t="inlineStr">
        <is>
          <t xml:space="preserve"> </t>
        </is>
      </c>
    </row>
    <row r="11">
      <c r="A11" s="3" t="inlineStr">
        <is>
          <t>(Increase) decrease in operating assets</t>
        </is>
      </c>
    </row>
    <row r="12">
      <c r="A12" s="4" t="inlineStr">
        <is>
          <t>Securities owned</t>
        </is>
      </c>
      <c r="B12" s="5" t="n">
        <v>162579</v>
      </c>
      <c r="C12" s="5" t="n">
        <v>927032</v>
      </c>
      <c r="D12" s="5" t="n">
        <v>-1107233</v>
      </c>
    </row>
    <row r="13">
      <c r="A13" s="4" t="inlineStr">
        <is>
          <t>Derivatives assets</t>
        </is>
      </c>
      <c r="B13" s="5" t="n">
        <v>194110</v>
      </c>
      <c r="C13" s="4" t="inlineStr">
        <is>
          <t xml:space="preserve"> </t>
        </is>
      </c>
      <c r="D13" s="4" t="inlineStr">
        <is>
          <t xml:space="preserve"> </t>
        </is>
      </c>
    </row>
    <row r="14">
      <c r="A14" s="4" t="inlineStr">
        <is>
          <t>Receivables from broker-dealers and clearing organizations</t>
        </is>
      </c>
      <c r="B14" s="5" t="n">
        <v>-6404232</v>
      </c>
      <c r="C14" s="5" t="n">
        <v>4723829</v>
      </c>
      <c r="D14" s="5" t="n">
        <v>-5475634</v>
      </c>
    </row>
    <row r="15">
      <c r="A15" s="4" t="inlineStr">
        <is>
          <t>Commissions receivable</t>
        </is>
      </c>
      <c r="B15" s="5" t="n">
        <v>17307</v>
      </c>
      <c r="C15" s="5" t="n">
        <v>68444</v>
      </c>
      <c r="D15" s="5" t="n">
        <v>187226</v>
      </c>
    </row>
    <row r="16">
      <c r="A16" s="4" t="inlineStr">
        <is>
          <t>Other receivables and Prepaids, deposits and other assets</t>
        </is>
      </c>
      <c r="B16" s="5" t="n">
        <v>-217497</v>
      </c>
      <c r="C16" s="5" t="n">
        <v>-187933</v>
      </c>
      <c r="D16" s="5" t="n">
        <v>323392</v>
      </c>
    </row>
    <row r="17">
      <c r="A17" s="3" t="inlineStr">
        <is>
          <t>Increase (decrease) in operating liabilities</t>
        </is>
      </c>
    </row>
    <row r="18">
      <c r="A18" s="4" t="inlineStr">
        <is>
          <t>Payables to customers</t>
        </is>
      </c>
      <c r="B18" s="5" t="n">
        <v>1367577</v>
      </c>
      <c r="C18" s="5" t="n">
        <v>-5697526</v>
      </c>
      <c r="D18" s="5" t="n">
        <v>8033193</v>
      </c>
    </row>
    <row r="19">
      <c r="A19" s="4" t="inlineStr">
        <is>
          <t>Payables to broker-dealers and clearing organizations</t>
        </is>
      </c>
      <c r="B19" s="5" t="n">
        <v>3845740</v>
      </c>
      <c r="C19" s="4" t="inlineStr">
        <is>
          <t xml:space="preserve"> </t>
        </is>
      </c>
      <c r="D19" s="5" t="n">
        <v>-8625</v>
      </c>
    </row>
    <row r="20">
      <c r="A20" s="4" t="inlineStr">
        <is>
          <t>Commissions payable</t>
        </is>
      </c>
      <c r="B20" s="5" t="n">
        <v>9741</v>
      </c>
      <c r="C20" s="5" t="n">
        <v>-96229</v>
      </c>
      <c r="D20" s="5" t="n">
        <v>-343000</v>
      </c>
    </row>
    <row r="21">
      <c r="A21" s="4" t="inlineStr">
        <is>
          <t>Taxes payable</t>
        </is>
      </c>
      <c r="B21" s="4" t="inlineStr">
        <is>
          <t xml:space="preserve"> </t>
        </is>
      </c>
      <c r="C21" s="4" t="inlineStr">
        <is>
          <t xml:space="preserve"> </t>
        </is>
      </c>
      <c r="D21" s="5" t="n">
        <v>-76276</v>
      </c>
    </row>
    <row r="22">
      <c r="A22" s="4" t="inlineStr">
        <is>
          <t>Accrued expenses and other payables</t>
        </is>
      </c>
      <c r="B22" s="5" t="n">
        <v>767229</v>
      </c>
      <c r="C22" s="5" t="n">
        <v>211926</v>
      </c>
      <c r="D22" s="5" t="n">
        <v>8910</v>
      </c>
    </row>
    <row r="23">
      <c r="A23" s="4" t="inlineStr">
        <is>
          <t>Derivative liabilities</t>
        </is>
      </c>
      <c r="B23" s="5" t="n">
        <v>5653</v>
      </c>
      <c r="C23" s="5" t="n">
        <v>-214397</v>
      </c>
      <c r="D23" s="5" t="n">
        <v>20287</v>
      </c>
    </row>
    <row r="24">
      <c r="A24" s="4" t="inlineStr">
        <is>
          <t>Net cash provided by (used in) operating activities</t>
        </is>
      </c>
      <c r="B24" s="5" t="n">
        <v>105675</v>
      </c>
      <c r="C24" s="5" t="n">
        <v>7976995</v>
      </c>
      <c r="D24" s="5" t="n">
        <v>-1176853</v>
      </c>
    </row>
    <row r="25">
      <c r="A25" s="3" t="inlineStr">
        <is>
          <t>Cash Flows from Investing Activities</t>
        </is>
      </c>
    </row>
    <row r="26">
      <c r="A26" s="4" t="inlineStr">
        <is>
          <t>Purchases of fixed assets</t>
        </is>
      </c>
      <c r="B26" s="4" t="inlineStr">
        <is>
          <t xml:space="preserve"> </t>
        </is>
      </c>
      <c r="C26" s="5" t="n">
        <v>-20576</v>
      </c>
      <c r="D26" s="5" t="n">
        <v>-62586</v>
      </c>
    </row>
    <row r="27">
      <c r="A27" s="4" t="inlineStr">
        <is>
          <t>Acquisition of Trademarks</t>
        </is>
      </c>
      <c r="B27" s="5" t="n">
        <v>-5184</v>
      </c>
      <c r="C27" s="5" t="n">
        <v>-4117</v>
      </c>
      <c r="D27" s="4" t="inlineStr">
        <is>
          <t xml:space="preserve"> </t>
        </is>
      </c>
    </row>
    <row r="28">
      <c r="A28" s="4" t="inlineStr">
        <is>
          <t>Advance payments for assets acquisition</t>
        </is>
      </c>
      <c r="B28" s="5" t="n">
        <v>-5950000</v>
      </c>
      <c r="C28" s="4" t="inlineStr">
        <is>
          <t xml:space="preserve"> </t>
        </is>
      </c>
      <c r="D28" s="4" t="inlineStr">
        <is>
          <t xml:space="preserve"> </t>
        </is>
      </c>
    </row>
    <row r="29">
      <c r="A29" s="4" t="inlineStr">
        <is>
          <t>Advances to shareholder</t>
        </is>
      </c>
      <c r="B29" s="4" t="inlineStr">
        <is>
          <t xml:space="preserve"> </t>
        </is>
      </c>
      <c r="C29" s="5" t="n">
        <v>-6484121</v>
      </c>
      <c r="D29" s="4" t="inlineStr">
        <is>
          <t xml:space="preserve"> </t>
        </is>
      </c>
    </row>
    <row r="30">
      <c r="A30" s="4" t="inlineStr">
        <is>
          <t>Advances to unrelated parties</t>
        </is>
      </c>
      <c r="B30" s="4" t="inlineStr">
        <is>
          <t xml:space="preserve"> </t>
        </is>
      </c>
      <c r="C30" s="5" t="n">
        <v>-19108159</v>
      </c>
      <c r="D30" s="4" t="inlineStr">
        <is>
          <t xml:space="preserve"> </t>
        </is>
      </c>
    </row>
    <row r="31">
      <c r="A31" s="4" t="inlineStr">
        <is>
          <t>Short term loans receivable</t>
        </is>
      </c>
      <c r="B31" s="5" t="n">
        <v>-680350</v>
      </c>
      <c r="C31" s="5" t="n">
        <v>-1637310</v>
      </c>
      <c r="D31" s="4" t="inlineStr">
        <is>
          <t xml:space="preserve"> </t>
        </is>
      </c>
    </row>
    <row r="32">
      <c r="A32" s="4" t="inlineStr">
        <is>
          <t>Collection of short term loan</t>
        </is>
      </c>
      <c r="B32" s="5" t="n">
        <v>86020</v>
      </c>
      <c r="C32" s="4" t="inlineStr">
        <is>
          <t xml:space="preserve"> </t>
        </is>
      </c>
      <c r="D32" s="4" t="inlineStr">
        <is>
          <t xml:space="preserve"> </t>
        </is>
      </c>
    </row>
    <row r="33">
      <c r="A33" s="4" t="inlineStr">
        <is>
          <t>Net cash used in investing activities</t>
        </is>
      </c>
      <c r="B33" s="5" t="n">
        <v>-6549514</v>
      </c>
      <c r="C33" s="5" t="n">
        <v>-27254283</v>
      </c>
      <c r="D33" s="5" t="n">
        <v>-62586</v>
      </c>
    </row>
    <row r="34">
      <c r="A34" s="3" t="inlineStr">
        <is>
          <t>Cash Flows from Financing Activities</t>
        </is>
      </c>
    </row>
    <row r="35">
      <c r="A35" s="4" t="inlineStr">
        <is>
          <t>Dividends paid</t>
        </is>
      </c>
      <c r="B35" s="5" t="n">
        <v>-385901</v>
      </c>
      <c r="C35" s="4" t="inlineStr">
        <is>
          <t xml:space="preserve"> </t>
        </is>
      </c>
      <c r="D35" s="4" t="inlineStr">
        <is>
          <t xml:space="preserve"> </t>
        </is>
      </c>
    </row>
    <row r="36">
      <c r="A36" s="4" t="inlineStr">
        <is>
          <t>Cash acquired in the reverse recapitalizaiton</t>
        </is>
      </c>
      <c r="B36" s="5" t="n">
        <v>2476198</v>
      </c>
      <c r="C36" s="4" t="inlineStr">
        <is>
          <t xml:space="preserve"> </t>
        </is>
      </c>
      <c r="D36" s="4" t="inlineStr">
        <is>
          <t xml:space="preserve"> </t>
        </is>
      </c>
    </row>
    <row r="37">
      <c r="A37" s="4" t="inlineStr">
        <is>
          <t>Payments for reverse recapitalization and ordinary shares issuance costs</t>
        </is>
      </c>
      <c r="B37" s="5" t="n">
        <v>-1908591</v>
      </c>
      <c r="C37" s="4" t="inlineStr">
        <is>
          <t xml:space="preserve"> </t>
        </is>
      </c>
      <c r="D37" s="4" t="inlineStr">
        <is>
          <t xml:space="preserve"> </t>
        </is>
      </c>
    </row>
    <row r="38">
      <c r="A38" s="4" t="inlineStr">
        <is>
          <t>Proceeds from August 2020 PIPE, net of costs</t>
        </is>
      </c>
      <c r="B38" s="5" t="n">
        <v>2021951</v>
      </c>
      <c r="C38" s="4" t="inlineStr">
        <is>
          <t xml:space="preserve"> </t>
        </is>
      </c>
      <c r="D38" s="4" t="inlineStr">
        <is>
          <t xml:space="preserve"> </t>
        </is>
      </c>
    </row>
    <row r="39">
      <c r="A39" s="4" t="inlineStr">
        <is>
          <t>Proceeds from Short-term borrowings</t>
        </is>
      </c>
      <c r="B39" s="4" t="inlineStr">
        <is>
          <t xml:space="preserve"> </t>
        </is>
      </c>
      <c r="C39" s="5" t="n">
        <v>21047260</v>
      </c>
      <c r="D39" s="4" t="inlineStr">
        <is>
          <t xml:space="preserve"> </t>
        </is>
      </c>
    </row>
    <row r="40">
      <c r="A40" s="4" t="inlineStr">
        <is>
          <t>Repayment of Short-term borrowings</t>
        </is>
      </c>
      <c r="B40" s="5" t="n">
        <v>-1124448</v>
      </c>
      <c r="C40" s="5" t="n">
        <v>-382917</v>
      </c>
      <c r="D40" s="4" t="inlineStr">
        <is>
          <t xml:space="preserve"> </t>
        </is>
      </c>
    </row>
    <row r="41">
      <c r="A41" s="4" t="inlineStr">
        <is>
          <t>Repayment of Short-term borrowings from related party</t>
        </is>
      </c>
      <c r="B41" s="5" t="n">
        <v>-128415</v>
      </c>
      <c r="C41" s="4" t="inlineStr">
        <is>
          <t xml:space="preserve"> </t>
        </is>
      </c>
      <c r="D41" s="4" t="inlineStr">
        <is>
          <t xml:space="preserve"> </t>
        </is>
      </c>
    </row>
    <row r="42">
      <c r="A42" s="4" t="inlineStr">
        <is>
          <t>Proceeds from issuance of convertible debenture</t>
        </is>
      </c>
      <c r="B42" s="5" t="n">
        <v>1540000</v>
      </c>
      <c r="C42" s="4" t="inlineStr">
        <is>
          <t xml:space="preserve"> </t>
        </is>
      </c>
      <c r="D42" s="4" t="inlineStr">
        <is>
          <t xml:space="preserve"> </t>
        </is>
      </c>
    </row>
    <row r="43">
      <c r="A43" s="4" t="inlineStr">
        <is>
          <t>Subscription payments from shareholder</t>
        </is>
      </c>
      <c r="B43" s="4" t="inlineStr">
        <is>
          <t xml:space="preserve"> </t>
        </is>
      </c>
      <c r="C43" s="4" t="inlineStr">
        <is>
          <t xml:space="preserve"> </t>
        </is>
      </c>
      <c r="D43" s="5" t="n">
        <v>5415082</v>
      </c>
    </row>
    <row r="44">
      <c r="A44" s="4" t="inlineStr">
        <is>
          <t>Advances from director</t>
        </is>
      </c>
      <c r="B44" s="5" t="n">
        <v>1616565</v>
      </c>
      <c r="C44" s="5" t="n">
        <v>7679131</v>
      </c>
      <c r="D44" s="5" t="n">
        <v>484601</v>
      </c>
    </row>
    <row r="45">
      <c r="A45" s="4" t="inlineStr">
        <is>
          <t>Repayments to director</t>
        </is>
      </c>
      <c r="B45" s="5" t="n">
        <v>-1467043</v>
      </c>
      <c r="C45" s="5" t="n">
        <v>-7679131</v>
      </c>
      <c r="D45" s="5" t="n">
        <v>-484601</v>
      </c>
    </row>
    <row r="46">
      <c r="A46" s="4" t="inlineStr">
        <is>
          <t>Net cash provided by financing activities</t>
        </is>
      </c>
      <c r="B46" s="5" t="n">
        <v>2640316</v>
      </c>
      <c r="C46" s="5" t="n">
        <v>20664343</v>
      </c>
      <c r="D46" s="5" t="n">
        <v>5415082</v>
      </c>
    </row>
    <row r="47">
      <c r="A47" s="4" t="inlineStr">
        <is>
          <t>Effect of Exchange Rate Changes on Cash and Restricted Cash</t>
        </is>
      </c>
      <c r="B47" s="5" t="n">
        <v>16441</v>
      </c>
      <c r="C47" s="5" t="n">
        <v>85966</v>
      </c>
      <c r="D47" s="5" t="n">
        <v>-24616</v>
      </c>
    </row>
    <row r="48">
      <c r="A48" s="4" t="inlineStr">
        <is>
          <t>Net Change in Cash and Restricted Cash</t>
        </is>
      </c>
      <c r="B48" s="5" t="n">
        <v>-3787082</v>
      </c>
      <c r="C48" s="5" t="n">
        <v>1473021</v>
      </c>
      <c r="D48" s="5" t="n">
        <v>4151027</v>
      </c>
    </row>
    <row r="49">
      <c r="A49" s="4" t="inlineStr">
        <is>
          <t>Cash and Restricted Cash - Beginning of Period</t>
        </is>
      </c>
      <c r="B49" s="5" t="n">
        <v>8581179</v>
      </c>
      <c r="C49" s="5" t="n">
        <v>7108158</v>
      </c>
      <c r="D49" s="5" t="n">
        <v>2957131</v>
      </c>
    </row>
    <row r="50">
      <c r="A50" s="4" t="inlineStr">
        <is>
          <t>Cash and Restricted Cash - End of Period</t>
        </is>
      </c>
      <c r="B50" s="5" t="n">
        <v>4794097</v>
      </c>
      <c r="C50" s="5" t="n">
        <v>8581179</v>
      </c>
      <c r="D50" s="5" t="n">
        <v>7108158</v>
      </c>
    </row>
    <row r="51">
      <c r="A51" s="3" t="inlineStr">
        <is>
          <t>Noncash Investing and Financing Activities</t>
        </is>
      </c>
    </row>
    <row r="52">
      <c r="A52" s="4" t="inlineStr">
        <is>
          <t>Settlement of short-term loans receivable and borrowings</t>
        </is>
      </c>
      <c r="B52" s="4" t="inlineStr">
        <is>
          <t xml:space="preserve"> </t>
        </is>
      </c>
      <c r="C52" s="5" t="n">
        <v>19120332</v>
      </c>
      <c r="D52" s="4" t="inlineStr">
        <is>
          <t xml:space="preserve"> </t>
        </is>
      </c>
    </row>
    <row r="53">
      <c r="A53" s="4" t="inlineStr">
        <is>
          <t>Return of capital through reduction in subscription receivable</t>
        </is>
      </c>
      <c r="B53" s="4" t="inlineStr">
        <is>
          <t xml:space="preserve"> </t>
        </is>
      </c>
      <c r="C53" s="5" t="n">
        <v>3022606</v>
      </c>
      <c r="D53" s="4" t="inlineStr">
        <is>
          <t xml:space="preserve"> </t>
        </is>
      </c>
    </row>
    <row r="54">
      <c r="A54" s="4" t="inlineStr">
        <is>
          <t>Return of capital through reduction in due from shareholder</t>
        </is>
      </c>
      <c r="B54" s="4" t="inlineStr">
        <is>
          <t xml:space="preserve"> </t>
        </is>
      </c>
      <c r="C54" s="5" t="n">
        <v>1875406</v>
      </c>
      <c r="D54" s="4" t="inlineStr">
        <is>
          <t xml:space="preserve"> </t>
        </is>
      </c>
    </row>
    <row r="55">
      <c r="A55" s="4" t="inlineStr">
        <is>
          <t>Dividends made through reduction in due from shareholder</t>
        </is>
      </c>
      <c r="B55" s="4" t="inlineStr">
        <is>
          <t xml:space="preserve"> </t>
        </is>
      </c>
      <c r="C55" s="5" t="n">
        <v>4608715</v>
      </c>
      <c r="D55" s="4" t="inlineStr">
        <is>
          <t xml:space="preserve"> </t>
        </is>
      </c>
    </row>
    <row r="56">
      <c r="A56" s="4" t="inlineStr">
        <is>
          <t>Dividends declared and payable at year-end</t>
        </is>
      </c>
      <c r="B56" s="4" t="inlineStr">
        <is>
          <t xml:space="preserve"> </t>
        </is>
      </c>
      <c r="C56" s="5" t="n">
        <v>385901</v>
      </c>
      <c r="D56" s="4" t="inlineStr">
        <is>
          <t xml:space="preserve"> </t>
        </is>
      </c>
    </row>
    <row r="57">
      <c r="A57" s="4" t="inlineStr">
        <is>
          <t>Net liabilities acquired in the reverse recapitalization</t>
        </is>
      </c>
      <c r="B57" s="5" t="n">
        <v>57963</v>
      </c>
      <c r="C57" s="4" t="inlineStr">
        <is>
          <t xml:space="preserve"> </t>
        </is>
      </c>
      <c r="D57" s="4" t="inlineStr">
        <is>
          <t xml:space="preserve"> </t>
        </is>
      </c>
    </row>
    <row r="58">
      <c r="A58" s="4" t="inlineStr">
        <is>
          <t>Increase in payables for ordinary shares issuance costs in reverse acquisition</t>
        </is>
      </c>
      <c r="B58" s="5" t="n">
        <v>504084</v>
      </c>
      <c r="C58" s="4" t="inlineStr">
        <is>
          <t xml:space="preserve"> </t>
        </is>
      </c>
      <c r="D58" s="4" t="inlineStr">
        <is>
          <t xml:space="preserve"> </t>
        </is>
      </c>
    </row>
    <row r="59">
      <c r="A59" s="4" t="inlineStr">
        <is>
          <t>Decrease in accrued expenses for shares issued to prior D&amp;O</t>
        </is>
      </c>
      <c r="B59" s="5" t="n">
        <v>60000</v>
      </c>
      <c r="C59" s="4" t="inlineStr">
        <is>
          <t xml:space="preserve"> </t>
        </is>
      </c>
      <c r="D59" s="4" t="inlineStr">
        <is>
          <t xml:space="preserve"> </t>
        </is>
      </c>
    </row>
    <row r="60">
      <c r="A60" s="4" t="inlineStr">
        <is>
          <t>Convertible debenture debt discounts and issuance costs charged to equity</t>
        </is>
      </c>
      <c r="B60" s="5" t="n">
        <v>659782</v>
      </c>
      <c r="C60" s="4" t="inlineStr">
        <is>
          <t xml:space="preserve"> </t>
        </is>
      </c>
      <c r="D60" s="4" t="inlineStr">
        <is>
          <t xml:space="preserve"> </t>
        </is>
      </c>
    </row>
    <row r="61">
      <c r="A61" s="4" t="inlineStr">
        <is>
          <t>Subscription receivable for the shares issued in August 2020 PIPE</t>
        </is>
      </c>
      <c r="B61" s="5" t="n">
        <v>508750</v>
      </c>
      <c r="C61" s="4" t="inlineStr">
        <is>
          <t xml:space="preserve"> </t>
        </is>
      </c>
      <c r="D61" s="4" t="inlineStr">
        <is>
          <t xml:space="preserve"> </t>
        </is>
      </c>
    </row>
    <row r="62">
      <c r="A62" s="4" t="inlineStr">
        <is>
          <t>Transfer from other assets to intangible assets</t>
        </is>
      </c>
      <c r="B62" s="5" t="n">
        <v>13277</v>
      </c>
      <c r="C62" s="4" t="inlineStr">
        <is>
          <t xml:space="preserve"> </t>
        </is>
      </c>
      <c r="D62" s="4" t="inlineStr">
        <is>
          <t xml:space="preserve"> </t>
        </is>
      </c>
    </row>
    <row r="63">
      <c r="A63" s="3" t="inlineStr">
        <is>
          <t>Supplemental disclosure of cash flow information</t>
        </is>
      </c>
    </row>
    <row r="64">
      <c r="A64" s="4" t="inlineStr">
        <is>
          <t>Cash paid for interest</t>
        </is>
      </c>
      <c r="B64" s="5" t="n">
        <v>115160</v>
      </c>
      <c r="C64" s="5" t="n">
        <v>729504</v>
      </c>
      <c r="D64" s="4" t="inlineStr">
        <is>
          <t xml:space="preserve"> </t>
        </is>
      </c>
    </row>
    <row r="65">
      <c r="A65" s="4" t="inlineStr">
        <is>
          <t>Cash paid for income taxes</t>
        </is>
      </c>
      <c r="B65" s="6" t="n">
        <v>8227</v>
      </c>
      <c r="C65" s="6" t="n">
        <v>1521</v>
      </c>
      <c r="D65" s="6" t="n">
        <v>1806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Details)</t>
        </is>
      </c>
      <c r="B1" s="2" t="inlineStr">
        <is>
          <t>12 Months Ended</t>
        </is>
      </c>
    </row>
    <row r="2">
      <c r="B2" s="2" t="inlineStr">
        <is>
          <t>Dec. 31, 2020</t>
        </is>
      </c>
    </row>
    <row r="3">
      <c r="A3" s="3" t="inlineStr">
        <is>
          <t>Income Tax Disclosure [Abstract]</t>
        </is>
      </c>
    </row>
    <row r="4">
      <c r="A4" s="4" t="inlineStr">
        <is>
          <t>Applicable tax rate, description</t>
        </is>
      </c>
      <c r="B4" s="4" t="inlineStr">
        <is>
          <t>the applicable tax rate was 8.25% on the first HK $2,000,000 of assessable profits and 16.5% on any assessable profits above that threshold. The 8.25% tax rate can only be utilized by one entity in a controlled group. All other Hong Kong entities in the Group utilize the 16.5% tax rate.</t>
        </is>
      </c>
    </row>
    <row r="5">
      <c r="A5" s="4" t="inlineStr">
        <is>
          <t>Tax rate for Singapore entity</t>
        </is>
      </c>
      <c r="B5" s="4" t="inlineStr">
        <is>
          <t>17.00%</t>
        </is>
      </c>
    </row>
    <row r="6">
      <c r="A6" s="4" t="inlineStr">
        <is>
          <t>Federal tax rate</t>
        </is>
      </c>
      <c r="B6" s="4" t="inlineStr">
        <is>
          <t>21.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urrent and deferred portions of the income tax expense - USD ($)</t>
        </is>
      </c>
      <c r="B1" s="2" t="inlineStr">
        <is>
          <t>12 Months Ended</t>
        </is>
      </c>
    </row>
    <row r="2">
      <c r="B2" s="2" t="inlineStr">
        <is>
          <t>Dec. 31, 2020</t>
        </is>
      </c>
      <c r="C2" s="2" t="inlineStr">
        <is>
          <t>Dec. 31, 2019</t>
        </is>
      </c>
      <c r="D2" s="2" t="inlineStr">
        <is>
          <t>Dec. 31, 2018</t>
        </is>
      </c>
    </row>
    <row r="3">
      <c r="A3" s="3" t="inlineStr">
        <is>
          <t>Schedule of current and deferred portions of the income tax expense [Abstract]</t>
        </is>
      </c>
    </row>
    <row r="4">
      <c r="A4" s="4" t="inlineStr">
        <is>
          <t>Current</t>
        </is>
      </c>
      <c r="B4" s="6" t="n">
        <v>1767</v>
      </c>
      <c r="C4" s="6" t="n">
        <v>66299</v>
      </c>
      <c r="D4" s="6" t="n">
        <v>26962</v>
      </c>
    </row>
    <row r="5">
      <c r="A5" s="4" t="inlineStr">
        <is>
          <t>Deferred</t>
        </is>
      </c>
      <c r="B5" s="5" t="n">
        <v>-451</v>
      </c>
      <c r="C5" s="5" t="n">
        <v>-1827</v>
      </c>
      <c r="D5" s="5" t="n">
        <v>-628</v>
      </c>
    </row>
    <row r="6">
      <c r="A6" s="4" t="inlineStr">
        <is>
          <t>Income tax expense</t>
        </is>
      </c>
      <c r="B6" s="6" t="n">
        <v>1316</v>
      </c>
      <c r="C6" s="6" t="n">
        <v>64472</v>
      </c>
      <c r="D6" s="6" t="n">
        <v>2633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Details) - Schedule a reconciliation of the difference between the expected income tax expense or benefit computed at applicable statutory income tax rates and the Group’s income tax expense - USD ($)</t>
        </is>
      </c>
      <c r="C1" s="2" t="inlineStr">
        <is>
          <t>12 Months Ended</t>
        </is>
      </c>
    </row>
    <row r="2">
      <c r="C2" s="2" t="inlineStr">
        <is>
          <t>Dec. 31, 2020</t>
        </is>
      </c>
      <c r="D2" s="2" t="inlineStr">
        <is>
          <t>Dec. 31, 2019</t>
        </is>
      </c>
      <c r="E2" s="2" t="inlineStr">
        <is>
          <t>Dec. 31, 2018</t>
        </is>
      </c>
    </row>
    <row r="3">
      <c r="A3" s="3" t="inlineStr">
        <is>
          <t>Schedule a reconciliation of the difference between the expected income tax expense or benefit computed at applicable statutory income tax rates and the Group’s income tax expense [Abstract]</t>
        </is>
      </c>
    </row>
    <row r="4">
      <c r="A4" s="4" t="inlineStr">
        <is>
          <t>Income tax expense (benefit) at applicable statutory rate</t>
        </is>
      </c>
      <c r="B4" s="4" t="inlineStr">
        <is>
          <t>[1]</t>
        </is>
      </c>
      <c r="C4" s="6" t="n">
        <v>-348782</v>
      </c>
      <c r="D4" s="6" t="n">
        <v>1345164</v>
      </c>
      <c r="E4" s="6" t="n">
        <v>-473951</v>
      </c>
    </row>
    <row r="5">
      <c r="A5" s="4" t="inlineStr">
        <is>
          <t>(Income) loss not subject to tax</t>
        </is>
      </c>
      <c r="B5" s="4" t="inlineStr">
        <is>
          <t>[2]</t>
        </is>
      </c>
      <c r="C5" s="5" t="n">
        <v>-214313</v>
      </c>
      <c r="D5" s="5" t="n">
        <v>-1716553</v>
      </c>
      <c r="E5" s="5" t="n">
        <v>313015</v>
      </c>
    </row>
    <row r="6">
      <c r="A6" s="4" t="inlineStr">
        <is>
          <t>Current year change in valuation allowance</t>
        </is>
      </c>
      <c r="C6" s="5" t="n">
        <v>558859</v>
      </c>
      <c r="D6" s="5" t="n">
        <v>406506</v>
      </c>
      <c r="E6" s="5" t="n">
        <v>195420</v>
      </c>
    </row>
    <row r="7">
      <c r="A7" s="4" t="inlineStr">
        <is>
          <t>Others</t>
        </is>
      </c>
      <c r="C7" s="5" t="n">
        <v>5552</v>
      </c>
      <c r="D7" s="5" t="n">
        <v>29355</v>
      </c>
      <c r="E7" s="5" t="n">
        <v>-8150</v>
      </c>
    </row>
    <row r="8">
      <c r="A8" s="4" t="inlineStr">
        <is>
          <t>Reported income taxes</t>
        </is>
      </c>
      <c r="C8" s="6" t="n">
        <v>1316</v>
      </c>
      <c r="D8" s="6" t="n">
        <v>64472</v>
      </c>
      <c r="E8" s="6" t="n">
        <v>26334</v>
      </c>
    </row>
    <row r="9"/>
    <row r="10">
      <c r="A10" s="4" t="inlineStr">
        <is>
          <t>[1]</t>
        </is>
      </c>
      <c r="B10" s="4" t="inlineStr">
        <is>
          <t>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The entity in the United States within the Group has a federal tax rate of 21.0%.</t>
        </is>
      </c>
    </row>
    <row r="11">
      <c r="A11" s="4" t="inlineStr">
        <is>
          <t>[2]</t>
        </is>
      </c>
      <c r="B11" s="4" t="inlineStr">
        <is>
          <t>The Group also has entities domiciled in the British Virgin Islands and the Cayman Islands, but such entities are not subject to income or capital gains taxes.</t>
        </is>
      </c>
    </row>
  </sheetData>
  <mergeCells count="5">
    <mergeCell ref="A1:B2"/>
    <mergeCell ref="C1:E1"/>
    <mergeCell ref="A9:D9"/>
    <mergeCell ref="B10:D10"/>
    <mergeCell ref="B11:D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ignificant components of the Group’s deferred tax assets - USD ($)</t>
        </is>
      </c>
      <c r="B1" s="2" t="inlineStr">
        <is>
          <t>Dec. 31, 2020</t>
        </is>
      </c>
      <c r="C1" s="2" t="inlineStr">
        <is>
          <t>Dec. 31, 2019</t>
        </is>
      </c>
    </row>
    <row r="2">
      <c r="A2" s="3" t="inlineStr">
        <is>
          <t>Deferred tax asset</t>
        </is>
      </c>
    </row>
    <row r="3">
      <c r="A3" s="4" t="inlineStr">
        <is>
          <t>Others</t>
        </is>
      </c>
      <c r="B3" s="6" t="n">
        <v>1128</v>
      </c>
      <c r="C3" s="6" t="n">
        <v>677</v>
      </c>
    </row>
    <row r="4">
      <c r="A4" s="4" t="inlineStr">
        <is>
          <t>Net operating loss carryforwards</t>
        </is>
      </c>
      <c r="B4" s="5" t="n">
        <v>1367309</v>
      </c>
      <c r="C4" s="5" t="n">
        <v>808450</v>
      </c>
    </row>
    <row r="5">
      <c r="A5" s="4" t="inlineStr">
        <is>
          <t>Less: Valuation allowance</t>
        </is>
      </c>
      <c r="B5" s="5" t="n">
        <v>-1367309</v>
      </c>
      <c r="C5" s="5" t="n">
        <v>-808450</v>
      </c>
    </row>
    <row r="6">
      <c r="A6" s="4" t="inlineStr">
        <is>
          <t>Net deferred tax asset</t>
        </is>
      </c>
      <c r="B6" s="6" t="n">
        <v>1128</v>
      </c>
      <c r="C6" s="6" t="n">
        <v>6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Commitments (Details) - USD ($)</t>
        </is>
      </c>
      <c r="B1" s="2" t="inlineStr">
        <is>
          <t>12 Months Ended</t>
        </is>
      </c>
    </row>
    <row r="2">
      <c r="B2" s="2" t="inlineStr">
        <is>
          <t>Dec. 31, 2020</t>
        </is>
      </c>
      <c r="C2" s="2" t="inlineStr">
        <is>
          <t>Dec. 31, 2019</t>
        </is>
      </c>
      <c r="D2" s="2" t="inlineStr">
        <is>
          <t>Dec. 31, 2018</t>
        </is>
      </c>
    </row>
    <row r="3">
      <c r="A3" s="3" t="inlineStr">
        <is>
          <t>Disclosure Text Block Supplement [Abstract]</t>
        </is>
      </c>
    </row>
    <row r="4">
      <c r="A4" s="4" t="inlineStr">
        <is>
          <t>Rent expenses under operating leases</t>
        </is>
      </c>
      <c r="B4" s="6" t="n">
        <v>683000</v>
      </c>
      <c r="C4" s="6" t="n">
        <v>592000</v>
      </c>
      <c r="D4" s="6" t="n">
        <v>548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Details) - Schedule of future minimum payments under non-cancelable operating leases</t>
        </is>
      </c>
      <c r="B1" s="2" t="inlineStr">
        <is>
          <t>Dec. 31, 2020USD ($)</t>
        </is>
      </c>
    </row>
    <row r="2">
      <c r="A2" s="3" t="inlineStr">
        <is>
          <t>Schedule of future minimum payments under non-cancelable operating leases [Abstract]</t>
        </is>
      </c>
    </row>
    <row r="3">
      <c r="A3" s="4" t="inlineStr">
        <is>
          <t>2021</t>
        </is>
      </c>
      <c r="B3" s="6" t="n">
        <v>646930</v>
      </c>
    </row>
    <row r="4">
      <c r="A4" s="4" t="inlineStr">
        <is>
          <t>2022</t>
        </is>
      </c>
      <c r="B4" s="5" t="n">
        <v>209556</v>
      </c>
    </row>
    <row r="5">
      <c r="A5" s="4" t="inlineStr">
        <is>
          <t>2023</t>
        </is>
      </c>
      <c r="B5" s="5" t="n">
        <v>3736</v>
      </c>
    </row>
    <row r="6">
      <c r="A6" s="4" t="inlineStr">
        <is>
          <t>Total future minimum payments</t>
        </is>
      </c>
      <c r="B6" s="6" t="n">
        <v>8602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Regulatory Requirements (Details) - Schedule of the minimum regulatory capital required and the actual amounts of capital maintained</t>
        </is>
      </c>
      <c r="B1" s="2" t="inlineStr">
        <is>
          <t>Dec. 31, 2020USD ($)</t>
        </is>
      </c>
    </row>
    <row r="2">
      <c r="A2" s="3" t="inlineStr">
        <is>
          <t>Regulatory Assets [Line Items]</t>
        </is>
      </c>
    </row>
    <row r="3">
      <c r="A3" s="4" t="inlineStr">
        <is>
          <t>Minimum Regulatory Capital Requirements</t>
        </is>
      </c>
      <c r="B3" s="6" t="n">
        <v>1336814</v>
      </c>
    </row>
    <row r="4">
      <c r="A4" s="4" t="inlineStr">
        <is>
          <t>Capital Levels Maintained</t>
        </is>
      </c>
      <c r="B4" s="5" t="n">
        <v>10914773</v>
      </c>
    </row>
    <row r="5">
      <c r="A5" s="4" t="inlineStr">
        <is>
          <t>Excess Net Capital</t>
        </is>
      </c>
      <c r="B5" s="6" t="n">
        <v>9577959</v>
      </c>
    </row>
    <row r="6">
      <c r="A6" s="4" t="inlineStr">
        <is>
          <t>Percent of requirement Maintained</t>
        </is>
      </c>
      <c r="B6" s="4" t="inlineStr">
        <is>
          <t>816.00%</t>
        </is>
      </c>
    </row>
    <row r="7">
      <c r="A7" s="4" t="inlineStr">
        <is>
          <t>Lion International Securities Group Limited [Member]</t>
        </is>
      </c>
    </row>
    <row r="8">
      <c r="A8" s="3" t="inlineStr">
        <is>
          <t>Regulatory Assets [Line Items]</t>
        </is>
      </c>
    </row>
    <row r="9">
      <c r="A9" s="4" t="inlineStr">
        <is>
          <t>Minimum Regulatory Capital Requirements</t>
        </is>
      </c>
      <c r="B9" s="6" t="n">
        <v>386927</v>
      </c>
    </row>
    <row r="10">
      <c r="A10" s="4" t="inlineStr">
        <is>
          <t>Capital Levels Maintained</t>
        </is>
      </c>
      <c r="B10" s="5" t="n">
        <v>1043803</v>
      </c>
    </row>
    <row r="11">
      <c r="A11" s="4" t="inlineStr">
        <is>
          <t>Excess Net Capital</t>
        </is>
      </c>
      <c r="B11" s="6" t="n">
        <v>656876</v>
      </c>
    </row>
    <row r="12">
      <c r="A12" s="4" t="inlineStr">
        <is>
          <t>Percent of requirement Maintained</t>
        </is>
      </c>
      <c r="B12" s="4" t="inlineStr">
        <is>
          <t>270.00%</t>
        </is>
      </c>
    </row>
    <row r="13">
      <c r="A13" s="4" t="inlineStr">
        <is>
          <t>Lion Futures Limited [Member]</t>
        </is>
      </c>
    </row>
    <row r="14">
      <c r="A14" s="3" t="inlineStr">
        <is>
          <t>Regulatory Assets [Line Items]</t>
        </is>
      </c>
    </row>
    <row r="15">
      <c r="A15" s="4" t="inlineStr">
        <is>
          <t>Minimum Regulatory Capital Requirements</t>
        </is>
      </c>
      <c r="B15" s="6" t="n">
        <v>386927</v>
      </c>
    </row>
    <row r="16">
      <c r="A16" s="4" t="inlineStr">
        <is>
          <t>Capital Levels Maintained</t>
        </is>
      </c>
      <c r="B16" s="5" t="n">
        <v>948872</v>
      </c>
    </row>
    <row r="17">
      <c r="A17" s="4" t="inlineStr">
        <is>
          <t>Excess Net Capital</t>
        </is>
      </c>
      <c r="B17" s="6" t="n">
        <v>561945</v>
      </c>
    </row>
    <row r="18">
      <c r="A18" s="4" t="inlineStr">
        <is>
          <t>Percent of requirement Maintained</t>
        </is>
      </c>
      <c r="B18" s="4" t="inlineStr">
        <is>
          <t>245.00%</t>
        </is>
      </c>
    </row>
    <row r="19">
      <c r="A19" s="4" t="inlineStr">
        <is>
          <t>Lion Asset Management Limited [Member]</t>
        </is>
      </c>
    </row>
    <row r="20">
      <c r="A20" s="3" t="inlineStr">
        <is>
          <t>Regulatory Assets [Line Items]</t>
        </is>
      </c>
    </row>
    <row r="21">
      <c r="A21" s="4" t="inlineStr">
        <is>
          <t>Minimum Regulatory Capital Requirements</t>
        </is>
      </c>
      <c r="B21" s="6" t="n">
        <v>12898</v>
      </c>
    </row>
    <row r="22">
      <c r="A22" s="4" t="inlineStr">
        <is>
          <t>Capital Levels Maintained</t>
        </is>
      </c>
      <c r="B22" s="5" t="n">
        <v>27770</v>
      </c>
    </row>
    <row r="23">
      <c r="A23" s="4" t="inlineStr">
        <is>
          <t>Excess Net Capital</t>
        </is>
      </c>
      <c r="B23" s="6" t="n">
        <v>14872</v>
      </c>
    </row>
    <row r="24">
      <c r="A24" s="4" t="inlineStr">
        <is>
          <t>Percent of requirement Maintained</t>
        </is>
      </c>
      <c r="B24" s="4" t="inlineStr">
        <is>
          <t>215.00%</t>
        </is>
      </c>
    </row>
    <row r="25">
      <c r="A25" s="4" t="inlineStr">
        <is>
          <t>BC Wealth Management Limited [Member]</t>
        </is>
      </c>
    </row>
    <row r="26">
      <c r="A26" s="3" t="inlineStr">
        <is>
          <t>Regulatory Assets [Line Items]</t>
        </is>
      </c>
    </row>
    <row r="27">
      <c r="A27" s="4" t="inlineStr">
        <is>
          <t>Minimum Regulatory Capital Requirements</t>
        </is>
      </c>
      <c r="B27" s="6" t="n">
        <v>12898</v>
      </c>
    </row>
    <row r="28">
      <c r="A28" s="4" t="inlineStr">
        <is>
          <t>Capital Levels Maintained</t>
        </is>
      </c>
      <c r="B28" s="5" t="n">
        <v>468279</v>
      </c>
    </row>
    <row r="29">
      <c r="A29" s="4" t="inlineStr">
        <is>
          <t>Excess Net Capital</t>
        </is>
      </c>
      <c r="B29" s="6" t="n">
        <v>455381</v>
      </c>
    </row>
    <row r="30">
      <c r="A30" s="4" t="inlineStr">
        <is>
          <t>Percent of requirement Maintained</t>
        </is>
      </c>
      <c r="B30" s="4" t="inlineStr">
        <is>
          <t>3631.00%</t>
        </is>
      </c>
    </row>
    <row r="31">
      <c r="A31" s="4" t="inlineStr">
        <is>
          <t>Lion Broker Limited (Cayman) [Member]</t>
        </is>
      </c>
    </row>
    <row r="32">
      <c r="A32" s="3" t="inlineStr">
        <is>
          <t>Regulatory Assets [Line Items]</t>
        </is>
      </c>
    </row>
    <row r="33">
      <c r="A33" s="4" t="inlineStr">
        <is>
          <t>Minimum Regulatory Capital Requirements</t>
        </is>
      </c>
      <c r="B33" s="6" t="n">
        <v>537164</v>
      </c>
    </row>
    <row r="34">
      <c r="A34" s="4" t="inlineStr">
        <is>
          <t>Capital Levels Maintained</t>
        </is>
      </c>
      <c r="B34" s="5" t="n">
        <v>8426049</v>
      </c>
    </row>
    <row r="35">
      <c r="A35" s="4" t="inlineStr">
        <is>
          <t>Excess Net Capital</t>
        </is>
      </c>
      <c r="B35" s="6" t="n">
        <v>7888885</v>
      </c>
    </row>
    <row r="36">
      <c r="A36" s="4" t="inlineStr">
        <is>
          <t>Percent of requirement Maintained</t>
        </is>
      </c>
      <c r="B36" s="4" t="inlineStr">
        <is>
          <t>1569.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Reporting (Details)</t>
        </is>
      </c>
      <c r="B1" s="2" t="inlineStr">
        <is>
          <t>12 Months Ended</t>
        </is>
      </c>
    </row>
    <row r="2">
      <c r="B2" s="2" t="inlineStr">
        <is>
          <t>Dec. 31, 2020USD ($)</t>
        </is>
      </c>
    </row>
    <row r="3">
      <c r="A3" s="3" t="inlineStr">
        <is>
          <t>Segment Reporting [Abstract]</t>
        </is>
      </c>
    </row>
    <row r="4">
      <c r="A4" s="4" t="inlineStr">
        <is>
          <t>Operating segments, description</t>
        </is>
      </c>
      <c r="B4" s="4" t="inlineStr">
        <is>
          <t>Reportable segments are defined as an operating segment that either (a) exceeds 10% of revenue, or (b) reported profit or loss
in absolute amount exceeds 10% of profit of all operating segments that did not report a loss or (c) exceeds 10% of the combined
assets of all operating segments.</t>
        </is>
      </c>
    </row>
    <row r="5">
      <c r="A5" s="4" t="inlineStr">
        <is>
          <t>Aggregate generated income</t>
        </is>
      </c>
      <c r="B5" s="6" t="n">
        <v>211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Reporting (Details) - Schedule of operating segments - USD ($)</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6" t="n">
        <v>10230135</v>
      </c>
      <c r="C4" s="6" t="n">
        <v>18526850</v>
      </c>
      <c r="D4" s="6" t="n">
        <v>6568263</v>
      </c>
    </row>
    <row r="5">
      <c r="A5" s="4" t="inlineStr">
        <is>
          <t>Commissions and fees</t>
        </is>
      </c>
      <c r="B5" s="5" t="n">
        <v>1845994</v>
      </c>
      <c r="C5" s="5" t="n">
        <v>3355205</v>
      </c>
      <c r="D5" s="5" t="n">
        <v>5471602</v>
      </c>
    </row>
    <row r="6">
      <c r="A6" s="4" t="inlineStr">
        <is>
          <t>Compensation and benefits</t>
        </is>
      </c>
      <c r="B6" s="5" t="n">
        <v>3802793</v>
      </c>
      <c r="C6" s="5" t="n">
        <v>2430636</v>
      </c>
      <c r="D6" s="5" t="n">
        <v>1639288</v>
      </c>
    </row>
    <row r="7">
      <c r="A7" s="4" t="inlineStr">
        <is>
          <t>Occupancy</t>
        </is>
      </c>
      <c r="B7" s="5" t="n">
        <v>683160</v>
      </c>
      <c r="C7" s="5" t="n">
        <v>591936</v>
      </c>
      <c r="D7" s="5" t="n">
        <v>548331</v>
      </c>
    </row>
    <row r="8">
      <c r="A8" s="4" t="inlineStr">
        <is>
          <t>Communication and technology</t>
        </is>
      </c>
      <c r="B8" s="5" t="n">
        <v>1454050</v>
      </c>
      <c r="C8" s="5" t="n">
        <v>823433</v>
      </c>
      <c r="D8" s="5" t="n">
        <v>588353</v>
      </c>
    </row>
    <row r="9">
      <c r="A9" s="4" t="inlineStr">
        <is>
          <t>General and administrative</t>
        </is>
      </c>
      <c r="B9" s="5" t="n">
        <v>2264318</v>
      </c>
      <c r="C9" s="5" t="n">
        <v>692648</v>
      </c>
      <c r="D9" s="5" t="n">
        <v>539773</v>
      </c>
    </row>
    <row r="10">
      <c r="A10" s="4" t="inlineStr">
        <is>
          <t>Professional fees</t>
        </is>
      </c>
      <c r="B10" s="5" t="n">
        <v>1565834</v>
      </c>
      <c r="C10" s="5" t="n">
        <v>761238</v>
      </c>
      <c r="D10" s="5" t="n">
        <v>227998</v>
      </c>
    </row>
    <row r="11">
      <c r="A11" s="4" t="inlineStr">
        <is>
          <t>Service fees</t>
        </is>
      </c>
      <c r="B11" s="5" t="n">
        <v>833864</v>
      </c>
      <c r="C11" s="5" t="n">
        <v>384840</v>
      </c>
      <c r="D11" s="5" t="n">
        <v>53592</v>
      </c>
    </row>
    <row r="12">
      <c r="A12" s="4" t="inlineStr">
        <is>
          <t>Interest</t>
        </is>
      </c>
      <c r="B12" s="5" t="n">
        <v>183157</v>
      </c>
      <c r="C12" s="5" t="n">
        <v>731812</v>
      </c>
      <c r="D12" s="5" t="n">
        <v>118</v>
      </c>
    </row>
    <row r="13">
      <c r="A13" s="4" t="inlineStr">
        <is>
          <t>Depreciation</t>
        </is>
      </c>
      <c r="B13" s="5" t="n">
        <v>40556</v>
      </c>
      <c r="C13" s="5" t="n">
        <v>52852</v>
      </c>
      <c r="D13" s="5" t="n">
        <v>32743</v>
      </c>
    </row>
    <row r="14">
      <c r="A14" s="4" t="inlineStr">
        <is>
          <t>Marketing</t>
        </is>
      </c>
      <c r="B14" s="5" t="n">
        <v>651324</v>
      </c>
      <c r="C14" s="5" t="n">
        <v>55378</v>
      </c>
      <c r="D14" s="5" t="n">
        <v>195933</v>
      </c>
    </row>
    <row r="15">
      <c r="A15" s="4" t="inlineStr">
        <is>
          <t>Payment service charge</t>
        </is>
      </c>
      <c r="B15" s="5" t="n">
        <v>245030</v>
      </c>
      <c r="C15" s="5" t="n">
        <v>355585</v>
      </c>
    </row>
    <row r="16">
      <c r="A16" s="4" t="inlineStr">
        <is>
          <t>Other operating expenses</t>
        </is>
      </c>
      <c r="B16" s="5" t="n">
        <v>11464</v>
      </c>
      <c r="C16" s="5" t="n">
        <v>10463</v>
      </c>
      <c r="D16" s="5" t="n">
        <v>15406</v>
      </c>
    </row>
    <row r="17">
      <c r="A17" s="4" t="inlineStr">
        <is>
          <t>Total operating expenses</t>
        </is>
      </c>
      <c r="B17" s="5" t="n">
        <v>13581544</v>
      </c>
      <c r="C17" s="5" t="n">
        <v>10246026</v>
      </c>
      <c r="D17" s="5" t="n">
        <v>9313137</v>
      </c>
    </row>
    <row r="18">
      <c r="A18" s="4" t="inlineStr">
        <is>
          <t>Income (loss) from operations</t>
        </is>
      </c>
      <c r="B18" s="5" t="n">
        <v>-3351409</v>
      </c>
      <c r="C18" s="5" t="n">
        <v>8280824</v>
      </c>
      <c r="D18" s="5" t="n">
        <v>-2744874</v>
      </c>
    </row>
    <row r="19">
      <c r="A19" s="4" t="inlineStr">
        <is>
          <t>Total segment assets</t>
        </is>
      </c>
      <c r="B19" s="5" t="n">
        <v>22906069</v>
      </c>
      <c r="C19" s="5" t="n">
        <v>13418348</v>
      </c>
      <c r="D19" s="5" t="n">
        <v>15672761</v>
      </c>
    </row>
    <row r="20">
      <c r="A20" s="4" t="inlineStr">
        <is>
          <t>Futures and securities brokerage services [Member]</t>
        </is>
      </c>
    </row>
    <row r="21">
      <c r="A21" s="3" t="inlineStr">
        <is>
          <t>Segment Reporting Information [Line Items]</t>
        </is>
      </c>
    </row>
    <row r="22">
      <c r="A22" s="4" t="inlineStr">
        <is>
          <t>Revenue</t>
        </is>
      </c>
      <c r="B22" s="5" t="n">
        <v>2029669</v>
      </c>
      <c r="C22" s="5" t="n">
        <v>2215867</v>
      </c>
      <c r="D22" s="5" t="n">
        <v>2066354</v>
      </c>
    </row>
    <row r="23">
      <c r="A23" s="4" t="inlineStr">
        <is>
          <t>Commissions and fees</t>
        </is>
      </c>
      <c r="B23" s="5" t="n">
        <v>1316800</v>
      </c>
      <c r="C23" s="5" t="n">
        <v>1526852</v>
      </c>
      <c r="D23" s="5" t="n">
        <v>1293577</v>
      </c>
    </row>
    <row r="24">
      <c r="A24" s="4" t="inlineStr">
        <is>
          <t>Compensation and benefits</t>
        </is>
      </c>
      <c r="B24" s="5" t="n">
        <v>1110192</v>
      </c>
      <c r="C24" s="5" t="n">
        <v>1154378</v>
      </c>
      <c r="D24" s="5" t="n">
        <v>882887</v>
      </c>
    </row>
    <row r="25">
      <c r="A25" s="4" t="inlineStr">
        <is>
          <t>Occupancy</t>
        </is>
      </c>
      <c r="C25" s="5" t="n">
        <v>202467</v>
      </c>
      <c r="D25" s="5" t="n">
        <v>420732</v>
      </c>
    </row>
    <row r="26">
      <c r="A26" s="4" t="inlineStr">
        <is>
          <t>Communication and technology</t>
        </is>
      </c>
      <c r="B26" s="5" t="n">
        <v>455323</v>
      </c>
      <c r="C26" s="5" t="n">
        <v>469818</v>
      </c>
      <c r="D26" s="5" t="n">
        <v>505152</v>
      </c>
    </row>
    <row r="27">
      <c r="A27" s="4" t="inlineStr">
        <is>
          <t>General and administrative</t>
        </is>
      </c>
      <c r="B27" s="5" t="n">
        <v>55028</v>
      </c>
      <c r="C27" s="5" t="n">
        <v>72403</v>
      </c>
      <c r="D27" s="5" t="n">
        <v>85208</v>
      </c>
    </row>
    <row r="28">
      <c r="A28" s="4" t="inlineStr">
        <is>
          <t>Professional fees</t>
        </is>
      </c>
      <c r="B28" s="5" t="n">
        <v>26690</v>
      </c>
      <c r="C28" s="5" t="n">
        <v>7369</v>
      </c>
      <c r="D28" s="5" t="n">
        <v>21081</v>
      </c>
    </row>
    <row r="29">
      <c r="A29" s="4" t="inlineStr">
        <is>
          <t>Service fees</t>
        </is>
      </c>
      <c r="B29" s="4" t="inlineStr">
        <is>
          <t xml:space="preserve"> </t>
        </is>
      </c>
      <c r="D29" s="4" t="inlineStr">
        <is>
          <t xml:space="preserve"> </t>
        </is>
      </c>
    </row>
    <row r="30">
      <c r="A30" s="4" t="inlineStr">
        <is>
          <t>Depreciation</t>
        </is>
      </c>
      <c r="B30" s="5" t="n">
        <v>13000</v>
      </c>
      <c r="C30" s="5" t="n">
        <v>26845</v>
      </c>
      <c r="D30" s="5" t="n">
        <v>26487</v>
      </c>
    </row>
    <row r="31">
      <c r="A31" s="4" t="inlineStr">
        <is>
          <t>Marketing</t>
        </is>
      </c>
      <c r="B31" s="5" t="n">
        <v>222</v>
      </c>
      <c r="C31" s="5" t="n">
        <v>2608</v>
      </c>
      <c r="D31" s="5" t="n">
        <v>8736</v>
      </c>
    </row>
    <row r="32">
      <c r="A32" s="4" t="inlineStr">
        <is>
          <t>Other operating expenses</t>
        </is>
      </c>
      <c r="C32" s="5" t="n">
        <v>5739</v>
      </c>
      <c r="D32" s="5" t="n">
        <v>3063</v>
      </c>
    </row>
    <row r="33">
      <c r="A33" s="4" t="inlineStr">
        <is>
          <t>Total operating expenses</t>
        </is>
      </c>
      <c r="B33" s="5" t="n">
        <v>2977255</v>
      </c>
      <c r="C33" s="5" t="n">
        <v>3468479</v>
      </c>
      <c r="D33" s="5" t="n">
        <v>3246923</v>
      </c>
    </row>
    <row r="34">
      <c r="A34" s="4" t="inlineStr">
        <is>
          <t>Income (loss) from operations</t>
        </is>
      </c>
      <c r="B34" s="5" t="n">
        <v>-947586</v>
      </c>
      <c r="C34" s="5" t="n">
        <v>-1252612</v>
      </c>
      <c r="D34" s="5" t="n">
        <v>-1180569</v>
      </c>
    </row>
    <row r="35">
      <c r="A35" s="4" t="inlineStr">
        <is>
          <t>Total segment assets</t>
        </is>
      </c>
      <c r="B35" s="5" t="n">
        <v>4624325</v>
      </c>
      <c r="C35" s="5" t="n">
        <v>4823056</v>
      </c>
      <c r="D35" s="5" t="n">
        <v>12243072</v>
      </c>
    </row>
    <row r="36">
      <c r="A36" s="4" t="inlineStr">
        <is>
          <t>Insurance brokerage services [Member]</t>
        </is>
      </c>
    </row>
    <row r="37">
      <c r="A37" s="3" t="inlineStr">
        <is>
          <t>Segment Reporting Information [Line Items]</t>
        </is>
      </c>
    </row>
    <row r="38">
      <c r="A38" s="4" t="inlineStr">
        <is>
          <t>Revenue</t>
        </is>
      </c>
      <c r="B38" s="5" t="n">
        <v>959299</v>
      </c>
      <c r="C38" s="5" t="n">
        <v>2648141</v>
      </c>
      <c r="D38" s="5" t="n">
        <v>5378679</v>
      </c>
    </row>
    <row r="39">
      <c r="A39" s="4" t="inlineStr">
        <is>
          <t>Commissions and fees</t>
        </is>
      </c>
      <c r="B39" s="5" t="n">
        <v>413351</v>
      </c>
      <c r="C39" s="5" t="n">
        <v>1506223</v>
      </c>
      <c r="D39" s="5" t="n">
        <v>4157668</v>
      </c>
    </row>
    <row r="40">
      <c r="A40" s="4" t="inlineStr">
        <is>
          <t>Compensation and benefits</t>
        </is>
      </c>
      <c r="B40" s="5" t="n">
        <v>256529</v>
      </c>
      <c r="C40" s="5" t="n">
        <v>334964</v>
      </c>
      <c r="D40" s="5" t="n">
        <v>363523</v>
      </c>
    </row>
    <row r="41">
      <c r="A41" s="4" t="inlineStr">
        <is>
          <t>Occupancy</t>
        </is>
      </c>
      <c r="B41" s="5" t="n">
        <v>277414</v>
      </c>
      <c r="C41" s="5" t="n">
        <v>198637</v>
      </c>
      <c r="D41" s="5" t="n">
        <v>1021</v>
      </c>
    </row>
    <row r="42">
      <c r="A42" s="4" t="inlineStr">
        <is>
          <t>Communication and technology</t>
        </is>
      </c>
      <c r="B42" s="5" t="n">
        <v>5160</v>
      </c>
      <c r="C42" s="5" t="n">
        <v>7269</v>
      </c>
      <c r="D42" s="5" t="n">
        <v>4596</v>
      </c>
    </row>
    <row r="43">
      <c r="A43" s="4" t="inlineStr">
        <is>
          <t>General and administrative</t>
        </is>
      </c>
      <c r="B43" s="5" t="n">
        <v>48210</v>
      </c>
      <c r="C43" s="5" t="n">
        <v>69765</v>
      </c>
      <c r="D43" s="5" t="n">
        <v>93880</v>
      </c>
    </row>
    <row r="44">
      <c r="A44" s="4" t="inlineStr">
        <is>
          <t>Professional fees</t>
        </is>
      </c>
      <c r="B44" s="5" t="n">
        <v>16813</v>
      </c>
      <c r="C44" s="5" t="n">
        <v>702</v>
      </c>
      <c r="D44" s="5" t="n">
        <v>28710</v>
      </c>
    </row>
    <row r="45">
      <c r="A45" s="4" t="inlineStr">
        <is>
          <t>Service fees</t>
        </is>
      </c>
      <c r="B45" s="4" t="inlineStr">
        <is>
          <t xml:space="preserve"> </t>
        </is>
      </c>
      <c r="D45" s="4" t="inlineStr">
        <is>
          <t xml:space="preserve"> </t>
        </is>
      </c>
    </row>
    <row r="46">
      <c r="A46" s="4" t="inlineStr">
        <is>
          <t>Interest</t>
        </is>
      </c>
      <c r="D46" s="4" t="inlineStr">
        <is>
          <t xml:space="preserve"> </t>
        </is>
      </c>
    </row>
    <row r="47">
      <c r="A47" s="4" t="inlineStr">
        <is>
          <t>Depreciation</t>
        </is>
      </c>
      <c r="B47" s="5" t="n">
        <v>4128</v>
      </c>
      <c r="C47" s="5" t="n">
        <v>4087</v>
      </c>
      <c r="D47" s="5" t="n">
        <v>4086</v>
      </c>
    </row>
    <row r="48">
      <c r="A48" s="4" t="inlineStr">
        <is>
          <t>Marketing</t>
        </is>
      </c>
      <c r="B48" s="5" t="n">
        <v>222</v>
      </c>
      <c r="D48" s="5" t="n">
        <v>185019</v>
      </c>
    </row>
    <row r="49">
      <c r="A49" s="4" t="inlineStr">
        <is>
          <t>Other operating expenses</t>
        </is>
      </c>
      <c r="B49" s="4" t="inlineStr">
        <is>
          <t xml:space="preserve"> </t>
        </is>
      </c>
      <c r="D49" s="5" t="n">
        <v>1359</v>
      </c>
    </row>
    <row r="50">
      <c r="A50" s="4" t="inlineStr">
        <is>
          <t>Total operating expenses</t>
        </is>
      </c>
      <c r="B50" s="5" t="n">
        <v>1021827</v>
      </c>
      <c r="C50" s="5" t="n">
        <v>2121647</v>
      </c>
      <c r="D50" s="5" t="n">
        <v>4839862</v>
      </c>
    </row>
    <row r="51">
      <c r="A51" s="4" t="inlineStr">
        <is>
          <t>Income (loss) from operations</t>
        </is>
      </c>
      <c r="B51" s="5" t="n">
        <v>-62528</v>
      </c>
      <c r="C51" s="5" t="n">
        <v>526494</v>
      </c>
      <c r="D51" s="5" t="n">
        <v>538817</v>
      </c>
    </row>
    <row r="52">
      <c r="A52" s="4" t="inlineStr">
        <is>
          <t>Total segment assets</t>
        </is>
      </c>
      <c r="B52" s="5" t="n">
        <v>213495</v>
      </c>
      <c r="C52" s="5" t="n">
        <v>352377</v>
      </c>
      <c r="D52" s="5" t="n">
        <v>370114</v>
      </c>
    </row>
    <row r="53">
      <c r="A53" s="4" t="inlineStr">
        <is>
          <t>Market Making Trading CFD Trading [Member]</t>
        </is>
      </c>
    </row>
    <row r="54">
      <c r="A54" s="3" t="inlineStr">
        <is>
          <t>Segment Reporting Information [Line Items]</t>
        </is>
      </c>
    </row>
    <row r="55">
      <c r="A55" s="4" t="inlineStr">
        <is>
          <t>Revenue</t>
        </is>
      </c>
      <c r="B55" s="5" t="n">
        <v>7034447</v>
      </c>
      <c r="C55" s="5" t="n">
        <v>12843574</v>
      </c>
    </row>
    <row r="56">
      <c r="A56" s="4" t="inlineStr">
        <is>
          <t>Commissions and fees</t>
        </is>
      </c>
      <c r="B56" s="5" t="n">
        <v>115843</v>
      </c>
      <c r="C56" s="5" t="n">
        <v>322130</v>
      </c>
    </row>
    <row r="57">
      <c r="A57" s="4" t="inlineStr">
        <is>
          <t>Compensation and benefits</t>
        </is>
      </c>
      <c r="B57" s="4" t="inlineStr">
        <is>
          <t xml:space="preserve"> </t>
        </is>
      </c>
      <c r="D57" s="4" t="inlineStr">
        <is>
          <t xml:space="preserve"> </t>
        </is>
      </c>
    </row>
    <row r="58">
      <c r="A58" s="4" t="inlineStr">
        <is>
          <t>Occupancy</t>
        </is>
      </c>
      <c r="B58" s="5" t="n">
        <v>6600</v>
      </c>
      <c r="C58" s="5" t="n">
        <v>1200</v>
      </c>
      <c r="D58" s="4" t="inlineStr">
        <is>
          <t xml:space="preserve"> </t>
        </is>
      </c>
    </row>
    <row r="59">
      <c r="A59" s="4" t="inlineStr">
        <is>
          <t>Communication and technology</t>
        </is>
      </c>
      <c r="B59" s="5" t="n">
        <v>643630</v>
      </c>
      <c r="C59" s="5" t="n">
        <v>343556</v>
      </c>
    </row>
    <row r="60">
      <c r="A60" s="4" t="inlineStr">
        <is>
          <t>General and administrative</t>
        </is>
      </c>
      <c r="B60" s="5" t="n">
        <v>243172</v>
      </c>
      <c r="C60" s="5" t="n">
        <v>140598</v>
      </c>
    </row>
    <row r="61">
      <c r="A61" s="4" t="inlineStr">
        <is>
          <t>Professional fees</t>
        </is>
      </c>
      <c r="B61" s="5" t="n">
        <v>278719</v>
      </c>
      <c r="C61" s="5" t="n">
        <v>118929</v>
      </c>
    </row>
    <row r="62">
      <c r="A62" s="4" t="inlineStr">
        <is>
          <t>Service fees</t>
        </is>
      </c>
      <c r="B62" s="5" t="n">
        <v>314342</v>
      </c>
      <c r="C62" s="5" t="n">
        <v>119711</v>
      </c>
    </row>
    <row r="63">
      <c r="A63" s="4" t="inlineStr">
        <is>
          <t>Interest</t>
        </is>
      </c>
      <c r="B63" s="5" t="n">
        <v>52240</v>
      </c>
      <c r="D63" s="4" t="inlineStr">
        <is>
          <t xml:space="preserve"> </t>
        </is>
      </c>
    </row>
    <row r="64">
      <c r="A64" s="4" t="inlineStr">
        <is>
          <t>Depreciation</t>
        </is>
      </c>
      <c r="B64" s="4" t="inlineStr">
        <is>
          <t xml:space="preserve"> </t>
        </is>
      </c>
      <c r="D64" s="4" t="inlineStr">
        <is>
          <t xml:space="preserve"> </t>
        </is>
      </c>
    </row>
    <row r="65">
      <c r="A65" s="4" t="inlineStr">
        <is>
          <t>Marketing</t>
        </is>
      </c>
      <c r="B65" s="5" t="n">
        <v>166013</v>
      </c>
      <c r="C65" s="5" t="n">
        <v>51714</v>
      </c>
      <c r="D65" s="4" t="inlineStr">
        <is>
          <t xml:space="preserve"> </t>
        </is>
      </c>
    </row>
    <row r="66">
      <c r="A66" s="4" t="inlineStr">
        <is>
          <t>Payment service charge</t>
        </is>
      </c>
      <c r="B66" s="5" t="n">
        <v>245030</v>
      </c>
      <c r="C66" s="5" t="n">
        <v>355585</v>
      </c>
    </row>
    <row r="67">
      <c r="A67" s="4" t="inlineStr">
        <is>
          <t>Total operating expenses</t>
        </is>
      </c>
      <c r="B67" s="5" t="n">
        <v>2065589</v>
      </c>
      <c r="C67" s="5" t="n">
        <v>1453423</v>
      </c>
    </row>
    <row r="68">
      <c r="A68" s="4" t="inlineStr">
        <is>
          <t>Income (loss) from operations</t>
        </is>
      </c>
      <c r="B68" s="5" t="n">
        <v>4968858</v>
      </c>
      <c r="C68" s="5" t="n">
        <v>11390151</v>
      </c>
    </row>
    <row r="69">
      <c r="A69" s="4" t="inlineStr">
        <is>
          <t>Total segment assets</t>
        </is>
      </c>
      <c r="B69" s="5" t="n">
        <v>14636139</v>
      </c>
      <c r="C69" s="5" t="n">
        <v>5307525</v>
      </c>
    </row>
    <row r="70">
      <c r="A70" s="4" t="inlineStr">
        <is>
          <t>Other [Member]</t>
        </is>
      </c>
    </row>
    <row r="71">
      <c r="A71" s="3" t="inlineStr">
        <is>
          <t>Segment Reporting Information [Line Items]</t>
        </is>
      </c>
    </row>
    <row r="72">
      <c r="A72" s="4" t="inlineStr">
        <is>
          <t>Revenue</t>
        </is>
      </c>
      <c r="B72" s="5" t="n">
        <v>206720</v>
      </c>
      <c r="C72" s="5" t="n">
        <v>819268</v>
      </c>
      <c r="D72" s="5" t="n">
        <v>-876770</v>
      </c>
    </row>
    <row r="73">
      <c r="A73" s="4" t="inlineStr">
        <is>
          <t>Commissions and fees</t>
        </is>
      </c>
      <c r="B73" s="4" t="inlineStr">
        <is>
          <t xml:space="preserve"> </t>
        </is>
      </c>
      <c r="D73" s="5" t="n">
        <v>20357</v>
      </c>
    </row>
    <row r="74">
      <c r="A74" s="4" t="inlineStr">
        <is>
          <t>Compensation and benefits</t>
        </is>
      </c>
      <c r="B74" s="5" t="n">
        <v>2436072</v>
      </c>
      <c r="C74" s="5" t="n">
        <v>941294</v>
      </c>
      <c r="D74" s="5" t="n">
        <v>392878</v>
      </c>
    </row>
    <row r="75">
      <c r="A75" s="4" t="inlineStr">
        <is>
          <t>Occupancy</t>
        </is>
      </c>
      <c r="B75" s="5" t="n">
        <v>399146</v>
      </c>
      <c r="C75" s="5" t="n">
        <v>189632</v>
      </c>
      <c r="D75" s="5" t="n">
        <v>126578</v>
      </c>
    </row>
    <row r="76">
      <c r="A76" s="4" t="inlineStr">
        <is>
          <t>Communication and technology</t>
        </is>
      </c>
      <c r="B76" s="5" t="n">
        <v>349937</v>
      </c>
      <c r="C76" s="5" t="n">
        <v>2790</v>
      </c>
      <c r="D76" s="5" t="n">
        <v>78605</v>
      </c>
    </row>
    <row r="77">
      <c r="A77" s="4" t="inlineStr">
        <is>
          <t>General and administrative</t>
        </is>
      </c>
      <c r="B77" s="5" t="n">
        <v>1917908</v>
      </c>
      <c r="C77" s="5" t="n">
        <v>409882</v>
      </c>
      <c r="D77" s="5" t="n">
        <v>360685</v>
      </c>
    </row>
    <row r="78">
      <c r="A78" s="4" t="inlineStr">
        <is>
          <t>Professional fees</t>
        </is>
      </c>
      <c r="B78" s="5" t="n">
        <v>1243612</v>
      </c>
      <c r="C78" s="5" t="n">
        <v>634238</v>
      </c>
      <c r="D78" s="5" t="n">
        <v>178207</v>
      </c>
    </row>
    <row r="79">
      <c r="A79" s="4" t="inlineStr">
        <is>
          <t>Service fees</t>
        </is>
      </c>
      <c r="B79" s="5" t="n">
        <v>519522</v>
      </c>
      <c r="C79" s="5" t="n">
        <v>265129</v>
      </c>
      <c r="D79" s="5" t="n">
        <v>53592</v>
      </c>
    </row>
    <row r="80">
      <c r="A80" s="4" t="inlineStr">
        <is>
          <t>Interest</t>
        </is>
      </c>
      <c r="B80" s="5" t="n">
        <v>130917</v>
      </c>
      <c r="C80" s="5" t="n">
        <v>731812</v>
      </c>
      <c r="D80" s="5" t="n">
        <v>118</v>
      </c>
    </row>
    <row r="81">
      <c r="A81" s="4" t="inlineStr">
        <is>
          <t>Depreciation</t>
        </is>
      </c>
      <c r="B81" s="5" t="n">
        <v>23428</v>
      </c>
      <c r="C81" s="5" t="n">
        <v>21920</v>
      </c>
      <c r="D81" s="5" t="n">
        <v>2170</v>
      </c>
    </row>
    <row r="82">
      <c r="A82" s="4" t="inlineStr">
        <is>
          <t>Marketing</t>
        </is>
      </c>
      <c r="B82" s="5" t="n">
        <v>484867</v>
      </c>
      <c r="C82" s="5" t="n">
        <v>1056</v>
      </c>
      <c r="D82" s="5" t="n">
        <v>2178</v>
      </c>
    </row>
    <row r="83">
      <c r="A83" s="4" t="inlineStr">
        <is>
          <t>Other operating expenses</t>
        </is>
      </c>
      <c r="B83" s="5" t="n">
        <v>11464</v>
      </c>
      <c r="C83" s="5" t="n">
        <v>4724</v>
      </c>
      <c r="D83" s="5" t="n">
        <v>10984</v>
      </c>
    </row>
    <row r="84">
      <c r="A84" s="4" t="inlineStr">
        <is>
          <t>Total operating expenses</t>
        </is>
      </c>
      <c r="B84" s="5" t="n">
        <v>7516873</v>
      </c>
      <c r="C84" s="5" t="n">
        <v>3202477</v>
      </c>
      <c r="D84" s="5" t="n">
        <v>1226352</v>
      </c>
    </row>
    <row r="85">
      <c r="A85" s="4" t="inlineStr">
        <is>
          <t>Income (loss) from operations</t>
        </is>
      </c>
      <c r="B85" s="5" t="n">
        <v>-7310153</v>
      </c>
      <c r="C85" s="5" t="n">
        <v>-2383209</v>
      </c>
      <c r="D85" s="5" t="n">
        <v>-2103122</v>
      </c>
    </row>
    <row r="86">
      <c r="A86" s="4" t="inlineStr">
        <is>
          <t>Total segment assets</t>
        </is>
      </c>
      <c r="B86" s="6" t="n">
        <v>3432110</v>
      </c>
      <c r="C86" s="6" t="n">
        <v>2935390</v>
      </c>
      <c r="D86" s="6" t="n">
        <v>305957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3" customWidth="1" min="1" max="1"/>
    <col width="14" customWidth="1" min="2" max="2"/>
    <col width="80" customWidth="1" min="3" max="3"/>
    <col width="80" customWidth="1" min="4" max="4"/>
    <col width="14" customWidth="1" min="5" max="5"/>
    <col width="80" customWidth="1" min="6" max="6"/>
    <col width="14" customWidth="1" min="7" max="7"/>
    <col width="14" customWidth="1" min="8" max="8"/>
    <col width="14" customWidth="1" min="9" max="9"/>
  </cols>
  <sheetData>
    <row r="1">
      <c r="A1" s="1" t="inlineStr">
        <is>
          <t>Subsequent Events (Details) - USD ($) $ / shares in Units, $ in Millions</t>
        </is>
      </c>
      <c r="B1" s="2" t="inlineStr">
        <is>
          <t>Feb. 05, 2021</t>
        </is>
      </c>
      <c r="C1" s="2" t="inlineStr">
        <is>
          <t>Jan. 06, 2021</t>
        </is>
      </c>
      <c r="D1" s="2" t="inlineStr">
        <is>
          <t>Feb. 28, 2021</t>
        </is>
      </c>
      <c r="E1" s="2" t="inlineStr">
        <is>
          <t>Jan. 29, 2021</t>
        </is>
      </c>
      <c r="F1" s="2" t="inlineStr">
        <is>
          <t>Feb. 15, 2020</t>
        </is>
      </c>
      <c r="G1" s="2" t="inlineStr">
        <is>
          <t>Dec. 31, 2020</t>
        </is>
      </c>
      <c r="H1" s="2" t="inlineStr">
        <is>
          <t>Mar. 31, 2021</t>
        </is>
      </c>
      <c r="I1" s="2" t="inlineStr">
        <is>
          <t>Jul. 24, 2020</t>
        </is>
      </c>
    </row>
    <row r="2">
      <c r="A2" s="3" t="inlineStr">
        <is>
          <t>Subsequent Events (Details) [Line Items]</t>
        </is>
      </c>
    </row>
    <row r="3">
      <c r="A3" s="4" t="inlineStr">
        <is>
          <t>Share price per share (in Dollars per share)</t>
        </is>
      </c>
      <c r="I3" s="8" t="n">
        <v>0.2</v>
      </c>
    </row>
    <row r="4">
      <c r="A4" s="4" t="inlineStr">
        <is>
          <t>Securities purchase agreement, description</t>
        </is>
      </c>
      <c r="F4" s="4" t="inlineStr">
        <is>
          <t>the Company entered into a Securities Purchase Agreement (the “Securities Purchase Agreement) with one
third party investor (the “Purchaser”), pursuant to which the Company received $6,440,000 in consideration of the
issuance of: a) Series A Convertible Preferred Shares (the “Series A Convertible Preferred Shares”) with a stated
value of $7,000,000; b) a warrant (the “Series D Warrant”) to purchase 2,333,333 American Depositary Shares (“ADS”)
of the Company until the fifth year anniversary of the closing date at an exercise price of $3.00 per ADS; c) a one-year warrant
to purchase 13,333,333 ADS (the “Series E Warrant”) at an exercise price of $3.00 per ADS, each exercise of which
entitles the Warrant holder to receive one ADS and a 8% cash discount; and d) a 5-year warrant to purchase 13,333,333 ADS (the
“Series F Warrant”, together with the Series D Warrant and the Series E Warrant, the “February 2021 Warrants”)
at an exercise price of $3.00 per ADS. The exercisability of Series F Warrant shall vest ratably from time to time in proportion
to the exercise of the Series E Warrants by the holder. The transactions contemplated under the Securities Purchase Agreement
were closed on February 18, 2021. The Series A Convertible Preferred Shares bear dividend rights at a rate of 8% per annum commencing
on the six month anniversary of the closing date, and is convertible into the ADSs, beginning after its original date of issuance
at an initial conversion price of $3.00 per share. Dividend is payable quarterly in cash, or the Company may pay accrued interest
in its ADSs.</t>
        </is>
      </c>
    </row>
    <row r="5">
      <c r="A5" s="4" t="inlineStr">
        <is>
          <t>Subsequent event, description</t>
        </is>
      </c>
      <c r="D5" s="4" t="inlineStr">
        <is>
          <t>the Company entered into a framework strategic partnership agreement with Grandshores Technology Group Limited
(“Grandshores”) (HKEX: 01647). In March 2021, Lion Brokers Limited subscribed 64,500,000 shares of Grandshores at
a total subscription price of approximately $3.5 million, representing approximately 5.89% of the total issued share capital of
Grandshores.</t>
        </is>
      </c>
    </row>
    <row r="6">
      <c r="A6" s="4" t="inlineStr">
        <is>
          <t>Subsequent Event [Member]</t>
        </is>
      </c>
    </row>
    <row r="7">
      <c r="A7" s="3" t="inlineStr">
        <is>
          <t>Subsequent Events (Details) [Line Items]</t>
        </is>
      </c>
    </row>
    <row r="8">
      <c r="A8" s="4" t="inlineStr">
        <is>
          <t>Shares issued</t>
        </is>
      </c>
      <c r="H8" s="5" t="n">
        <v>17600000</v>
      </c>
    </row>
    <row r="9">
      <c r="A9" s="4" t="inlineStr">
        <is>
          <t>Yun Tian [Member]</t>
        </is>
      </c>
    </row>
    <row r="10">
      <c r="A10" s="3" t="inlineStr">
        <is>
          <t>Subsequent Events (Details) [Line Items]</t>
        </is>
      </c>
    </row>
    <row r="11">
      <c r="A11" s="4" t="inlineStr">
        <is>
          <t>Shares issued</t>
        </is>
      </c>
      <c r="G11" s="5" t="n">
        <v>217273</v>
      </c>
    </row>
    <row r="12">
      <c r="A12" s="4" t="inlineStr">
        <is>
          <t>Aggregate proceeds (in Dollars)</t>
        </is>
      </c>
      <c r="G12" s="10" t="n">
        <v>0.5</v>
      </c>
    </row>
    <row r="13">
      <c r="A13" s="4" t="inlineStr">
        <is>
          <t>August 2020 Private Placement [Member] | Subsequent Event [Member]</t>
        </is>
      </c>
    </row>
    <row r="14">
      <c r="A14" s="3" t="inlineStr">
        <is>
          <t>Subsequent Events (Details) [Line Items]</t>
        </is>
      </c>
    </row>
    <row r="15">
      <c r="A15" s="4" t="inlineStr">
        <is>
          <t>Shares issued</t>
        </is>
      </c>
      <c r="D15" s="5" t="n">
        <v>770833</v>
      </c>
    </row>
    <row r="16">
      <c r="A16" s="4" t="inlineStr">
        <is>
          <t>Aggregate proceeds (in Dollars)</t>
        </is>
      </c>
      <c r="D16" s="10" t="n">
        <v>1.5</v>
      </c>
    </row>
    <row r="17">
      <c r="A17" s="4" t="inlineStr">
        <is>
          <t>December 2020 Warrants [Member] | Subsequent Event [Member]</t>
        </is>
      </c>
    </row>
    <row r="18">
      <c r="A18" s="3" t="inlineStr">
        <is>
          <t>Subsequent Events (Details) [Line Items]</t>
        </is>
      </c>
    </row>
    <row r="19">
      <c r="A19" s="4" t="inlineStr">
        <is>
          <t>Shares issued</t>
        </is>
      </c>
      <c r="B19" s="5" t="n">
        <v>889667</v>
      </c>
      <c r="E19" s="5" t="n">
        <v>14200000</v>
      </c>
    </row>
    <row r="20">
      <c r="A20" s="4" t="inlineStr">
        <is>
          <t>Aggregate proceeds (in Dollars)</t>
        </is>
      </c>
      <c r="E20" s="10" t="n">
        <v>27.4</v>
      </c>
    </row>
    <row r="21">
      <c r="A21" s="4" t="inlineStr">
        <is>
          <t>Ordinary shares issued for conversion of debenture</t>
        </is>
      </c>
      <c r="B21" s="5" t="n">
        <v>809667</v>
      </c>
    </row>
    <row r="22">
      <c r="A22" s="4" t="inlineStr">
        <is>
          <t>2020 Share Incentive Plan [Member] | Subsequent Event [Member]</t>
        </is>
      </c>
    </row>
    <row r="23">
      <c r="A23" s="3" t="inlineStr">
        <is>
          <t>Subsequent Events (Details) [Line Items]</t>
        </is>
      </c>
    </row>
    <row r="24">
      <c r="A24" s="4" t="inlineStr">
        <is>
          <t>Shares issued</t>
        </is>
      </c>
      <c r="H24" s="5" t="n">
        <v>1486504</v>
      </c>
    </row>
    <row r="25">
      <c r="A25" s="4" t="inlineStr">
        <is>
          <t>Class A Ordinary shares [Member] | Subsequent Event [Member]</t>
        </is>
      </c>
    </row>
    <row r="26">
      <c r="A26" s="3" t="inlineStr">
        <is>
          <t>Subsequent Events (Details) [Line Items]</t>
        </is>
      </c>
    </row>
    <row r="27">
      <c r="A27" s="4" t="inlineStr">
        <is>
          <t>Call options</t>
        </is>
      </c>
      <c r="C27" s="5" t="n">
        <v>6000000</v>
      </c>
    </row>
    <row r="28">
      <c r="A28" s="4" t="inlineStr">
        <is>
          <t>Share price per share (in Dollars per share)</t>
        </is>
      </c>
      <c r="C28" s="6" t="n">
        <v>2</v>
      </c>
    </row>
    <row r="29">
      <c r="A29" s="4" t="inlineStr">
        <is>
          <t>Sale of stock, description</t>
        </is>
      </c>
      <c r="C29" s="4" t="inlineStr">
        <is>
          <t xml:space="preserve">(i)if the closing price of the shares in the Company exceeds US$3 per share for 3 consecutive trading days, Mr. Yao may exercise 2 million call options;
(ii)if
                                         the closing price of the shares in the Company exceeds US$5 per share for 3 consecutive
                                         trading days, Mr. Yao may exercise 2 million call options; 
(iii)if the closing price of the shares in the Company exceeds US$7.50 per share for 3 consecutive trading days, Mr. Yao may exercise 2 million call options.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Note
1 - Organization and Principal Activities Lion
Group Holding Ltd. (the “Company”, “Lion” or “LGHL”) is a company with limited liability registered
as an exempted company in the Cayman Islands. The Company’s principal executive office is located at Unit A-C, 33/F, Tower
A, Billion Center, 1 Wang Kwong Road, Kowloon Bay, Hong Kong. The
Company and its subsidiaries (collectively referred to as the “Group”) provide securities, futures and derivatives
brokerage services, insurance brokerage services and market maker trading services. As a result of the transaction described below,
the Company’s ordinary shares and warrants started to be traded on the NASDAQ Capital Market under the ticker symbols LGHL
and LGHLW, respectively on June 17, 2020. Each American Depositary Shares (“ADSs”) of the Company represents one Class
A ordinary share. Reverse
Recapitalization The
Company was incorporated on February 11, 2020 for the sole purpose of consummating the business combination described further
below. A business combination agreement dated March 10, 2020, as amended and restated on May 12, 2020 (the “Business Combination
Agreement”), was entered into by and among the Company, Proficient Alpha Acquisition Corp., a Nevada corporation (“PAAC”),
Lion MergerCo I, Inc., a Delaware corporation and a wholly-owned subsidiary of the Company (the “Merger Sub”), Lion
Financial Group Limited, a corporation organized under the laws of the British Virgin Islands (“LFGL”), each of the
holders of LFGL’s outstanding capital shares (collectively, the “Sellers”) and the other parties thereto (collectively,
the “Business Combination”). The exchange consideration was approximately $131.3 million. On
June 16, 2020, the Company consummated the Business Combination (the “Closing”) and each of PAAC and LFGL became a
wholly-owned subsidiary of the Company and the Company became a new public company owned by the prior stockholders of PAAC and
the prior shareholders of LFGL, where each outstanding share of PAAC common stock has been exchanged for one Class A ordinary
share of the Company, each outstanding warrant of PAAC has been exchanged for one warrant of the Company and each outstanding
right of PAAC has been exchanged for one-tenth of one Class A ordinary share of the Company, resulting in 4,507,574 Class A ordinary
shares being issued to PAAC and 17,795,000 warrants being issued to PAAC stockholders; and where the Company acquired all of the
issued and outstanding shares of LFGL, i.e. 50,000 ordinary shares of LFGL from each of LFGL shareholders, in exchange for 12,891,602
ordinary shares (including 3,140,388 Class A and 9,751,214 Class B, “Exchange Shares”) of the Company, valued at a
price per share equal to the price at which each share of PAAC common stock was redeemed, i.e. $10.185 per share. The
Business Combination was accounted for as a reverse recapitalization in accordance with U.S. generally accepted accounting principles.
Under this method of accounting, LGHL and PAAC are treated as the “acquired” company for financial reporting purpose.
This determination was primarily based on LFGL comprising the ongoing operations of the combined company, LFGL’s senior
management comprising the senior management of the combined company, and LFGL’s stockholders having a majority of the voting
power of the combined company. Accordingly, for accounting purposes, LFGL is deemed the accounting acquirer in the transaction.
The transaction is not a business combination because neither PAAC nor LGHL was a business under ASC 805. Consequently, the transaction
is treated as the equivalent of LFGL issuing stock for the net monetary assets of PAAC, accompanied by a recapitalization of LFGL.
Accordingly, the consolidated assets, liabilities and results of operations of LFGL are the historical financial statements of
the combined company, and LGHL and PAAC’s assets, liabilities and results of operations are consolidated with LFGL beginning
on June 16, 2020. The
consolidated financial statements are prepared as a continuation of the financial statements of LFGL, the acquirer and predecessor,
with retrospective adjustments to give effect of the reverse recapitalization. The equity is restated using the exchange ratio
of 141.81 established in the reverse recapitalization transaction, which is 7,090,381 (the number of Exchange Shares excluding
Escrow Shares, see below) divided by 50,000, to reflect the equity structure of the legal acquirer, LGHL. Earnings (loss) per
share is retrospectively restated using the historical weighted-average number of ordinary shares outstanding multiplied by the
exchange ratio. The
par value of ordinary shares was adjusted retrospectively from $0 to $709, and the difference of $709 was adjusted retrospectively
as additional paid-in capital as of January 1, 2018. The consolidated statements of changes in stockholders’ equity for
the years ended December 31, 2020, 2019 and 2018 were also adjusted retrospectively to reflect this change. The weighted average
number of ordinary shares outstanding used in computing earnings (loss) per share - basic and diluted was adjusted retrospectively
from 50,000 to 7,090,381 for the years ended December 31, 2019 and 2018. The earnings (loss) per share before and after the retrospective
adjustments are as follows.
Years ended December 31,
2019 2018
Before After Before After
Earnings (loss) per share - basic and dilutive $ 164.3 $ 1.16 $ (55.4 ) $ (0.39 ) Upon
the consummation of the reverse recapitalization, the assets and liabilities of PAAC were recognized at fair value. The fair value
of cash and short-term liabilities acquired approximates their historical costs due to their short maturity. After the redemption
of ordinary shares of PAAC before the Closing of the Business Combination, the net assets acquired by the Company were in the
amount of $2,418,444, which were recorded as an increase in additional paid-in capital. Assets and liabilities of PAAC upon the
consummation of the reverse recapitalization are as follows:
Cash $ 2,476,198
Prepaid expenses and other current assets 209
Accrued expenses (57,963 )
Net assets acquired by LGHL as of June 16, 2020 $ 2,418,444 During
the year ended December 31, 2020, the Group incurred approximately $2.4 million of direct and incremental transaction costs, consisting
of legal, accounting and financial consulting services directly associated with the reverse recapitalization. In accordance with
SEC reporting guidance with regards to an operating company’s reverse acquisition with a nonoperating company having some
cash, transaction costs incurred for the reverse acquisition, such as legal fees, investment banking fees and the like, may be
charged directly to equity to the extent of the cash received, while all costs in excess of cash received should be charged to
expense. Accordingly, the Group charged transaction costs of approximately $2.4 million to additional paid in capital in the consolidated
financial statements. 1,933,740
Class B ordinary shares being 15% of the Exchange Shares (“Indemnity Escrow Shares”) otherwise issuable to LFGL shareholders
are set aside in escrow for a period of 24 months after the closing to satisfy any post-closing purchase price adjustment and
indemnification claims prescribed in the Business Combination Agreement. Additionally, 3,876,481 Class B ordinary shares being
30% of the Exchange Shares (the “Earnout Escrow Shares”, together with any dividends, distributions or other income
on the Earnout Escrow Shares, the “Earnout Escrow Property”) otherwise issuable to LFGL shareholders are set aside
in escrow until released upon the satisfaction of certain financial milestones below:
● In the event that
the net income for the calendar year ended December 31, 2021 (the “2021 Net Income”), as set forth in LGHL’s
audited financial statements, is equal to or greater than $19,000,000 (the “First Net Income Target”), then, the
Class B Sellers’ rights to 50% of the Earnout Escrow Property (the “First Half Earnout Property”) shall
vest and shall no longer be subject to forfeiture. If the 2021 Net Income is less than the First Net Income Target, but is
equal to or greater than $9,500,000, then the Sellers’ rights to 50% of the First Half Earnout Property shall vest and
shall no longer be subject to forfeiture. In all other cases, the First Half Earnout Property will be forfeited.
● In the event that the net income for the calendar year ended December 31, 2022 (the “2022 Net Income”), as set forth in LGHL’s audited financial statements, is equal to or greater than $21,850,000 (the “Second Net Income Target”), then the Class B Sellers’ rights to the remaining Earnout Escrow Property (after giving effect to any forfeitures for the 2021 calendar year, the “Second Half Earnout Property”) shall vest and shall no longer be subject to forfeiture. If the 2022 Net Income is less than the Second Net Income Target, but is equal to or greater than $10,925,000, then the Class B Sellers’ rights to 50% of the Second Half Earnout Property shall vest and shall no longer be subject to forfeiture. In all other cases, the Second Half Earnout Property will be forfeited. Principal
Activities The
Group generates commission revenues by enabling its customers to trade in securities, futures and derivative markets throughout
the world. The Group’s trading customers consist of corporate clients, individual traders and retail investors primarily
located in People’s Republic of China (“PRC”) and Southeast Asia, although its trading platform allows it to
serve customers worldwide. The
Group also generates commission revenues by providing insurance brokerage services to high-net-worth individuals primarily located
in the PRC. In
May 2019, the Group began to serve as the counterparty to its customers in derivative transactions. This predominantly occurs
when a customer utilizes a contract for difference (CFD). CFDs allow for the exchange of the difference in value of a particular
asset such as a currency pair between the time at which a contract is opened and the time at which it is closed. If the trades
of one customer can be used to naturally offset the trades of another customer, the Group will act as the market maker to offer
liquidity and pricing to both customers. When such an offsetting is not available, the Group may choose to use its own trades
to offset the trades of its customer, and the Group may also act as a broker in arranging trades between the customer and third-party
market makers. The
Group officially began offering total return swap (TRS) trading services to customers in July 2020. The Group has entered into
International Swaps and Derivatives Association (ISDA) master agreements and related supplementary agreements with two of the
top five swap traders in China. The Group is currently offering A-shares (shares that are denominated in Renminbi and traded in
the Shanghai Stock Exchange and Shenzhen Stock Exchange) and Hong Kong stock basket linked TRS, which provides international investors
seeking to invest in China stock market with higher leverage compared with buying A-share stocks directly. The Group earns income
from the spread on interest rate loans provided to TRS trading customers and loans borrowed from its business partners. In addition,
the Group also receives commissions and fees from customers for trades made through the TRS trading service. For
the year ended December 31, 2020, no trading customers accounted for more than 10% of its total revenue; for the year ended December
31, 2019, the Group had two trading customers account for 35% of its total revenue; and for the year ended December 31, 2018,
the Group had one trading customer account for 10% of its total revenues. For the years ended December 31, 2020, 2019 and 2018,
one clearing broker accounted for 73%, 43% and 16%, respectively, of the Group’s total commissions expense. For
the years ended December 31, 2020, 2019 and 2018, the Group placed 77% (7% of total revenue in 2020), 72% (10% of total revenue
in 2019) and 79% (65% of total revenue in 2018), respectively, of its insurance brokerage sales with one insurance provider. The
subsidiaries of the Company include a participant of the Stock Exchange of Hong Kong Limited (“SEHK”) and Hong Kong
Securities Clearing Company Limited (“HKSCC”), remote trading member of Singapore Exchange Limited (“SGX”),
and member of the Professional Insurance Brokers Association Limited (“PIBA”); possess the licenses issued by Hong
Kong Securities and Futures Commission (“HKSFC”) to carry out regulated activities including Type 1 Dealing in Securities,
Type 2 Dealing in Futures Contracts, Type 4 Advising on Securities, Type 5 Advising on Futures Contracts, and Type 9 Asset Management,
and the full license issued by Cayman Islands Monetary Authority (“CIMA”) to carry out securities investment business
including Broker Dealer and Market Maker. COVID-19 In
December 2019, COVID-19 emerged and has subsequently spread worldwide. In March 2020, the World Health Organization declared COVID-19
as a pandemic. Like most companies, Lion’s various business lines have been adversely impacted by COVID-19. CFD trading
volume and futures contract volumes decreased significantly compared to prior year, which was mainly attributable to economic
and financial impact brought about by COVID-19 on the Group’s customers, causing a decrease in both their willingness to
trade and make investments as well as their disposable income allocated making such transactions. Furthermore, customers’
concerns about future unpredictability also caused their trading activity to decline, impacting our CFD trading business in particular.
In addition, travel restrictions in Hong Kong caused cancellations and prevented management from attending branding, business
promotion, and exhibition activities, which limited the opportunities to acquire new customers. Meanwhile, the Group’s futures
and insurance brokerage businesses were negatively affected as new or existing customers may not be able to travel to Hong Kong
to open new futures trading accounts or purchase insurance products. No impairments were recorded as of the consolidated balance
sheet date, as the carrying amounts of the Group’s assets are expected to be recoverable; however, due to significant uncertainty
surrounding the situation, management’s judgment regarding this could change in the future. In addition, the Group cannot
reasonably estimate the related financial impact to the Group’s future financial results given the uncertainties surrounding
the duration of the outbreak. The Group continues to monitor the impact of the COVID-19 outbreak closely. Details
of the Company’s subsidiaries as of December 31, 2020 are as follows:
Date
of Place
of
Company
name Incorporation
or incorporation
or establishment Ownership interest Principal
activities
Lion Financial Group Limited June 16, 2015 British Virgin Islands 100% Investment holding
Lion Wealth Management Limited February 16, 2017 British Virgin Islands 100% Investment holding
Lion International Securities Group Limited May 20, 2016 Hong Kong 100% Securities brokerage
Lion Futures Limited May 20, 2016 Hong Kong 100% Futures brokerage
Lion Foreign Exchange Limited May 20, 2016 Hong Kong 100% Dormant
Lion
Asset Management Limited (F/K/A Lion Capital Management Limited) May 20, 2016 Hong Kong 100% Asset management
BC Wealth Management Limited October 14, 2014 Hong Kong 100% Insurance brokerage
Lion Wealth Limited October 4, 2018 Hong Kong 100% Marketing and support service
Lion Brokers Limited May 2, 2017 Cayman Islands 100% Broker dealer and market maker
Lion Investment Fund SPC June 11, 2019 Cayman Islands 100% Dormant
Lion International Financial (Singapore) Pte LTD July 26,2019 Singapore 100% Dormant
Lion Group North America Corp. (F/K/A Proficient Alpha Acquisition Corp.) June 16, 2020 Nevada, USA 100% Dorma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Basis
of Presentation These
consolidated financial statements are prepared in accordance with U.S. generally accepted accounting principles (“U.S. GAAP”)
and have been prepared in accordance with the regulations of the Securities and Exchange Commission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rinciples
of Consolidation The
consolidated financial statements include the accounts of the Company and its wholly owned subsidiaries.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Group are eliminated in consolidation. Translation
of Foreign Currencies The
functional currency is the U.S. dollar for the Group’s Cayman Island operations and the Hong Kong dollar for all other Group
operations. The Group’s reporting currency is the U.S. dollar. Assets and liabilities denominated in foreign currencies
are translated at year-end exchange rates, income statement accounts are translated at average rates of exchange for the year
and equity is translated at historical exchange rates. Any translation gains or losses are recorded in other comprehensive income
(loss). Gains or losses resulting from foreign currency transactions are included in net income. Use
of Estimates The
preparation of financial statements in conformity with U.S. GAAP requires management to make estimates and assumptions that affect
the reported amounts of assets and liabilities and disclosures of contingent assets and liabilities as of the date of the financial
statements as well as the reported amounts of income and expenses during the reporting period. Actual results could differ from
those estimates. Cash
and Cash Equivalents Cash
and cash equivalents consist of deposits with banks and all highly liquid investments, with maturities of three months or less,
that are not segregated and deposited for regulatory purposes. The
Group maintains its cash in bank deposit accounts which at times may exceed insured limits. The Group has not experienced any
losses in such accounts. Management believes that the Group is not exposed to any significant credit risk on cash and cash equivalents. Restricted
Cash – Cash Balances Held on Behalf of Customers The
Group maintains segregated trust accounts with licensed banks or payment platform to hold customer funds in accordance with the
relevant legislation. The Group has classified customer funds as bank balances held on behalf of customers with a corresponding
payable to customers in the liabilities section of the consolidated balance sheets. Securities
Owned and Derivatives Securities
transactions are recorded on the trade date, as if they had settled. Securities,
futures and derivative positions are recorded at fair value in accordance with FASB ASC 820, Fair Value Measurement. See Notes
5 and 10 for more information on derivatives. Receivables Receivables
arise from the business of dealing in investment securities, futures and derivatives and include the amounts due on brokerage
transactions on a trade-date basis. Broker-dealers will require balances to be placed with them in order to cover the positions
taken by its customers. Clearing house receivables typically represent proceeds receivable on trades that have yet to settle and
are usually collected within two days. Receivables
from broker-dealers and clearing organizations as presented in the consolidated balance sheets represent such receivables related
to the Group’s customer trading activities, including customers’ cash deposits, receivables arising from unsettled
trades in securities, futures and CFD trading service, and receivables arising from the Group’s TRS trading service in an
amount generally equal to the market value of A-shares. Receivables from broker-dealers and clearing organizations include such
receivables arising from the Group’s proprietary trading activities as well. Commissions
receivable as presented in the consolidated balance sheets represent trading commissions due and amounts due from insurance providers
once referrals have been made and the transactions have been executed under the terms of the relative insurance policy or subscription
agreement. As of December 31, 2020, and 2019, commission receivables were both related to insurance brokerage business. Fixed
Assets and Depreciation Furniture,
equipment and leasehold improvements are stated at cost less accumulated depreciation. Depreciation is provided on a straight-line
basis using estimated useful lives of three to five years. Leasehold improvements are amortized over the lesser of the economic
useful life of the improvement or the term of the lease. Intangible
Assets Intangible
assets are originally recognized at cost. The useful lives of intangible assets are assessed to be either finite or indefinite.
The Group’s intangible assets consist of eligibility rights to trade on or through the Stock Exchange of Hong Kong Limited
(the “SEHK ”) Payables Payables
arise from the business of dealing in investment securities, futures and derivatives. The Group borrows loans from business partners
at benchmark interest rate plus a fixed spread, and immediately lent to TRS trading service customers. Net loans borrowed from
TRS business partners are included in the line item “payables to broker-dealers and clearing organizations”. As of
December 31, 2020, the balance of payables to broker-dealers and clearing organizations was primarily comprised of such net loans. Payables
to customers as presented in the consolidated balance sheets represent such payables related to the Group’s customer trading
activities as well as the cash balances held on behalf of customers. Commissions
payable mainly represent amounts owed to referral sources outside of the Group for transactions referred based on the terms of
the underlying agreements. As of December 31, 2020, and 2019, commissions payable were both related to the insurance brokerage
business. Revenue
recognition See
Note 3 for details. Commissions
and Fees Commissions
and fees related to securities, derivative and TRS trading transactions are recorded on a trade date basis. Commissions expense
on insurance products are recognized on the closing date of a transaction as determined by the terms of the relevant contract
and insurance policy. Earnings
(Loss) per Ordinary Share The
Company complies with accounting and disclosure requirements ASC Topic 260, “Earnings Per Share”, which requires earnings
per share for each class of stock (ordinary shares and participating securities) to be calculated using the two-class method.
The two-class method is an allocation of earnings between the holders of ordinary shares and a company’s participating security
holders. Under the two-class method, earnings for the reporting period are allocated between ordinary shareholders and other security
holders based on their respective participation rights in undistributed earnings. As the Company’s two classes of ordinary
shares have the same dividend rights, earnings (loss) per share for each class of ordinary shares have the same results. Basic
earnings (loss) per ordinary share is computed by dividing net income or loss by the weighted average number of ordinary shares
issued and outstanding for the periods. For the year ended December 31, 2020, the December 2020 Convertible Debenture (as discussed
in Note 12) which is convertible into the Company’s Class A ordinary shares, as represented by ADSs and December 2020 Series
A Warrant (as discussed in Note 12) which is exercisable into the Company’s Class A ordinary shares, as represented by ADSs,
have the same dividend rights as the ordinary shares on an as-converted and as-exercised basis, and therefore qualify as participating
securities in accordance with ASC 260. The holders of Convertible Debenture and Series A Warrant do not have a contractual obligation
to share in the Company’s losses, therefore participating securities are excluded from the calculation of earnings (loss)
per share for the year ended December 31, 2020 in which there are losses. In
accordance with ASC 260-10-45, the 1,933,740 Class B of Indemnity Escrow Shares and 3,876,481 Class B of Earnout Escrow Shares
are considered contingently returnable shares and therefore are excluded from the computation of basic earnings (loss) per share
for all periods presented (on a retroactively adjusted basis); and for the year ended December 31, 2020, the 1,486,504 Class A
of incentive shares under 2020 Share Incentive Plan (as discussed in Note 14) are considered contingently issuable shares and
therefore are included in the computation of basic earnings (loss) per share as of grant date when the shares are fully vested. For
purposes of determining diluted earnings (loss) per ordinary share, basic earnings (loss) per ordinary share is further adjusted
to include the effect of potential dilutive ordinary shares outstanding during the period. Potential ordinary shares consist of
the incremental ordinary shares upon exercise of warrants using the treasury stock method and upon conversion of convertible debt
using the if-converted method. During
the years ended December 31, 2020, 2019 and 2018 (on a retroactively adjusted basis), the following potential dilutive securities
denominated in ordinary shares equivalents were excluded from the computation of diluted earnings (loss) per share because to
do so would have been antidilutive. As a result, diluted earnings (loss) per ordinary share is the same as basic earnings (loss)
per ordinary share for all periods presented.
Year
ended December 31,
2020 2019 2018
Public
Warrants See
Note 13 17,795,000 17,795,000 17,795,000
August
2020 PIPE Warrants See
Note 13 1,500,000 - -
December
2020 Convertible Debenture See
Note 12 800,000 - -
December
2020 Series A Warrant See
Note 12 1,200,000 - -
December
2020 Series B Warrant See
Note 12 5,000,000 - -
December
2020 Series C Warrant See
Note 12 7,500,000 - - Subsequently,
an aggregate of approximately 17.6 million Class A ordinary shares were issued. See Note 19 for details. Reclassification Certain
prior periods amounts have been reclassified to be comparable to the current period presentation. The reclassification has no
effect on previously reported net assets or net income (loss). 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After
the closing of the Business Combination, the fair value of the Company’s ordinary shares underlying stock-based awards is
determined to be based on the closing price of the Company’s shares as reported by Nasdaq on the date of grant. The Company
values its stock options or warrants that have service vesting requirements or performance-based awards with or without market
conditions using the Binomial Option Pricing Model. Income
Taxes The
amount of current taxes payable or refundable is recognized as of the date of the consolidated financial statements, utilizing
currently enacted tax laws and rates of the relevant authorities. Deferred income taxes are recognized for temporary differences
between the tax basis of assets and liabilities and their reported amounts in the consolidated financial statements, net operating
loss carry forwards and tax credits based on applicable tax rates. Deferred tax assets are reduced by a valuation allowance when
management determines that it is more likely than not that some portion of the deferred tax asset will not be realized. Deferred
tax expenses or benefits are recognized in the consolidated financial statements for the changes in deferred tax liabilities or
assets between years.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presents any interest or penalties
related to an underpayment of income taxes as part of its income tax expense. Recent
Accounting Pronouncements In
February 2016, the FASB issued ASU No. 2016-02, “Leases (Subtopic 842).” The new guidance requires lessees to recognize
assets and liabilities arising from leases as well as extensive quantitative and qualitative disclosures. A lessee will need to
recognize on its balance sheets a right of-use asset and a lease liability for the majority of its leases (other than leases that
meet the definition of a short-term lease). The lease liabilities will be equal to the present value of lease payments. The right-of-use
asset will be measured at the lease liability amount, adjusted for lease prepayment, lease incentives received and the lessee’s
initial direct costs. For public business entities, the standard is effective for fiscal years beginning after December 15, 2018,
and interim periods within those fiscal years. In June 2020, the FASB issued ASU No. 2020-05, “Revenue from Contracts with
Customers (Topic 606) and Leases (Topic 842): Effective Dates for Certain Entities”. Under the ASU, private companies may
apply the new leases standard for fiscal years beginning after December 15, 2021, and to interim periods within fiscal years beginning
after December 15, 2022. ASU 2016-02 is required to be applied using the modified retrospective approach for all leases existing
as of the effective date and provides for certain practical expedients. Upon adoption, the Group will recognize a lease liability
and corresponding right-to-use asset based on the present value of minimum lease payments. The effects on the results of operations
are not expected to be significant, as recognition and measurement of expenses and cash flows for leases will be substantially
the same under the new standard. In
June 2016, FASB amended guidance related to impairment of financial instruments as part of ASU 2016-13 Financial Instruments—Credit
Losses (Topic 326): Measurement of Credit Losses on Financial Instru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For private
companies, the ASU on credit losses will take effect for fiscal years beginning after December 15, 2021,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In May 2019, FASB issued ASU No.2019-05, Financial instrument—Credit Losses (Topic 326), Targeted Transition
Relief, which provides an irrevocably fair value option to elect for eligible instruments. In November 2019, FASB issued ASU 2019-11
Codification Improvements to Topic 326, Financial Instruments—Credit Losses, which clarified and improved various aspects
of ASU 2016-13. In November 2019, FASB issued ASU 2019-10 to amend private companies, not-for-profit organizations, and certain
small public companies effective date on its credit losses (CECL) standards to fiscal years beginning after December 15, 2022
and interim periods therein. The Group has evaluated the effect of the adoption of this ASU and does not expect there will be
significant impact on its consolidated financial statements from the adoption of the new guidance. In
August 2020, the FASB issued ASU No. 2020-06, Debt - Debt with Conversion and Other Options (Subtopic 470-20) and Derivatives
and Hedging - Contracts in Entity’s Own Equity (Subtopic 815-40). The new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amendments in the ASU are effective for the Group for fiscal years beginning after December 15, 2023, including
interim periods within those fiscal years. The ASU requires adoption using either modified retrospective basis or retrospective
basis. The Group is currently assessing the impact that the new guidance will have on its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Note
3 - Revenue Recognition Under
ASC Topic 606 Revenue from Contracts with Customers, revenues are recognized when control of the promised goods or services is
transferred to customers in exchange for an amount that reflects the consideration the Group expects to be entitled to in return
for transferring those goods or services. Significant
Judgments Revenue
from contracts with customers include commission income from securities, futures and derivative brokerage, market making trading
and insurance brokerage. The recognition and measurement of revenue is based on the assessment of individual contract terms. Significant
judgment is required to determine whether performance obligations are satisfied at a point in time or over time; how to allocate
transaction prices where multiple performance obligations are identified; when to recognize revenue based on the appropriate measure
of progress under the contract; whether revenue should be presented gross or net of certain costs; and whether constraints on
variable consideration should be applied due to uncertain future events. Commissions
and fees The
Group earns fees and commissions from securities, futures and derivatives brokerage services (including commissions and fees related
to TRS trading business) and CFD trading services when the Group acts as a market maker. Each time a customer executes a securities,
futures, derivative or CFD transaction, commissions and fees are earned. Commissions and related clearing fees and expenses are
recorded on the trade date. The performance obligation is satisfied on the trade date because that is when the underlying financial
instrument or purchaser is identified, the pricing is agreed upon and the risks and rewards of ownership have been transferred
to/from the customer. The Group charges securities brokerage commissions and market making commissions based on amount of transaction
volume, or the number of shares, lots of contracts executed in each order, which generally vary in accordance with the type of
products or services the Group offers. The
Group also earns commission income arising from insurance brokerage services which are recognized at a point in time when the
performance obligation has been satisfied by successfully referring an insurance client to an insurer in accordance with the relevant
broker contract. The commission earned is equal to a percentage of the premium paid to the insurance provider. The
following table presents revenue from contracts with customers, in accordance with ASC Topic 606, by major source and geographic
region:
Year ended December 31,
2020 2019 2018
Insurance brokerage commissions $ 959,299 $ 2,648,119 $ 5,375,531
Securities brokerage commissions 1,890,502 2,210,915 2,025,650
Market making commissions and fees 4,940,623 11,056,431 -
Total revenue from contracts with customers $ 7,790,424 $ 15,915,465 $ 7,401,181
Hong Kong $ 2,777,831 $ 4,859,034 $ 7,401,181
Cayman Islands 5,012,593 11,056,431 -
$ 7,790,424 $ 15,915,465 $ 7,401,181 All
of the Group’s revenues from contracts with customers are recognized at a point in time. Trading
Gains (Losses), Interest Income and Other Trading
gains and losses along with interest revenue fall within the scope of ASC Topic 825, Financial Instruments, Trading
gains (losses) consist of realized and unrealized gains (losses) derived from (i) managed portfolio trading positions where the
Group act as counterparty to customers’ trades, and (ii) marking up the bid/offer spreads on customers’ CFD transactions.
Changes in fair value in relation to derivative contracts are recorded in trading gains (losses), net on a daily basis. Interest
income primarily consist of interests earned on bank deposit and short-term loans the Group extends to unrelated third parties,
interest rate difference between currency pairs the Group hold resulting from rolling over currency positions and interest earned
from loans provided to TRS trading customers, which are recorded on an accrual basis. Interest income is recognized as it accrues
using the effective interest method. Other
income primarily consists of advisory service fee, government subsidy and other miscellaneous charges from customers et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5:20:22Z</dcterms:created>
  <dcterms:modified xmlns:dcterms="http://purl.org/dc/terms/" xmlns:xsi="http://www.w3.org/2001/XMLSchema-instance" xsi:type="dcterms:W3CDTF">2021-03-31T15:20:22Z</dcterms:modified>
</cp:coreProperties>
</file>